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Preparation of Interim Financia"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Revenu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upplemental Cash Flow Informat" sheetId="16" state="visible" r:id="rId16"/>
    <sheet xmlns:r="http://schemas.openxmlformats.org/officeDocument/2006/relationships" name="Earnings Per Share" sheetId="17" state="visible" r:id="rId17"/>
    <sheet xmlns:r="http://schemas.openxmlformats.org/officeDocument/2006/relationships" name="Preparation of Interim Financ18" sheetId="18" state="visible" r:id="rId18"/>
    <sheet xmlns:r="http://schemas.openxmlformats.org/officeDocument/2006/relationships" name="Preparation of Interim Financ19" sheetId="19" state="visible" r:id="rId19"/>
    <sheet xmlns:r="http://schemas.openxmlformats.org/officeDocument/2006/relationships" name="Inventories (Tables)"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Supplemental Cash Flow Inform23" sheetId="23" state="visible" r:id="rId23"/>
    <sheet xmlns:r="http://schemas.openxmlformats.org/officeDocument/2006/relationships" name="Earnings Per Share (Tables)" sheetId="24" state="visible" r:id="rId24"/>
    <sheet xmlns:r="http://schemas.openxmlformats.org/officeDocument/2006/relationships" name="Organization and Nature of Op25" sheetId="25" state="visible" r:id="rId25"/>
    <sheet xmlns:r="http://schemas.openxmlformats.org/officeDocument/2006/relationships" name="Preparation of Interim Financ26" sheetId="26" state="visible" r:id="rId26"/>
    <sheet xmlns:r="http://schemas.openxmlformats.org/officeDocument/2006/relationships" name="Preparation of Interim Financ27" sheetId="27" state="visible" r:id="rId27"/>
    <sheet xmlns:r="http://schemas.openxmlformats.org/officeDocument/2006/relationships" name="Preparation of Interim Financ28" sheetId="28" state="visible" r:id="rId28"/>
    <sheet xmlns:r="http://schemas.openxmlformats.org/officeDocument/2006/relationships" name="Preparation of Interim Financ29" sheetId="29" state="visible" r:id="rId29"/>
    <sheet xmlns:r="http://schemas.openxmlformats.org/officeDocument/2006/relationships" name="Preparation of Interim Financ30" sheetId="30" state="visible" r:id="rId30"/>
    <sheet xmlns:r="http://schemas.openxmlformats.org/officeDocument/2006/relationships" name="Inventories (Details)" sheetId="31" state="visible" r:id="rId31"/>
    <sheet xmlns:r="http://schemas.openxmlformats.org/officeDocument/2006/relationships" name="Long-term Debt (Details)" sheetId="32" state="visible" r:id="rId32"/>
    <sheet xmlns:r="http://schemas.openxmlformats.org/officeDocument/2006/relationships" name="Long-term Debt - agreement info" sheetId="33" state="visible" r:id="rId33"/>
    <sheet xmlns:r="http://schemas.openxmlformats.org/officeDocument/2006/relationships" name="Revenue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Employee Benefit Plans (Details" sheetId="39" state="visible" r:id="rId39"/>
    <sheet xmlns:r="http://schemas.openxmlformats.org/officeDocument/2006/relationships" name="Supplemental Cash Flow Inform40" sheetId="40" state="visible" r:id="rId40"/>
    <sheet xmlns:r="http://schemas.openxmlformats.org/officeDocument/2006/relationships" name="Earnings Per Share (Details)" sheetId="41" state="visible" r:id="rId41"/>
    <sheet xmlns:r="http://schemas.openxmlformats.org/officeDocument/2006/relationships" name="CONDENSED CONSOLIDATED BALANC42" sheetId="42" state="visible" r:id="rId42"/>
    <sheet xmlns:r="http://schemas.openxmlformats.org/officeDocument/2006/relationships" name="CONDENSED CONSOLIDATED BALANC43" sheetId="43" state="visible" r:id="rId43"/>
    <sheet xmlns:r="http://schemas.openxmlformats.org/officeDocument/2006/relationships" name="CONDENSED CONSOLIDATED STATEM44" sheetId="44" state="visible" r:id="rId44"/>
    <sheet xmlns:r="http://schemas.openxmlformats.org/officeDocument/2006/relationships" name="CONDENSED CONSOLIDATED STATEM45" sheetId="45" state="visible" r:id="rId45"/>
    <sheet xmlns:r="http://schemas.openxmlformats.org/officeDocument/2006/relationships" name="CONDENSED CONSOLIDATED STATEM46" sheetId="46" state="visible" r:id="rId46"/>
    <sheet xmlns:r="http://schemas.openxmlformats.org/officeDocument/2006/relationships" name="CONDENSED CONSOLIDATED STATEM47" sheetId="47" state="visible" r:id="rId47"/>
    <sheet xmlns:r="http://schemas.openxmlformats.org/officeDocument/2006/relationships" name="Organization and Nature of Op48" sheetId="48" state="visible" r:id="rId48"/>
    <sheet xmlns:r="http://schemas.openxmlformats.org/officeDocument/2006/relationships" name="Summary of Significant Accounti" sheetId="49" state="visible" r:id="rId49"/>
    <sheet xmlns:r="http://schemas.openxmlformats.org/officeDocument/2006/relationships" name="Inventories50" sheetId="50" state="visible" r:id="rId50"/>
    <sheet xmlns:r="http://schemas.openxmlformats.org/officeDocument/2006/relationships" name="Long-term Debt51" sheetId="51" state="visible" r:id="rId51"/>
    <sheet xmlns:r="http://schemas.openxmlformats.org/officeDocument/2006/relationships" name="Income Taxes" sheetId="52" state="visible" r:id="rId52"/>
    <sheet xmlns:r="http://schemas.openxmlformats.org/officeDocument/2006/relationships" name="Members' Equity" sheetId="53" state="visible" r:id="rId53"/>
    <sheet xmlns:r="http://schemas.openxmlformats.org/officeDocument/2006/relationships" name="Related Party Transactions54" sheetId="54" state="visible" r:id="rId54"/>
    <sheet xmlns:r="http://schemas.openxmlformats.org/officeDocument/2006/relationships" name="Commitments and Contingencies55" sheetId="55" state="visible" r:id="rId55"/>
    <sheet xmlns:r="http://schemas.openxmlformats.org/officeDocument/2006/relationships" name="Employee Benefit Plans56" sheetId="56" state="visible" r:id="rId56"/>
    <sheet xmlns:r="http://schemas.openxmlformats.org/officeDocument/2006/relationships" name="Earnings Per Share57" sheetId="57" state="visible" r:id="rId57"/>
    <sheet xmlns:r="http://schemas.openxmlformats.org/officeDocument/2006/relationships" name="Supplemental Information" sheetId="58" state="visible" r:id="rId58"/>
    <sheet xmlns:r="http://schemas.openxmlformats.org/officeDocument/2006/relationships" name="Quarterly Financial Information" sheetId="59" state="visible" r:id="rId59"/>
    <sheet xmlns:r="http://schemas.openxmlformats.org/officeDocument/2006/relationships" name="Subsequent Events" sheetId="60" state="visible" r:id="rId60"/>
    <sheet xmlns:r="http://schemas.openxmlformats.org/officeDocument/2006/relationships" name="Preparation of Interim Financ61" sheetId="61" state="visible" r:id="rId61"/>
    <sheet xmlns:r="http://schemas.openxmlformats.org/officeDocument/2006/relationships" name="Preparation of Interim Financ62" sheetId="62" state="visible" r:id="rId62"/>
    <sheet xmlns:r="http://schemas.openxmlformats.org/officeDocument/2006/relationships" name="Inventories (Tables)63" sheetId="63" state="visible" r:id="rId63"/>
    <sheet xmlns:r="http://schemas.openxmlformats.org/officeDocument/2006/relationships" name="Long-term Debt (Tables)64" sheetId="64" state="visible" r:id="rId64"/>
    <sheet xmlns:r="http://schemas.openxmlformats.org/officeDocument/2006/relationships" name="Income Taxes (Tables)" sheetId="65" state="visible" r:id="rId65"/>
    <sheet xmlns:r="http://schemas.openxmlformats.org/officeDocument/2006/relationships" name="Members' Equity (Tables)" sheetId="66" state="visible" r:id="rId66"/>
    <sheet xmlns:r="http://schemas.openxmlformats.org/officeDocument/2006/relationships" name="Commitments and Contingencies67" sheetId="67" state="visible" r:id="rId67"/>
    <sheet xmlns:r="http://schemas.openxmlformats.org/officeDocument/2006/relationships" name="Earnings Per Share (Tables)68" sheetId="68" state="visible" r:id="rId68"/>
    <sheet xmlns:r="http://schemas.openxmlformats.org/officeDocument/2006/relationships" name="Supplemental Cash Flow Inform69" sheetId="69" state="visible" r:id="rId69"/>
    <sheet xmlns:r="http://schemas.openxmlformats.org/officeDocument/2006/relationships" name="Quarterly Financial Informati70" sheetId="70" state="visible" r:id="rId70"/>
    <sheet xmlns:r="http://schemas.openxmlformats.org/officeDocument/2006/relationships" name="Organization and Nature of Op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Inventories (Details)80" sheetId="80" state="visible" r:id="rId80"/>
    <sheet xmlns:r="http://schemas.openxmlformats.org/officeDocument/2006/relationships" name="Long-term Debt (Details)81" sheetId="81" state="visible" r:id="rId81"/>
    <sheet xmlns:r="http://schemas.openxmlformats.org/officeDocument/2006/relationships" name="Long-term Debt - agreement in82" sheetId="82" state="visible" r:id="rId82"/>
    <sheet xmlns:r="http://schemas.openxmlformats.org/officeDocument/2006/relationships" name="Long-term Debt - Interest expen" sheetId="83" state="visible" r:id="rId83"/>
    <sheet xmlns:r="http://schemas.openxmlformats.org/officeDocument/2006/relationships" name="Income Taxes - Components of in" sheetId="84" state="visible" r:id="rId84"/>
    <sheet xmlns:r="http://schemas.openxmlformats.org/officeDocument/2006/relationships" name="Income Taxes - Provision for in" sheetId="85" state="visible" r:id="rId85"/>
    <sheet xmlns:r="http://schemas.openxmlformats.org/officeDocument/2006/relationships" name="Income Taxes - Effective income" sheetId="86" state="visible" r:id="rId86"/>
    <sheet xmlns:r="http://schemas.openxmlformats.org/officeDocument/2006/relationships" name="Income Taxes - Deferred tax com" sheetId="87" state="visible" r:id="rId87"/>
    <sheet xmlns:r="http://schemas.openxmlformats.org/officeDocument/2006/relationships" name="Income Taxes - Operating Losses" sheetId="88" state="visible" r:id="rId88"/>
    <sheet xmlns:r="http://schemas.openxmlformats.org/officeDocument/2006/relationships" name="Members' Equity (Details)" sheetId="89" state="visible" r:id="rId89"/>
    <sheet xmlns:r="http://schemas.openxmlformats.org/officeDocument/2006/relationships" name="Members' Equity - Narratives (D" sheetId="90" state="visible" r:id="rId90"/>
    <sheet xmlns:r="http://schemas.openxmlformats.org/officeDocument/2006/relationships" name="Members' Equity - Rollforward (" sheetId="91" state="visible" r:id="rId91"/>
    <sheet xmlns:r="http://schemas.openxmlformats.org/officeDocument/2006/relationships" name="Members' Equity - Key assumptio" sheetId="92" state="visible" r:id="rId92"/>
    <sheet xmlns:r="http://schemas.openxmlformats.org/officeDocument/2006/relationships" name="Related Party Transactions (D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Employee Benefit Plans (Detai97" sheetId="97" state="visible" r:id="rId97"/>
    <sheet xmlns:r="http://schemas.openxmlformats.org/officeDocument/2006/relationships" name="Earnings Per Share (Details)98" sheetId="98" state="visible" r:id="rId98"/>
    <sheet xmlns:r="http://schemas.openxmlformats.org/officeDocument/2006/relationships" name="Supplemental Information (Detai" sheetId="99" state="visible" r:id="rId99"/>
    <sheet xmlns:r="http://schemas.openxmlformats.org/officeDocument/2006/relationships" name="Quarterly Financial Informat100"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713">
  <si>
    <t>Document and Entity Information - USD ($) $ in Thousands</t>
  </si>
  <si>
    <t>3 Months Ended</t>
  </si>
  <si>
    <t>Mar. 31, 2018</t>
  </si>
  <si>
    <t>Mar. 13, 2018</t>
  </si>
  <si>
    <t>Jun. 30, 2017</t>
  </si>
  <si>
    <t>Entity Registrant Name</t>
  </si>
  <si>
    <t>Cactus, Inc.</t>
  </si>
  <si>
    <t>Entity Central Index Key</t>
  </si>
  <si>
    <t>Document Type</t>
  </si>
  <si>
    <t>S1</t>
  </si>
  <si>
    <t>Document Period End Date</t>
  </si>
  <si>
    <t>Mar. 31,
		2018</t>
  </si>
  <si>
    <t>Amendment Flag</t>
  </si>
  <si>
    <t>false</t>
  </si>
  <si>
    <t>Entity Filer Category</t>
  </si>
  <si>
    <t>Non-accelerated Filer</t>
  </si>
  <si>
    <t>Entity Public Float</t>
  </si>
  <si>
    <t>Class A Common Stock</t>
  </si>
  <si>
    <t>Entity Common Stock, Shares Outstanding</t>
  </si>
  <si>
    <t>Class B Common Stock</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Goodwill</t>
  </si>
  <si>
    <t>Deferred tax asset, net</t>
  </si>
  <si>
    <t>Other noncurrent assets</t>
  </si>
  <si>
    <t>Total assets</t>
  </si>
  <si>
    <t>Current liabilities</t>
  </si>
  <si>
    <t>Accounts payable</t>
  </si>
  <si>
    <t>Accrued expenses and other current liabilities</t>
  </si>
  <si>
    <t>Capital lease obligations, current portion</t>
  </si>
  <si>
    <t>Current maturities of long-term debt</t>
  </si>
  <si>
    <t>Total current liabilities</t>
  </si>
  <si>
    <t>Capital lease obligations, net of current portion</t>
  </si>
  <si>
    <t>Deferred tax liability, net</t>
  </si>
  <si>
    <t>Liability related to tax receivable agreement</t>
  </si>
  <si>
    <t>Long-term debt, net</t>
  </si>
  <si>
    <t>Total liabilities</t>
  </si>
  <si>
    <t>Commitments and contingencies</t>
  </si>
  <si>
    <t xml:space="preserve"> </t>
  </si>
  <si>
    <t>Stockholders' / Members' equity (deficit)</t>
  </si>
  <si>
    <t>Members' equity (deficit)</t>
  </si>
  <si>
    <t>Preferred stock, $0.01 par value, 10,000 shares authorized, none issued and outstanding, respectively</t>
  </si>
  <si>
    <t>Additional paid-in capital</t>
  </si>
  <si>
    <t>Retained earnings</t>
  </si>
  <si>
    <t>Accumulated other comprehensive income</t>
  </si>
  <si>
    <t>Total stockholders' equity attributable to Cactus Inc. and members' equity (deficit)</t>
  </si>
  <si>
    <t>Non-controlling interest</t>
  </si>
  <si>
    <t>Total stockholders' and members' equity (deficit)</t>
  </si>
  <si>
    <t>Total liabilities and equity</t>
  </si>
  <si>
    <t>Common stock</t>
  </si>
  <si>
    <t>CONDENSED CONSOLIDATED BALANCE SHEETS (Parenthetical)</t>
  </si>
  <si>
    <t>Mar. 31, 2018$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CONSOLIDATED STATEMENTS OF INCOME - USD ($) $ in Thousands</t>
  </si>
  <si>
    <t>Mar. 31, 2017</t>
  </si>
  <si>
    <t>Revenues</t>
  </si>
  <si>
    <t>Total revenues</t>
  </si>
  <si>
    <t>Costs and expenses</t>
  </si>
  <si>
    <t>Selling, general and administrative expenses</t>
  </si>
  <si>
    <t>Total costs and expenses</t>
  </si>
  <si>
    <t>Income from operations</t>
  </si>
  <si>
    <t>Interest expense, net</t>
  </si>
  <si>
    <t>Other income (expense), net</t>
  </si>
  <si>
    <t>Income before income taxes</t>
  </si>
  <si>
    <t>Income tax expense</t>
  </si>
  <si>
    <t>Net income</t>
  </si>
  <si>
    <t>Less: Pre-IPO net income attributable to Cactus LLC</t>
  </si>
  <si>
    <t>Less: net income attributable to non-controlling interest</t>
  </si>
  <si>
    <t>Net income attributable to Cactus Inc.</t>
  </si>
  <si>
    <t>Earnings per Class A Share - basic</t>
  </si>
  <si>
    <t>Earnings per Class A Share - diluted</t>
  </si>
  <si>
    <t>Weighted average Class A Shares outstanding - diluted</t>
  </si>
  <si>
    <t>Products</t>
  </si>
  <si>
    <t>Cost of revenue</t>
  </si>
  <si>
    <t>Rental revenue</t>
  </si>
  <si>
    <t>Field service and other revenue</t>
  </si>
  <si>
    <t>Weighted average Class A Shares outstanding - basic</t>
  </si>
  <si>
    <t>CONDENSED CONSOLIDATED STATEMENTS OF COMPREHENSIVE INCOME - USD ($) $ in Thousands</t>
  </si>
  <si>
    <t>CONDENSED CONSOLIDATED STATEMENTS OF COMPREHENSIVE INCOME</t>
  </si>
  <si>
    <t>Foreign currency translation</t>
  </si>
  <si>
    <t>Comprehensive income</t>
  </si>
  <si>
    <t>Less: Pre-IPO comprehensive income attributable to Cactus LLC</t>
  </si>
  <si>
    <t>Less: comprehensive income attributable to non-controlling interest</t>
  </si>
  <si>
    <t>Comprehensive income attributable to Cactus Inc.</t>
  </si>
  <si>
    <t>CONDENSED CONSOLIDATED STATEMENTS OF STOCKHOLDERS' EQUITY - USD ($) shares in Thousands, $ in Thousands</t>
  </si>
  <si>
    <t>Class A Common StockCommon stock</t>
  </si>
  <si>
    <t>Class B Common StockCommon stock</t>
  </si>
  <si>
    <t>Total</t>
  </si>
  <si>
    <t>Members' Equity (Deficit)</t>
  </si>
  <si>
    <t>Additional Paid-In Capital</t>
  </si>
  <si>
    <t>Retained Earnings</t>
  </si>
  <si>
    <t>Accumulated Other Comprehensive Income (Loss)</t>
  </si>
  <si>
    <t>Non-controlling Interest</t>
  </si>
  <si>
    <t>Balance at the beginning of the period at Dec. 31, 2014</t>
  </si>
  <si>
    <t>Statement of Stockholders'/Members' Equity</t>
  </si>
  <si>
    <t>Member distributions prior to IPO</t>
  </si>
  <si>
    <t>Net income prior to IPO and reorganization</t>
  </si>
  <si>
    <t>Other comprehensive income (loss)</t>
  </si>
  <si>
    <t>Stock-based compensation</t>
  </si>
  <si>
    <t>Balance at the end of the period at Dec. 31, 2015</t>
  </si>
  <si>
    <t>Balance at the end of the period at Dec. 31, 2016</t>
  </si>
  <si>
    <t>Balance at the end of the period at Dec. 31, 2017</t>
  </si>
  <si>
    <t>Effect of IPO and reorganization</t>
  </si>
  <si>
    <t>Effect of IPO and reorganization (shares)</t>
  </si>
  <si>
    <t>Member distributions after IPO</t>
  </si>
  <si>
    <t>Additional paid-in capital related to tax receivable agreement</t>
  </si>
  <si>
    <t>Net income after IPO and reorganization</t>
  </si>
  <si>
    <t>Balance at the end of the period at Mar. 31, 2018</t>
  </si>
  <si>
    <t>Balance at the end of the period (shares) at Mar. 31, 2018</t>
  </si>
  <si>
    <t>CONDENSED CONSOLIDATED STATEMENTS OF CASH FLOWS - USD ($) $ in Thousands</t>
  </si>
  <si>
    <t>Cash flows from operating activities</t>
  </si>
  <si>
    <t>Reconciliation of net income to net cash provided by operating activities</t>
  </si>
  <si>
    <t>Depreciation and amortization</t>
  </si>
  <si>
    <t>Debt discount and deferred loan cost amortization</t>
  </si>
  <si>
    <t>Inventory obsolescence</t>
  </si>
  <si>
    <t>Loss on disposal of assets</t>
  </si>
  <si>
    <t>Deferred income taxes</t>
  </si>
  <si>
    <t>Loss on debt extinguishment</t>
  </si>
  <si>
    <t>Changes in operating assets and liabilities</t>
  </si>
  <si>
    <t>Accounts receivable</t>
  </si>
  <si>
    <t>Prepaid expenses and other assets</t>
  </si>
  <si>
    <t>Accrued expenses and other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n long-term debt</t>
  </si>
  <si>
    <t>Payments on capital leases</t>
  </si>
  <si>
    <t>Net proceeds from IPO</t>
  </si>
  <si>
    <t>Distributions to members</t>
  </si>
  <si>
    <t>Redemptions of CW Units</t>
  </si>
  <si>
    <t>Net cash used in financing activities</t>
  </si>
  <si>
    <t>Effect of exchange rate changes on cash and cash equivalents</t>
  </si>
  <si>
    <t>Net increase (decrease) in cash and cash equivalents</t>
  </si>
  <si>
    <t>Beginning of period</t>
  </si>
  <si>
    <t>End of period</t>
  </si>
  <si>
    <t>Organization and Nature of Operations</t>
  </si>
  <si>
    <t>1. Organization and Nature of Operations
Description of Business
Cactus, Inc. (“Cactus Inc”) and its consolidated subsidiaries, including Cactus Wellhead, LLC (“Cactus LLC”) are primarily engaged in the design, manufacture and sale of wellhead and pressure control equipment. In addition, we maintain a fleet of frac valves and ancillary equipment for short-term rental, as well as offering repair and refurbishment services and the provision of service crews to assist in the installation and operations of pressure control systems. We operate through 14 U.S. service centers located in Texas, Oklahoma, New Mexico, Louisiana, Pennsylvania, North Dakota, Wyoming and Colorado, and one service center in Australia, with our corporate headquarters located in Houston, Texas.
Cactus Inc. was incorporated on February 17, 2017 as a Delaware corporation for the purpose of completing an initial public offering of equity and related transactions. Cactus LLC is a Delaware limited liability company and was formed on July 11, 2011. Except as otherwise indicated or required by the context, all references to “Cactus,” “we,” “us” and “our” refer to Cactus Inc. and its consolidated subsidiaries (including Cactus LLC) following the completion of our IPO and (ii) Cactus LLC and its consolidated subsidiaries prior to the completion of our IPO.
Initial Public Offering
On February 12, 2018, we completed the initial public offering of 23,000,000 shares of Class A common stock (our “IPO”), par value $0.01 per share, at a price to the public of $19.00 per share. We received net proceeds of $408.0 million after deducting underwriting discounts and commissions and $2.8 million in current offering expenses of our IPO. We also paid $2.2 million in offering expenses during 2017 that were recorded to prepaid expenses in the consolidated balance sheet as of December 31, 2017. On February 14, 2018 we completed the sale of an additional 3,450,000 shares of Class A common stock pursuant to the exercise in full by the underwriters of their option to purchase additional shares of Class A common stock (the “Option”), from which we received an additional $61.6 million of net proceeds after deducting underwriting discounts and commissions. We contributed all of the net proceeds of our IPO (including from the Option) to Cactus LLC in exchange for units in Cactus LLC (“CW Units”). Cactus Inc. is a holding company who is the sole managing member of Cactus LLC.
Cactus LLC used the total $469.6 million of net proceeds (including net proceeds from the Option) to (i) repay all of the borrowings outstanding under its term loan facility, including accrued interest, of $251.0 million and (ii) redeem $216.4 million of CW Units from certain direct and indirect owners of Cactus LLC. The remaining $2.2 million was held by Cactus LLC to cover previously paid offering expenses in 2017.
As the sole managing member of Cactus LLC, Cactus Inc. operates and controls all of the business and affairs of Cactus LLC, and conducts its business through Cactus LLC and its subsidiaries. As a result, Cactus Inc. consolidates the financial results of Cactus LLC and its subsidiaries and reports non-controlling interest related to the portion of CW Units not owned by Cactus Inc., which reduces net income attributable to Cactus Inc.’s Class A stockholders. As of March 31, 2018, Cactus Inc. owned 35.3% of Cactus LLC.
Tax Receivable Agreement
In connection with our IPO, we entered into a tax receivable agreement (the “TRA”) with certain direct and indirect owners of CW Units (the “TRA Holders”). The TRA generally provides for the payment by Cactus Inc. to the TRA Holders of 85% of the net cash savings, if any, in U.S. federal, state and local income tax or franchise tax that Cactus Inc. actually realizes or is deemed to realize in certain circumstances. Cactus Inc. will retain the benefit of the remaining 15% of these net cash savings. See Note 2 for further details of the TRA.
Reorganization
In connection with our IPO, we completed a series of reorganization transactions (the “Reorganization”), including the following:
(a)
all of the membership interests in Cactus LLC were converted into a single class of CW Units;
(b)
Cactus Inc. contributed the net proceeds of our IPO to Cactus LLC in exchange for 23,000,000 CW Units;
(c)
Cactus LLC used the net proceeds of our IPO that it received from Cactus Inc. to repay the borrowings outstanding, plus accrued interest, under its term loan facility and to redeem 8,667,841 CW Units from the owners thereof;
(d)
Cactus Inc. issued and contributed a total of 51,889,772 shares of its Class B common stock, par value $0.01 per share, equal to the number of outstanding CW Units held by the owners thereof following the redemption described in (c) above to Cactus LLC (the Class B common stock has no economic interest and does not share in cash dividends or liquidation rights, but entitles its holders to one vote on all matters to be voted on by Cactus’ shareholders generally);
(e)
Cactus LLC distributed to each of the owners that continued to own CW Units following our IPO one share of Class B common stock for each CW Unit such owner held following the redemption described in (c) above;
(f)
Cactus Inc. contributed the net proceeds from the exercise of the Option to Cactus LLC in return for 3,450,000 additional CW Units, and
(g)
Cactus LLC used the net proceeds from the Option to redeem 3,450,000 CW Units from the owners thereof, and Cactus Inc. canceled a corresponding number of shares of Class B common stock.
As of March 31, 2018, there were 26,450,000 shares of Class A common stock and 48,439,772 shares of Class B common stock issued and outstanding.
Other IPO related items
In conjunction with our IPO, we also:
(a)
(b)
(c)
(d)
(e)
(f)
Prior to our IPO, on January 25, 2018, Cactus LLC paid a cash distribution of $26.0 million to pre-IPO owners. This distribution was funded by borrowing under the revolving credit facility. The purpose of the distribution was to provide funds to these owners to pay their federal and state tax liabilities associated with taxable income recognized by them for periods prior to the completion of our IPO as a result of their ownership interests in Cactus LLC. The borrowings under the revolving credit facility were repaid as of March 31, 2018.</t>
  </si>
  <si>
    <t>Preparation of Interim Financial Statements and Other Items</t>
  </si>
  <si>
    <t>Preparation Of Interim Financial Statements And Other Items</t>
  </si>
  <si>
    <t>2. Preparation of Interim Financial Statements and Other Items
Basis of Presentation
The unaudited and condensed consolidated financial statements (“consolidated financial statements”) have been prepared in accordance with accounting principles generally accepted in the United States of America (“GAAP”). These consolidated financial statements include the accounts of Cactus Inc. and its wholly owned subsidiaries for interim financial information. Accordingly, these consolidated financial statements do not include all information or notes required by generally accepted accounting principles for annual financial statements and should be read together with our Annual Report for Form 10‑K for the year ended December 31, 2017. All significant intercompany transactions and balances have been eliminated upon consolidation.
In our opinion, the consolidated financial statements include all adjustments, which are of a normal recurring nature, unless otherwise disclosed, necessary for a fair statement of the consolidated financial statements for the interim periods. The results of operations for the three months ended March 31, 2018 are not necessarily indicative of the results to be expected for the full year.
As discussed in Note 1, as a result of our IPO and Reorganization, Cactus Inc. is the sole managing member of Cactus LLC and consolidates entities in which it has a controlling financial interest. The Reorganization was considered a transaction between entities under common control. As a result, the financial statements for periods prior to our IPO and the Reorganization have been adjusted to combine the previously separate entities for presentation purposes. However, Cactus Inc. had no operations or assets and liabilities prior to our IPO. As such, for periods prior to the completion of our IPO, the consolidated financial statements represent the historical financial position and results of operations of Cactus LLC and its subsidiaries. For periods after the completion of our IPO, the financial position and results of operations include those of Cactus and report the non-controlling interest related to the portion of CW Units not owned by Cactus Inc.
Limitation of Members’ Liability
Under the terms of the First Amended and Restated Limited Liability Company Operating Agreement, dated as of January 29, 2018 of Cactus LLC (the “LLC Agreement”), the members of Cactus LLC are not obligated for debt, liabilities, contracts or other obligations of Cactus LLC. Profits and losses are allocated to members as defined in the LLC Agreement.
Policy for Interim Period Tax Allocation
For interim income tax reporting we estimate our annual effective tax rate and apply it to our year-to-date ordinary income. The tax effects of unusual or infrequently occurring items, including changes in judgment about valuation allowances and effects of changes in tax laws or rates, are reported in the interim period in which they occur. Our IPO closed on February 12, 2018, and the annual effective tax rate was determined considering the periods before and after our IPO. Accordingly, net income attributable to non-controlling interest includes its share of respective income tax expense, which is not subject to U.S. federal and state income tax expense, and net income attributable to Cactus Inc. includes its share of respective income tax expense, which does include U.S. federal and state income tax expense. As of March 31, 2018, Cactus Inc. owned 35.3% of Cactus LLC and non-controlling interest owned 64.7% of Cactus LLC.
Income Taxes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Additionally, our operations in both Australia and China are subject to local country income taxes.
The provision for income tax for the three months ended March 31, 2018 consisted of:
Three Months Ended March 31,
2018
Current:
Federal
$
211
State
240
Foreign
238
Total current income taxes
689
Deferred:
Federal
762
State
128
Foreign
73
Total deferred income taxes
963
Total provision for income taxes
$
1,652
The effective income tax rate was different from the statutory U.S. federal income tax rate due to the following:
Three Months Ended March 31,
2018
Income taxes at 21% statutory tax rate
$
5,893
Net difference resulting from:
Profit of Cactus LLC Pre-IPO not subject to U.S. federal tax
(2,808)
Profit of non-controlling interest not subject to U.S. federal tax
(1,926)
Foreign earnings subject to different tax rates
50
State income taxes
318
Foreign withholding taxes
73
Change in valuation allowance
(20)
Other
72
Total provision for income taxes
$
1,652
Stock-based Compensation
We measure the cost of equity-based awards based on the grant-date fair value and we allocate the compensation expense over the corresponding service period, which is usually the vesting period, using the straight-line method. All grant date fair value is expensed immediately for awards that are fully vested as of the grant date.
In conjunction with our IPO, we granted 737,493 restricted stock unit awards with a grant date fair value of $19.00. The majority of these awards vest over a three year period. During the three months ended March 31, 2018, we recorded $0.8 million of stock-based compensation expense mostly included in selling, general and administrative expenses. As of March 31, 2018, there was $13.2 million of unrecognized compensation cost related to these unvested restricted stock unit awards, which is expected to be recognized over a weighted average period of 2.8 years.
Significant Customers
For the three months ended March 31, 2018, Cactus had one customer that represented 11% of consolidated revenues. No other customer represented 10% or more of consolidated revenues during this period. For the three months ended March 31, 2017, Cactus had two customers each representing 10% or more of consolidated revenues, whose combined revenues represented approximately 21% of consolidated revenues. There were no other customers representing 10% or more of consolidated revenues during this period.
Significant Vendors
We purchase a significant portion of supplies, equipment and machined components from a single vendor. For the three months ended March 31, 2018 and 2017, purchases from this vendor totaled $10.4 million and $6.4 million, respectively. These figures represent approximately 21% and 20% for the respective periods, of total third party vendor purchases of raw materials, finished products, equipment, machining and other services. Amounts due to the vendor included in accounts payable in the consolidated balance sheets as of March 31, 2018 and December 31, 2017 totaled $7.2 million and $7.4 million,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estimates related to fair value of reporting units for purposes of assessing goodwill and other indefinite-lived intangible assets for impairment and estimates of deferred tax assets related to the step-up in basis under the TRA and the associated liability under the TRA. Actual results could differ from those estimates.
Tax Receivable Agreement
Pursuant to the LLC Agreement, each TRA Holder will, subject to certain limitations, have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will be effective for 2018 and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Such adjustments to the tax basis of the tangible and intangible assets of Cactus LLC would not have been available to Cactus Inc. absent its acquisition or deemed acquisition of CW Units pursuant to the exercise of the Redemption Right or the Call Right. In addition, the repayment of borrowings outstanding under the Cactus LLC term loan facility resulted in adjustments to the tax basis of the tangible and intangible assets of Cactus LLC, a portion of which was allocated to Cactus Inc.
These basis adjustments are expected to increase (for tax purposes) Cactus Inc.’s depreciation, deple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will generally provide for the payment by Cactus Inc. to each TRA Holder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pursuant to the exercise of the Redemption Right or the Call Right, (ii) certain increases in tax basis resulting from the repayment of borrowings outstanding under Cactus LLC’s term loan facility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Reorganization and our IPO. Accordingly, the TRA is expected to result in future payments, and we have recorded a liability from the TRA of $63.0 million included in the consolidated balance sheet as of March 31, 2018. Estimating the amount and timing of payments that may become due under the TRA is by its nature imprecis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income tax rate then applicable, and the portion of Cactus Inc.’s payments under the TRA that constitute imputed interest or give rise to depreciable or amortizable tax basis.
The accounting under the TRA for any exchanges of CW Units subsequent to the Reorganization will follow the same procedures as described above.
A delay in the timing of redemptions of CW Units, holding other assumptions constant, would be expected to decrease the discounted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ccounting Standard Codification (“ASC”) Topic 450, Contingencies (“ASC 450”). We will recognize subsequent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Assuming no material changes in the relevant tax law, we expect that if the TRA were terminated as of March 31, 2018, the estimated termination payments, based on the assumptions discussed above, would be approximately $304.6 million (calculated using a discount rate equal to one-year LIBOR plus 150 basis points, applied against an undiscounted liability of $430.1 million).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our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ition of assets following a redemption of CW Units may accelerate payments under the TRA and increase the present value of such payments, and the disposition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agreement.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generally require pro-rata distribution among all its members, which could be significant. To the extent that we are unable to make payments under the TRA for any reason, such payments will be deferred and will accrue interest until paid.
Emerging Growth Company status
Cactus is an “emerging growth company” as defined in the Jumpstart Our Business Startups Act of 2012 (the “JOBS Act”). We will remain an emerging growth company until the earlier of (1) the last day of our fiscal year (a) following the fifth anniversary of the completion of our IPO, (b) in which our total annual gross revenue is at least $1.07 billion, or (c) in which we are deemed to be a large accelerated filer, which means the market value of our Class A common stock that is held by non-affiliates exceeds $700.0 million as of the last business day of our most recently completed second fiscal quarter (following twelve months from our IPO), and (2) the date on which we have issued more than $1.0 billion in non-convertible debt securities during the prior three-year period. An emerging growth company may take advantage of specified reduced reporting and other burdens that are otherwise generally applicable to public companies. We have irrevocably opted out of the extended transition period and, as a result, we will adopt new or revised accounting standards on the relevant dates on which adoption of such standards is required for other public companies.
Recent Accounting Pronouncements
Standards Adopted
In August 2016, the FASB issued ASU No. 2016-15, Cash Flow Statement (Topic 250). This new guidance addresses eight specific cash flow issues with the objective of reducing the existing diversity in practice, including: debt prepayment or debt extinguishment costs, settlement of zero 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We adopted this ASU on January 1, 2018. The adoption of this pronouncement did not have a material impact on our consolidated financial statements.
In May 2014, the FASB issued ASU No. 2014-09, Revenue from Contracts with Customers, which supersedes the current revenue recognition guidance. The ASU is based on the principle that revenue is recognized to depict the transfer of goods and services to customers in the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will be effective for public companies for the fiscal years beginning after December 31, 2017 using one of two retrospective application methods. We adopted this ASU on January 1, 2018 using the modified retrospective method. The adoption of this pronouncement did not have a material impact on our consolidated financial statements. See Note 5.
In January 2017, the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before the issuance date or effective date of the amendments, only when the transaction has not been reported in financial statements that have been issued or made available for issuance. Entities will be required to apply the guidance prospectively when adopted. We adopted this ASU on January 1, 2018. The adoption of this pronouncement did not have a material impact on our consolidated financial statements.
Standards Not Yet Adopted
In February 2016, the FASB issued ASU No. 2016-02, Leases (Topic 842), to increase transparency and comparability among organizations by recognizing lease assets and lease liabilities on the balance sheet and disclosing key information about leasing arrangements. Upon adoption of the new guidance, lessees are required to recognize and measure leases at the beginning of the earliest period presented using a modified retrospective approach. The new guidance will be effective for fiscal years beginning after December 15, 2018. We are currently evaluating the impact this pronouncement will have on our consolidated financial statements.
In January 2017, the FASB issued ASU 2017-04, Intangibles-Goodwill and Other,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to have a material impa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loss)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fiscal years beginning after December 15, 2018 and interim periods within those fiscal years. Early adoption is permitted. We are currently evaluating the impact this pronouncement will have on our consolidated financial statements.</t>
  </si>
  <si>
    <t>12 Months Ended</t>
  </si>
  <si>
    <t>3. Inventories
Inventories consists of the following:
March 31,
December 31,
2018
2017
Raw materials
$
1,378
$
1,532
Work-in-progress
4,012
3,590
Finished goods
64,143
59,328
$
69,533
$
64,450</t>
  </si>
  <si>
    <t>3. Inventories
Inventories consist of the following:
December 31,
2017
2016
Raw materials
$
1,532
$
1,543
Work-in-progress
3,590
4,585
Finished goods
59,328
31,772
$
64,450
$
37,900</t>
  </si>
  <si>
    <t>Long-term Debt</t>
  </si>
  <si>
    <t>Long-term Debt.</t>
  </si>
  <si>
    <t>4. Long-term Debt
Long-term debt consists of the following:
March 31,
December 31,
2018
2017
Term Loan
$
—
$
248,529
Less:
Current portion
—
(2,568)
Unamortized debt discount and deferred loan costs
—
(4,524)
Long-term debt, net
$
—
$
241,437
On July 31, 2014, Cactus LLC entered into a credit agreement collateralized by substantially all of its assets (the “Credit Agreement”), consisting of a $275.0 million Tranche B term loan (the “Term Loan”) and $50.0 million revolving credit facility with a $10.0 million sublimit for letters of credit (the “Revolving Loans”). In conjunction with the completion of our IPO in February 2018, we repaid the Term Loan in full. There was $248.5 million outstanding on the Term Loan as of December 31, 2017. As of March 31, 2018 and December 31, 2017, no amounts were outstanding on the Revolving Loans and no letters of credit were outstanding. We may borrow and repay the Revolving Loans in accordance with the terms of the Credit Agreement. A commitment fee is payable quarterly on the unused portion of the revolving credit facility. Interest on the Revolving Loans is payable in arrears for each draw fixed at an adjusted base rate plus an applicable margin, as defined in the Credit Agreement. At March 31, 2018 there was no accrued interest and December 31, 2017 included $0.2 million of accrued interest within accrued expenses, on the consolidated balance sheets. The Revolving Loans portion of the Credit Agreement matures on July 31, 2019. Amounts outstanding under the Credit Agreement may be voluntarily prepaid, in whole or in part, without premium or penalty, in accordance with the terms of the Credit Agreement and subject to breakage and similar costs.
The Credit Agreement contains various restrictive covenants that may limit our ability to incur additional indebtedness and liens, make or declare dividends, or enter into certain transactions, and contains a total leverage financial covenant related only to the Revolving Loans once a total of $15.0 million or more has been drawn on the Revolving Loans. Based on this total leverage financial covenant, availability under the revolving credit facility can be limited to $15.0 million. At March 31, 2018, we had access to the full $50.0 million revolving credit facility capacity. At March 31, 2018 and December 31, 2017, we were in compliance with the covenants in the Credit Agreement.
At March 31, 2018, the applicable margin on our Revolving Loans was 2.75% with an adjusted base rate of one or three month LIBOR. At December 31, 2017, the weighted average interest rate for the borrowings under the Credit Agreement was 7.3%.
Loss on debt extinguishment
For the three months ended March 31, 2018, we recorded a $4.3 million loss on early extinguishment of debt in conjunction with the repayment of the Term Loan with a portion of the net proceeds from our IPO. The loss consists of the write-off of the unamortized balance of debt discount and deferred loan costs of $2.1 million and $2.2 million, respectively. The loss on debt extinguishment is included under other income (expense), net, in the consolidated statements of income.</t>
  </si>
  <si>
    <t>4. Long‑Term Debt
Long‑term debt consists of the following:
December 31,
2017
2016
Term Loan
$
248,529
$
251,098
Less:
Current portion
(2,568)
(2,568)
Unamortized debt discount and deferred loan costs
(4,524)
(6,276)
Long-term debt, net
$
241,437
$
242,254
On July 31, 2014, we entered into a credit agreement collateralized by substantially all of our assets (the “Credit Agreement”), consisting of a $275.0 million Tranche B term loan (the “Term Loan”) and a $50.0 million revolving credit facility with a $10.0 million sublimit for letters of credit (the “Revolving Loans”). We make quarterly principal payments on the Term Loan and may make loan prepayments as outlined in the Credit Agreement. We may borrow and repay the Revolving Loans in accordance with the terms of the Credit Agreement. A commitment fee is payable quarterly on the unused portion of the revolving credit facility. There was $248.5 million and $251.1 million outstanding on the Term Loan as of December 31, 2017 and 2016, respectively. As of December 31, 2017 and 2016, no amounts were outstanding on the Revolving Loans and no letters of credit were outstanding. Interest on outstanding amounts under the Credit Agreement are payable in arrears for each draw fixed at an adjusted based rate plus an applicable margin, as defined in the Credit Agreement. At December 31, 2017 and 2016, there was $0.2 million and $0.1 million accrued interest included within accrued expenses, respectively, in the consolidated balance sheets. The Term Loan portion of the Credit Agreement matures on July 31, 2020. The Revolving Loans portion of the Credit Agreement matures on July 31, 2019. Amounts outstanding under the Credit Agreement may be voluntarily prepaid, in whole or in part, without premium or penalty, in accordance with the terms of the Credit Agreement and subject to breakage and similar costs.
In conjunction with the IPO, we repaid the Term Loan in full. As of December 31, 2017, prior to the repayment resulting from the IPO, the future maturities of long‑term debt were as follows:
Years Ending December 31,
2018
$
2,568
2019
2,568
2020
243,393
$
248,529
The Credit Agreement contains various restrictive covenants that may limit our ability to incur additional indebtedness and liens, make or declare dividends, or enter into certain transactions, and contains a total leverage financial covenant related only to the Revolving Loans once a total of $15.0 million or more has been drawn on the Revolving Loans. Based on this total leverage financial covenant, availability under the revolving credit facility can be limited to $15.0 million. At December 31, 2017, we had access to the full $50.0 million revolving credit facility capacity. At December 31, 2017 and 2016, we were in compliance with the covenants in the Credit Agreement.
At December 31, 2017 and 2016, the weighted average interest rate for borrowings under the Credit Agreement was 7.3% and 7.0%, respectively.
Gain on debt extinguishment
In accordance with the provisions of the Credit Agreement, we redeemed $7.5 million and $10.0 million of the Term Loan at a price of 65% and 79% of the principal amount in 2016 and 2015, respectively. We paid $4.9 million and $7.9 million for such redemptions, including fees, in 2016 and 2015, respectively. We recorded a gain on debt extinguishment of $2.3 million and $1.6 million in 2016 and 2015, respectively, on the redemptions. The gain consists of the tender discount on the Term Loan amount redeemed, partially offset by transaction fees and the write‑off of $0.3 million and $0.2 million of the unamortized debt discount and deferred loan costs in 2016 and 2015, respectively. The gain on debt extinguishment is included under other income, net, in the consolidated statements of income.
Interest Expense, net
Interest expense, net, including debt discount and deferred loan costs amortization, is comprised of the following:
Year Ended December 31,
2017
2016
2015
Interest under Credit Agreement
$
18,627
$
18,414
$
19,682
Debt discount and deferred loan costs amortization
1,752
1,777
1,913
Capital lease interest
311
24
—
Other
82
20
253
Interest (income)
(5)
(2)
(11)
Interest expense, net
$
20,767
$
20,233
$
21,837</t>
  </si>
  <si>
    <t>Revenue</t>
  </si>
  <si>
    <t>Revenue Recognition</t>
  </si>
  <si>
    <t>5. Revenue
Accounting Policy
We account for revenue in accordance with Topic 606, which we adopted on January 1, 2018, using the modified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three months ended March 31, 2018. Furthermore, we expect the impact of the adoption of the new standard to be immaterial to our revenue and gross profit on an ongoing basis. We did not recognize any cumulative-effect adjustment to retained earnings upon adoption as the impact was immaterial. Also, the comparative information has not been restated and continues to be reported under the accounting standards in effect for those periods.
Revenue Recognition
The majority of our revenues are derived from short term contracts. Product sales generally do not include right of return or other significant post-delivery obligation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s are recognized net of any taxes collected from customers, which are subsequently remitted to governmental authorities. We elected to treat shipping and handling associated with outbound freight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We disaggregate revenue from contracts with customers into three revenue categories: i) product revenues, ii) rental revenues and iii) field service and other revenues. Approximately 99% of our revenues are from the United States. For the three months ended March 31, 2018, we derived 51% of our total revenues from the sale of our products, 25% of our total revenues from rental and 24% of our total revenues from field service and other.
Contract Balances
We perform our obligations under contracts with our customers by transferring services and products in exchange for consideration. The timing of our performance often differs from the timing of invoicing and our customer’s payment, which results in the recording of unbilled revenue and deferred revenue. Amounts in the consolidated balance sheet as of March 31, 2018 representing unbilled revenue within accounts receivable, net, were $24.3 million and amounts representing deferred revenue within accrued expenses and other current liabilities were $1.1 million. This compares to an unbilled revenue balance of $24.7 million and a deferred revenue balance of $0.8 million as of December 31, 2017.
Contract Costs
We do not incur any material costs of obtaining contracts.</t>
  </si>
  <si>
    <t>Related Party Transactions</t>
  </si>
  <si>
    <t xml:space="preserve">6. Related Party Transactions
Prior to our IPO, we were party to a management services agreement with two Cactus LLC members, whereby Cactus paid an annual management fee totaling approximately $0.3 million, payable in four installments, each to be paid quarterly in advance, prorated for any partial year. In conjunction with our IPO, the management services agreement terminated pursuant to its terms. Management fee expense totaled less than $0.1 million for each of the three months ended March 31, 2018 and 2017. There were no outstanding balances due as of March 31, 2018 or December 31, 2017 under the management services agreement.
From time to time, we rent a plane under dry-lease from a company owned by a member of Cactus LLC. These transactions are under short-term rental arrangements. During the three months ended March 31, 2018 and 2017, expense recognized in connection with these rentals totaled less than $0.1 million, respectively. As of March 31, 2018, and December 31, 2017, we owed less than $0.1 million, respectively, to the related party which are included in accounts payable in the consolidated balance sheets.
We are also party to a TRA with certain direct and indirect holders of CW Units, including certain of our officers, directors and employees. These TRA Holders have the right in the future to receive 85% of the net cash savings, if any, in U.S. federal, state and local income tax and franchise tax that Cactus Inc. actually realizes or is deemed to realize. </t>
  </si>
  <si>
    <t>7. Related Party Transactions
We entered into a management services agreement with two of our members, whereby we must pay an annual management fee totaling approximately $0.3 million, payable in four installments, each to be paid quarterly in advance, prorated for any partial year. The agreement shall terminate upon the consummation of a change of control sale, as defined in our operating agreement. Management fee expense totaled $0.3 million for each of 2017, 2016 and 2015. There were no outstanding balances due as of December 31, 2017 and 2016 under the management services agreement. In conjunction with our IPO, the management services agreements terminated.
During 2016 and 2015, we rented certain equipment from a company owned by a member of Cactus LLC. These transactions were under short‑term rental arrangements. During 2017, 2016 and 2015, expense recognized in connection with these rentals totaled $0.3 million, $0.2 million and $0.3 million, respectively. As of December 31, 2017 and 2016, we owed less than $0.1 million, respectively, to this related party which are included in accounts payable in the consolidated balance sheets.</t>
  </si>
  <si>
    <t>Commitments and Contingencies</t>
  </si>
  <si>
    <t>7. Commitments and Contingencies
Operating Leases and Capital Leases
We lease certain facilities, vehicles, equipment, office and manufacturing space under noncancelable operating leases which expire at various dates through 2029. We are also party to a significant number of month-to-month leases that can be canceled at any time. Total rent expense related to operating leases for the three months ended March 31, 2018 and 2017 was approximately $1.8 million and $1.7 million, respectively.
We also lease vehicles under capital leases. These leases are typically three years in duration and have no guaranteed residual values. Amounts included within property and equipment under capital leases as of March 31, 2018 and December 31, 2017 are as follows:
March 31,
December 31,
2018
2017
Cost
$
18,591
$
15,557
Accumulated depreciation
(3,838)
(2,672)
Net
$
14,753
$
12,885
The following table presents our contractual obligations for the periods subsequent to March 31, 2018, including future minimum annual lease payments, including executory costs and interest, and the payments of the liability related to the TRA:
Operating
Capital
Liability related to TRA
Total
Remainder of 2018
$
4,376
$
4,732
$
—
$
9,108
2019
4,206
6,420
5,840
16,466
2020
3,782
4,461
3,168
11,411
2021
3,095
494
3,255
6,844
2022
2,043
—
3,331
5,374
Thereafter
4,960
—
47,395
52,355
$
22,462
$
16,107
$
62,989
$
101,558
Legal Contingencies
We are involved in various disputes arising in the ordinary course of business. Management does not believe the outcome of these disputes will have a material adverse effect on our consolidated financial position or consolidated results of operations.</t>
  </si>
  <si>
    <t>8. Commitments and Contingencies
Operating Leases and Capital Leases
We lease certain facilities, vehicles, equipment, office and manufacturing space under noncancelable operating leases which expire at various dates through 2029. We are also party to a significant number of month‑to‑month leases that can be canceled at any time. Total rent expense related to operating leases for 2017, 2016 and 2015 amounted to $7.1 million, $7.3 million and $7.9 million, respectively.
We also lease vehicles under capital leases. These leases are typically three years in duration and have no guaranteed residual values. Amounts included within property and equipment under capital leases are as follows:
December 31,
2017
2016
Cost
$
15,557
$
2,616
Accumulated depreciation
(2,672)
(171)
Net
$
12,885
$
2,445
Future minimum annual lease payments, including executory costs and interest, for years subsequent to December 31, 2017 are approximately as follows:
Operating Leases
Capital Leases
Total
2018
$
5,506
$
5,296
$
10,802
2019
4,083
5,394
9,477
2020
3,752
3,475
7,227
2021
3,077
—
3,077
2022
2,031
—
2,031
Thereafter
4,713
—
4,713
$
23,162
$
14,165
$
37,327
Legal Contingencies
We are involved in various disputes arising in the ordinary course of business. Management does not believe the outcome of these disputes will have a material adverse effect on our consolidated financial position or consolidated results of operations.</t>
  </si>
  <si>
    <t>Employee Benefit Plans</t>
  </si>
  <si>
    <t>8. Employee Benefit Plans
401K Plan
Our employees within the United States are eligible to participate in a 401(k) plan (the “Plan”) sponsored by us. These employees are eligible to participate upon employment hire date and obtaining the age of eighteen. All eligible employees may contribute a percentage of their compensation subject to a maximum imposed by the Internal Revenue Code. We match 100% of the first 3% of gross pay contributed by each employee and 50% of the next 4% of gross pay contributed by each employee. We may also make additional non-elective employer contributions at our discretion under the Plan. Similar benefit plans exist for employees of our foreign subsidiaries. For the three months ended March 31, 2018 and 2017, employer matching contributions totaled $0.8 million and $0.4 million, respectively. Historically, we have not made non-elective employer contributions under the Plan.</t>
  </si>
  <si>
    <t>9. Employee Benefit Plans
401K Plan
Our employees within the United States are eligible to participate in a 401(k) plan sponsored by us. These employees are eligible to participate upon employment hire date and obtaining the age of eighteen. All eligible employees may contribute a percentage of their compensation subject to a maximum imposed by the Internal Revenue Code. During 2017, we matched 100% of the first 3% of gross pay contributed by each employee and 50% of the next 4% of gross pay contributed by each employee. We may also make additional non‑elective employer contributions at its discretion under the plan. Similar benefit plans exist for employees of our foreign subsidiaries. During 2017, 2016 and 2015, employer matching contributions totaled $2.2 million, $1.2 million and $1.5 million, respectively. We have not made non‑elective employer contributions under the plan.</t>
  </si>
  <si>
    <t>Supplemental Cash Flow Information</t>
  </si>
  <si>
    <t xml:space="preserve">9. Supplemental Cash Flow Information
Non-cash investing and financing activities were as follows:
Three Months Ended March 31,
2018
2017
Property and equipment acquired under capital lease
$
3,092
$
2,046
Property and equipment in payables
4,512
579
In conjunction with our IPO, we issued and contributed shares of Class B common stock to owners of CW Units equal to the number of outstanding CW Units held by the owners thereof. The Class B common stock has no economic interest and does not share in cash dividends or liquidation rights. </t>
  </si>
  <si>
    <t>11. Supplemental Information
Non-cash investing and financing activities were as follows:
Year Ended December 31,
2017
2016
2015
Property and equipment acquired under capital lease
$
12,941
$
2,616
$
—
Property and equipment in payables
1,553
243
276
Cash paid for interest and income taxes was as follows:
Year Ended December 31,
2017
2016
2015
Cash paid for interest
$
18,826
$
19,946
$
21,391
Cash paid for income taxes, net
1,535
583
370</t>
  </si>
  <si>
    <t>Earnings Per Share</t>
  </si>
  <si>
    <t>10. Earnings Per Share
Basic earnings per share of Class A common stock is calculated by dividing the net income attributable to Cactus Inc. for the period from February 12, 2018 through March 31, 2018, the period following the Reorganization and IPO, by the weighted-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Dilution for the period includes the effect of unvested restricted stock units under the treasury method assuming that the proceeds will be used to purchase shares of Class A common stock.
There were no shares of Class A common stock or Class B common stock outstanding prior to February 12, 2018, therefore no earnings per share information has been presented for any period prior to that date.
The following table summarizes the basic and diluted earnings per share calculations:
Three Months Ended March 31,
2018
2017
Numerator:
Net income attributable to Cactus Inc.
$
3,753
$
—
Denominator:
Weighted average Class A shares outstanding—basic
26,450
—
Effect of dilutive shares (1)
198
Weighted average Class A shares outstanding—diluted (1)
26,648
—
Earnings per Class A Share—basic
$
0.14
$
—
Earnings per Class A Share—diluted (1)
$
0.14
$
—
(1)
Diluted earnings per share for the periods presented excludes 48,439,772 shares of Class B common stock as the effect would be anti-dilutive.
.</t>
  </si>
  <si>
    <t>10. Earnings (loss) Per Unit
Class A‑1 Units and Class B Units are entitled to allocations of distributions and income based upon the Class A Unit holder’s return on investment thresholds. The Class A‑1 Units and the Class B Units are considered participating securities and are required to be included in the calculation of basic earnings (loss) per Unit using the two‑class method. The two‑class method of computing earnings per Unit is an earnings allocation formula that determines earnings per Unit for each class of Unit according to dividends declared and participation rights in undistributed earnings. Basic earnings (loss) per Unit is calculated based on the weighted‑average number of the Class A Units outstanding during the periods presented. The following is a summary of earnings per Unit:
Year Ended December 31,
2017
2016
2015
Numerator:
Net income (loss)
$
66,547
$
(8,176)
$
21,224
Participating securities:
Dividends
—
—
(3,303)
Income allocation
(20,617)
—
(6,720)
Net income (loss) available to Class A Units
$
45,930
$
(8,176)
$
11,201
Denominator:
Weighted average Class A Units—basic and diluted
36,500
36,500
36,500
Earnings (loss) per Class A Unit—basic and diluted
$
1,258.36
$
(224.00)
$
306.88
Losses were not allocated to the participating Units in 2016 as the participating securities are not contractually obligated to fund losses.</t>
  </si>
  <si>
    <t>Preparation of Interim Financial Statements and Other Items (Policies)</t>
  </si>
  <si>
    <t>Basis of Presentation</t>
  </si>
  <si>
    <t xml:space="preserve">Basis of Presentation
The unaudited and condensed consolidated financial statements (“consolidated financial statements”) have been prepared in accordance with accounting principles generally accepted in the United States of America (“GAAP”). These consolidated financial statements include the accounts of Cactus Inc. and its wholly owned subsidiaries for interim financial information. Accordingly, these consolidated financial statements do not include all information or notes required by generally accepted accounting principles for annual financial statements and should be read together with our Annual Report for Form 10‑K for the year ended December 31, 2017. All significant intercompany transactions and balances have been eliminated upon consolidation.
In our opinion, the consolidated financial statements include all adjustments, which are of a normal recurring nature, unless otherwise disclosed, necessary for a fair statement of the consolidated financial statements for the interim periods. The results of operations for the three months ended March 31, 2018 are not necessarily indicative of the results to be expected for the full year.
As discussed in Note 1, as a result of our IPO and Reorganization, Cactus Inc. is the sole managing member of Cactus LLC and consolidates entities in which it has a controlling financial interest. The Reorganization was considered a transaction between entities under common control. As a result, the financial statements for periods prior to our IPO and the Reorganization have been adjusted to combine the previously separate entities for presentation purposes. However, Cactus Inc. had no operations or assets and liabilities prior to our IPO. As such, for periods prior to the completion of our IPO, the consolidated financial statements represent the historical financial position and results of operations of Cactus LLC and its subsidiaries. For periods after the completion of our IPO, the financial position and results of operations include those of Cactus and report the non-controlling interest related to the portion of CW Units not owned by Cactus Inc. </t>
  </si>
  <si>
    <t>Basis of Presentation
The consolidated financial statements have been prepared in accordance with accounting principles generally accepted in the United States of America (“GAAP”). These consolidated financial statements include the accounts of Cactus LLC and its wholly owned subsidiaries, Suzhou and CWA. All significant intercompany transactions and balances have been eliminated upon consolidation.</t>
  </si>
  <si>
    <t>Limitation of Members' Liability</t>
  </si>
  <si>
    <t>Limitation of Members’ Liability
Under the terms of the First Amended and Restated Limited Liability Company Operating Agreement, dated as of January 29, 2018 of Cactus LLC (the “LLC Agreement”), the members of Cactus LLC are not obligated for debt, liabilities, contracts or other obligations of Cactus LLC. Profits and losses are allocated to members as defined in the LLC Agreement.</t>
  </si>
  <si>
    <t>Limitation of Members’ Liability
Under the terms of the Amended and Restated Limited Liability Company Operating Agreement, dated as of May 31, 2016, of Cactus LLC (the “Agreement”), the members are not obligated for debt, liabilities, contracts or other obligations of Cactus LLC. Profits and losses are allocated to members as defined in the Agreement.</t>
  </si>
  <si>
    <t>Policy for Interim Period Tax Allocation</t>
  </si>
  <si>
    <t xml:space="preserve">Policy for Interim Period Tax Allocation
For interim income tax reporting we estimate our annual effective tax rate and apply it to our year-to-date ordinary income. The tax effects of unusual or infrequently occurring items, including changes in judgment about valuation allowances and effects of changes in tax laws or rates, are reported in the interim period in which they occur. Our IPO closed on February 12, 2018, and the annual effective tax rate was determined considering the periods before and after our IPO. Accordingly, net income attributable to non-controlling interest includes its share of respective income tax expense, which is not subject to U.S. federal and state income tax expense, and net income attributable to Cactus Inc. includes its share of respective income tax expense, which does include U.S. federal and state income tax expense. As of March 31, 2018, Cactus Inc. owned 35.3% of Cactus LLC and non-controlling interest owned 64.7% of Cactus LLC. </t>
  </si>
  <si>
    <t>Income Taxes</t>
  </si>
  <si>
    <t>Income Taxes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Additionally, our operations in both Australia and China are subject to local country income taxes.
The provision for income tax for the three months ended March 31, 2018 consisted of:
Three Months Ended March 31,
2018
Current:
Federal
$
211
State
240
Foreign
238
Total current income taxes
689
Deferred:
Federal
762
State
128
Foreign
73
Total deferred income taxes
963
Total provision for income taxes
$
1,652
The effective income tax rate was different from the statutory U.S. federal income tax rate due to the following:
Three Months Ended March 31,
2018
Income taxes at 21% statutory tax rate
$
5,893
Net difference resulting from:
Profit of Cactus LLC Pre-IPO not subject to U.S. federal tax
(2,808)
Profit of non-controlling interest not subject to U.S. federal tax
(1,926)
Foreign earnings subject to different tax rates
50
State income taxes
318
Foreign withholding taxes
73
Change in valuation allowance
(20)
Other
72
Total provision for income taxes
$
1,652</t>
  </si>
  <si>
    <t>Income Taxes
Cactus LLC is a limited liability company and files a U.S. Return of Partnership Income, which includes both our U.S. and foreign operations. As a limited liability company, Cactus LLC is treated as a partnership, and the members of Cactus LLC are taxed individually on their share of our earnings for U.S. federal income tax purposes. Accordingly, no provision for U.S. federal income taxes has been made in the consolidated financial statements.
Cactus LLC is subject to state taxes within the United States. However, the income generated by Cactus LLC flows through to the members’ individual state tax returns. Additionally, our operations in both Australia and China are subject to local country income taxes.
Deferred taxes are recorded using the liability method, whereby tax assets and liabilities are determined based on the differences between the financial statement and tax basis of assets and liabilities using enacted tax rates in effect for the year in which the differences are expected to reverse. The realizability of deferred tax assets are evaluated annually and a valuation allowance is provided if it is more likely than not that the deferred tax assets will not give rise to future benefits in our tax returns.
We account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record income tax related interest and penalties, if any, as a component in the provision for income tax expense.
U.S. Federal Income Tax Reform
On December 22, 2017, the President of the United States signed into law legislation informally known as the Tax Cuts and Jobs Act (the “Act”). The Act represents major tax reform legislation that, among other provisions, reduces the U.S. corporate tax rate. As of December 31, 2017, since Cactus LLC is a pass-through entity, management considers that the abovementioned Act will have an immaterial impact. However, going forward, the Company will analyze the impact based on revised circumstances.</t>
  </si>
  <si>
    <t>Stock-based Compensation</t>
  </si>
  <si>
    <t xml:space="preserve">Stock-based Compensation
We measure the cost of equity-based awards based on the grant-date fair value and we allocate the compensation expense over the corresponding service period, which is usually the vesting period, using the straight-line method. All grant date fair value is expensed immediately for awards that are fully vested as of the grant date.
In conjunction with our IPO, we granted 737,493 restricted stock unit awards with a grant date fair value of $19.00. The majority of these awards vest over a three year period. During the three months ended March 31, 2018, we recorded $0.8 million of stock-based compensation expense mostly included in selling, general and administrative expenses. As of March 31, 2018, there was $13.2 million of unrecognized compensation cost related to these unvested restricted stock unit awards, which is expected to be recognized over a weighted average period of 2.8 years. </t>
  </si>
  <si>
    <t>Significant Customers</t>
  </si>
  <si>
    <t>Significant Customers
For the three months ended March 31, 2018, Cactus had one customer that represented 11% of consolidated revenues. No other customer represented 10% or more of consolidated revenues during this period. For the three months ended March 31, 2017, Cactus had two customers each representing 10% or more of consolidated revenues, whose combined revenues represented approximately 21% of consolidated revenues. There were no other customers representing 10% or more of consolidated revenues during this period.</t>
  </si>
  <si>
    <t>Significant Vendors</t>
  </si>
  <si>
    <t>Significant Vendors
We purchase a significant portion of supplies, equipment and machined components from a single vendor. For the three months ended March 31, 2018 and 2017, purchases from this vendor totaled $10.4 million and $6.4 million, respectively. These figures represent approximately 21% and 20% for the respective periods, of total third party vendor purchases of raw materials, finished products, equipment, machining and other services. Amounts due to the vendor included in accounts payable in the consolidated balance sheets as of March 31, 2018 and December 31, 2017 totaled $7.2 million and $7.4 million, respectively.</t>
  </si>
  <si>
    <t>Significant Vendors
We purchase a significant portion of supplies, equipment and machined components from a single vendor. During 2017, 2016 and 2015, purchases from this vendor totaled $33.4 million, $10.8 million and $18.1 million, respectively. These figures represent approximately 22%, 20% and 27% for the respective periods, of total third party vendor purchases of raw materials, finished products, equipment, machining and other services. Amounts due to the vendor included in accounts payable, in the consolidated balance sheets, as of December 31, 2017 and 2016 totaled $7.4 million and $1.3 million, respectively.</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estimates related to fair value of reporting units for purposes of assessing goodwill and other indefinite-lived intangible assets for impairment and estimates of deferred tax assets related to the step-up in basis under the TRA and the associated liability under the TRA. Actual results could differ from those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useful lives of equipment and estimates related to fair value of reporting units for purposes of assessing goodwill for impairment. Actual results could differ from those estimates.</t>
  </si>
  <si>
    <t>Tax Receivable Agreement</t>
  </si>
  <si>
    <t>Tax Receivable Agreement
Pursuant to the LLC Agreement, each TRA Holder will, subject to certain limitations, have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will be effective for 2018 and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Such adjustments to the tax basis of the tangible and intangible assets of Cactus LLC would not have been available to Cactus Inc. absent its acquisition or deemed acquisition of CW Units pursuant to the exercise of the Redemption Right or the Call Right. In addition, the repayment of borrowings outstanding under the Cactus LLC term loan facility resulted in adjustments to the tax basis of the tangible and intangible assets of Cactus LLC, a portion of which was allocated to Cactus Inc.
These basis adjustments are expected to increase (for tax purposes) Cactus Inc.’s depreciation, deple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will generally provide for the payment by Cactus Inc. to each TRA Holder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pursuant to the exercise of the Redemption Right or the Call Right, (ii) certain increases in tax basis resulting from the repayment of borrowings outstanding under Cactus LLC’s term loan facility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Reorganization and our IPO. Accordingly, the TRA is expected to result in future payments, and we have recorded a liability from the TRA of $63.0 million included in the consolidated balance sheet as of March 31, 2018. Estimating the amount and timing of payments that may become due under the TRA is by its nature imprecis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income tax rate then applicable, and the portion of Cactus Inc.’s payments under the TRA that constitute imputed interest or give rise to depreciable or amortizable tax basis.
The accounting under the TRA for any exchanges of CW Units subsequent to the Reorganization will follow the same procedures as described above.
A delay in the timing of redemptions of CW Units, holding other assumptions constant, would be expected to decrease the discounted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ccounting Standard Codification (“ASC”) Topic 450, Contingencies (“ASC 450”). We will recognize subsequent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Assuming no material changes in the relevant tax law, we expect that if the TRA were terminated as of March 31, 2018, the estimated termination payments, based on the assumptions discussed above, would be approximately $304.6 million (calculated using a discount rate equal to one-year LIBOR plus 150 basis points, applied against an undiscounted liability of $430.1 million).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our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ition of assets following a redemption of CW Units may accelerate payments under the TRA and increase the present value of such payments, and the disposition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agreement.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generally require pro-rata distribution among all its members, which could be significant. To the extent that we are unable to make payments under the TRA for any reason, such payments will be deferred and will accrue interest until paid.</t>
  </si>
  <si>
    <t>Emerging Growth Company status</t>
  </si>
  <si>
    <t>Emerging Growth Company status
Cactus is an “emerging growth company” as defined in the Jumpstart Our Business Startups Act of 2012 (the “JOBS Act”). We will remain an emerging growth company until the earlier of (1) the last day of our fiscal year (a) following the fifth anniversary of the completion of our IPO, (b) in which our total annual gross revenue is at least $1.07 billion, or (c) in which we are deemed to be a large accelerated filer, which means the market value of our Class A common stock that is held by non-affiliates exceeds $700.0 million as of the last business day of our most recently completed second fiscal quarter (following twelve months from our IPO), and (2) the date on which we have issued more than $1.0 billion in non-convertible debt securities during the prior three-year period. An emerging growth company may take advantage of specified reduced reporting and other burdens that are otherwise generally applicable to public companies. We have irrevocably opted out of the extended transition period and, as a result, we will adopt new or revised accounting standards on the relevant dates on which adoption of such standards is required for other public companies.</t>
  </si>
  <si>
    <t>Recent Accounting Pronouncements</t>
  </si>
  <si>
    <t>Recent Accounting Pronouncements
Standards Adopted
In August 2016, the FASB issued ASU No. 2016-15, Cash Flow Statement (Topic 250). This new guidance addresses eight specific cash flow issues with the objective of reducing the existing diversity in practice, including: debt prepayment or debt extinguishment costs, settlement of zero 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We adopted this ASU on January 1, 2018. The adoption of this pronouncement did not have a material impact on our consolidated financial statements.
In May 2014, the FASB issued ASU No. 2014-09, Revenue from Contracts with Customers, which supersedes the current revenue recognition guidance. The ASU is based on the principle that revenue is recognized to depict the transfer of goods and services to customers in the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will be effective for public companies for the fiscal years beginning after December 31, 2017 using one of two retrospective application methods. We adopted this ASU on January 1, 2018 using the modified retrospective method. The adoption of this pronouncement did not have a material impact on our consolidated financial statements. See Note 5.
In January 2017, the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before the issuance date or effective date of the amendments, only when the transaction has not been reported in financial statements that have been issued or made available for issuance. Entities will be required to apply the guidance prospectively when adopted. We adopted this ASU on January 1, 2018. The adoption of this pronouncement did not have a material impact on our consolidated financial statements.
Standards Not Yet Adopted
In February 2016, the FASB issued ASU No. 2016-02, Leases (Topic 842), to increase transparency and comparability among organizations by recognizing lease assets and lease liabilities on the balance sheet and disclosing key information about leasing arrangements. Upon adoption of the new guidance, lessees are required to recognize and measure leases at the beginning of the earliest period presented using a modified retrospective approach. The new guidance will be effective for fiscal years beginning after December 15, 2018. We are currently evaluating the impact this pronouncement will have on our consolidated financial statements.
In January 2017, the FASB issued ASU 2017-04, Intangibles-Goodwill and Other,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to have a material impa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loss)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fiscal years beginning after December 15, 2018 and interim periods within those fiscal years. Early adoption is permitted. We are currently evaluating the impact this pronouncement will have on our consolidated financial statements.</t>
  </si>
  <si>
    <t>Recent Accounting Pronouncements
Standards Adopted
In July 2015, the Financial Accounting Standards Board (“FASB”) issued Accounting Standards Update (“ASU”) No. 2015‑11, Simplifying the Measurement of Inventory , which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We adopted this ASU on January 1, 2017. The adoption of this pronouncement did not have any material impact on the consolidated financial statements.
In March 2016, the FASB issued ASU No. 2016‑09, Improvements to Employee Share‑Based Payment Accounting . This new guidance includes provisions intended to simplify how share based payments are accounted for and presented in the financial statements, including: a) all excess tax benefits and tax deficiencies should be recognized as income tax expense or benefit in the income statement; b) excess tax benefits should be classified along with other income tax cash flows as an operating activity; c) an entity can make an entity wide accounting policy election to either estimate the number of awards that are expected to vest or account for forfeitures when they occur; d) the threshold to qualify for equity classification permits withholding up to the maximum statutory tax rates in the applicable jurisdictions; e) cash paid by an employer should be classified as a financing activity when shares are directly withheld for tax withholding purposes. We adopted this ASU on January 1, 2017. The adoption of this pronouncement did not have any material impact on the consolidated financial statements.
Standards Not Yet Adopted
In May 2014, the FASB issued ASU No. 2014‑09, Revenue from Contracts with Customers , which supersedes the current revenue recognition guidance. The ASU is based on the principle that revenue is recognized to depict the transfer of goods and services to customers in the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will be effective for public companies for the fiscal years beginning after December 31, 2017 using one of two retrospective application methods. We adopted this pronouncement on January 1, 2018 using the modified retrospective method. Based on the assessment performed, the adoption of this pronouncement will not have a material impact on the consolidated financial statements. We are continuing our assessment of potential changes to our disclosures under the new standard. We will provide additional disclosures, if any, regarding material differences in reported financial statement line items in 2018 when compared to the amounts that would have been reported under legacy accounting guidance.
In February 2016, the FASB issued ASU No. 2016‑02, Leases (Topic 842) , to increase transparency and comparability among organizations by recognizing lease assets and lease liabilities on the balance sheet and disclosing key information about leasing arrangements. Upon adoption of the new guidance, lessees are required to recognize and measure leases at the beginning of the earliest period presented using a modified retrospective approach. The new guidance will be effective for fiscal years beginning after December 15, 2018. We are currently evaluating the impact this pronouncement will have on the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before the issuance date or effective date of the amendments, only when the transaction has not been reported in financial statements that have been issued or made available for issuance. Entities will be required to apply the guidance prospectively when adopted. We do not expect the adoption of this pronouncement to have a material impact on the consolidated financial statements.
In January 2017, the FASB issued ASU 2017‑04, Intangibles‑Goodwill and Other ,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to have a material impact on the consolidated financial statements.
In August 2016, the FASB issued ASU No. 2016‑15, Cash Flow Statement (Topic 250) . This new guidance addresses eight specific cash flow issues with the objective of reducing the existing diversity in practice, including: debt prepayment or debt extinguishment costs, settlement of zero coupon debt instruments or other debt instruments,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We do not expect that the adoption of this pronouncement will have a material impact on the consolidated financial statements.</t>
  </si>
  <si>
    <t>Preparation of Interim Financial Statements and Other Items (Tables)</t>
  </si>
  <si>
    <t>Schedule of provision for income tax</t>
  </si>
  <si>
    <t>Three Months Ended March 31,
2018
Current:
Federal
$
211
State
240
Foreign
238
Total current income taxes
689
Deferred:
Federal
762
State
128
Foreign
73
Total deferred income taxes
963
Total provision for income taxes
$
1,652</t>
  </si>
  <si>
    <t>Year Ended December 31,
2017
2016
2015
Current:
Federal
$
—
$
—
$
—
State
594
229
474
Foreign
735
448
246
Total current income taxes
1,329
677
720
Deferred—foreign
220
132
64
Total provision for income taxes
$
1,549
$
809
$
784</t>
  </si>
  <si>
    <t>Schedule of effective income tax rate</t>
  </si>
  <si>
    <t>Three Months Ended March 31,
2018
Income taxes at 21% statutory tax rate
$
5,893
Net difference resulting from:
Profit of Cactus LLC Pre-IPO not subject to U.S. federal tax
(2,808)
Profit of non-controlling interest not subject to U.S. federal tax
(1,926)
Foreign earnings subject to different tax rates
50
State income taxes
318
Foreign withholding taxes
73
Change in valuation allowance
(20)
Other
72
Total provision for income taxes
$
1,652</t>
  </si>
  <si>
    <t>Year Ended December 31,
2017
2016
2015
Income taxes at 35% statutory tax rate
$
23,834
$
(2,578)
$
7,703
Net difference resulting from:
Profit and loss of Cactus LLC not subject to U.S. federal tax
(22,758)
2,990
(7,627)
Foreign earnings subject to different tax rates
(302)
(122)
(50)
State income taxes
594
229
474
Foreign withholding taxes
220
132
64
Change in valuation allowance
(39)
158
220
Total provision for income taxes
$
1,549
$
809
$
784</t>
  </si>
  <si>
    <t>Inventories (Tables)</t>
  </si>
  <si>
    <t>Summary of inventories</t>
  </si>
  <si>
    <t>March 31,
December 31,
2018
2017
Raw materials
$
1,378
$
1,532
Work-in-progress
4,012
3,590
Finished goods
64,143
59,328
$
69,533
$
64,450</t>
  </si>
  <si>
    <t>December 31,
2017
2016
Raw materials
$
1,532
$
1,543
Work-in-progress
3,590
4,585
Finished goods
59,328
31,772
$
64,450
$
37,900</t>
  </si>
  <si>
    <t>Long-term Debt (Tables)</t>
  </si>
  <si>
    <t>Schedule of long-term debt</t>
  </si>
  <si>
    <t>March 31,
December 31,
2018
2017
Term Loan
$
—
$
248,529
Less:
Current portion
—
(2,568)
Unamortized debt discount and deferred loan costs
—
(4,524)
Long-term debt, net
$
—
$
241,437</t>
  </si>
  <si>
    <t>December 31,
2017
2016
Term Loan
$
248,529
$
251,098
Less:
Current portion
(2,568)
(2,568)
Unamortized debt discount and deferred loan costs
(4,524)
(6,276)
Long-term debt, net
$
241,437
$
242,254</t>
  </si>
  <si>
    <t>Commitments and Contingencies (Tables)</t>
  </si>
  <si>
    <t>Schedule of Property plant and equipment Net</t>
  </si>
  <si>
    <t>March 31,
December 31,
2018
2017
Cost
$
18,591
$
15,557
Accumulated depreciation
(3,838)
(2,672)
Net
$
14,753
$
12,885</t>
  </si>
  <si>
    <t>December 31,
2017
2016
Land
$
2,241
$
2,241
Buildings and improvements
11,657
11,169
Machinery and equipment
43,528
38,429
Vehicles under capital lease
15,557
2,616
Rental equipment
85,292
75,437
Furniture and fixtures
1,110
984
Computers and software
2,636
2,429
162,021
133,305
Less: Accumulated depreciation and amortization
72,917
62,381
89,104
70,924
Construction in progress
5,550
3,946
Total property and equipment, net
94,654
74,870</t>
  </si>
  <si>
    <t>Schedule of future minimum lease payments</t>
  </si>
  <si>
    <t>Operating
Capital
Liability related to TRA
Total
Remainder of 2018
$
4,376
$
4,732
$
—
$
9,108
2019
4,206
6,420
5,840
16,466
2020
3,782
4,461
3,168
11,411
2021
3,095
494
3,255
6,844
2022
2,043
—
3,331
5,374
Thereafter
4,960
—
47,395
52,355
$
22,462
$
16,107
$
62,989
$
101,558</t>
  </si>
  <si>
    <t>Operating Leases
Capital Leases
Total
2018
$
5,506
$
5,296
$
10,802
2019
4,083
5,394
9,477
2020
3,752
3,475
7,227
2021
3,077
—
3,077
2022
2,031
—
2,031
Thereafter
4,713
—
4,713
$
23,162
$
14,165
$
37,327</t>
  </si>
  <si>
    <t>Supplemental Cash Flow Information (Table)</t>
  </si>
  <si>
    <t>Schedule of non cash investing and financing activities</t>
  </si>
  <si>
    <t>Three Months Ended March 31,
2018
2017
Property and equipment acquired under capital lease
$
3,092
$
2,046
Property and equipment in payables
4,512
579</t>
  </si>
  <si>
    <t>Non-cash investing and financing activities were as follows:
Year Ended December 31,
2017
2016
2015
Property and equipment acquired under capital lease
$
12,941
$
2,616
$
—
Property and equipment in payables
1,553
243
276
Cash paid for interest and income taxes was as follows:
Year Ended December 31,
2017
2016
2015
Cash paid for interest
$
18,826
$
19,946
$
21,391
Cash paid for income taxes, net
1,535
583
370</t>
  </si>
  <si>
    <t>Earnings Per Share (Tables)</t>
  </si>
  <si>
    <t>Summary of earnings per Unit</t>
  </si>
  <si>
    <t>Three Months Ended March 31,
2018
2017
Numerator:
Net income attributable to Cactus Inc.
$
3,753
$
—
Denominator:
Weighted average Class A shares outstanding—basic
26,450
—
Effect of dilutive shares (1)
198
Weighted average Class A shares outstanding—diluted (1)
26,648
—
Earnings per Class A Share—basic
$
0.14
$
—
Earnings per Class A Share—diluted (1)
$
0.14
$
—
(1)
Diluted earnings per share for the periods presented excludes 48,439,772 shares of Class B common stock as the effect would be anti-dilutive.
.</t>
  </si>
  <si>
    <t>Year Ended December 31,
2017
2016
2015
Numerator:
Net income (loss)
$
66,547
$
(8,176)
$
21,224
Participating securities:
Dividends
—
—
(3,303)
Income allocation
(20,617)
—
(6,720)
Net income (loss) available to Class A Units
$
45,930
$
(8,176)
$
11,201
Denominator:
Weighted average Class A Units—basic and diluted
36,500
36,500
36,500
Earnings (loss) per Class A Unit—basic and diluted
$
1,258.36
$
(224.00)
$
306.88</t>
  </si>
  <si>
    <t>Organization and Nature of Operations (Details) $ / shares in Units, $ in Thousands</t>
  </si>
  <si>
    <t>Feb. 14, 2018USD ($)shares</t>
  </si>
  <si>
    <t>Feb. 12, 2018USD ($)itemVote$ / sharesshares</t>
  </si>
  <si>
    <t>Jan. 25, 2018USD ($)</t>
  </si>
  <si>
    <t>Jan. 21, 2018USD ($)</t>
  </si>
  <si>
    <t>Mar. 31, 2018USD ($)Center$ / sharesshares</t>
  </si>
  <si>
    <t>Dec. 31, 2017USD ($)itemshares</t>
  </si>
  <si>
    <t>Dec. 31, 2016USD ($)shares</t>
  </si>
  <si>
    <t>Dec. 31, 2015USD ($)shares</t>
  </si>
  <si>
    <t>Feb. 11, 2018shares</t>
  </si>
  <si>
    <t>Organization and Nature of Operations [Line Items]</t>
  </si>
  <si>
    <t>Number of U.S. service centers</t>
  </si>
  <si>
    <t>Number of service centers in Australia</t>
  </si>
  <si>
    <t>Offering costs</t>
  </si>
  <si>
    <t>Tax savings payable to TRA Holders (as a percent)</t>
  </si>
  <si>
    <t>85.00%</t>
  </si>
  <si>
    <t>Tax savings benefit retained (as a percent)</t>
  </si>
  <si>
    <t>15.00%</t>
  </si>
  <si>
    <t>Number of shares canceled | shares</t>
  </si>
  <si>
    <t>Write off of stock issuance costs against equity</t>
  </si>
  <si>
    <t>Write-off of unamortized debt discount and deferred loan costs</t>
  </si>
  <si>
    <t>Restricted stock unit awards issued (in shares) | shares</t>
  </si>
  <si>
    <t>Cactus LLC</t>
  </si>
  <si>
    <t>Ownership interest</t>
  </si>
  <si>
    <t>35.30%</t>
  </si>
  <si>
    <t>Cactus LLC | Term loan facility</t>
  </si>
  <si>
    <t>Repayments of debt</t>
  </si>
  <si>
    <t>Members' Equity (Deficit) | Cactus LLC</t>
  </si>
  <si>
    <t>Redeem CW Units from certain direct and indirect owners</t>
  </si>
  <si>
    <t>Redeem CW Units from certain direct and indirect owners (in units) | shares</t>
  </si>
  <si>
    <t>Common stock, shares issued | shares</t>
  </si>
  <si>
    <t>Common stock, shares outstanding | shares</t>
  </si>
  <si>
    <t>Number of shares issued | shares</t>
  </si>
  <si>
    <t>Number of votes per holder | Vote</t>
  </si>
  <si>
    <t>Class B Common Stock | Cactus LLC</t>
  </si>
  <si>
    <t>Class B Common Stock | Members' Equity (Deficit) | Cactus LLC</t>
  </si>
  <si>
    <t>Number of common stock for each unit | item</t>
  </si>
  <si>
    <t>Initial Public Offering | Members' Equity (Deficit)</t>
  </si>
  <si>
    <t>Number of CW Units acquired with the proceeds from the sale of common stock | shares</t>
  </si>
  <si>
    <t>Initial Public Offering | Class A Common Stock</t>
  </si>
  <si>
    <t>Price per share | $ / shares</t>
  </si>
  <si>
    <t>Over allotment | Members' Equity (Deficit)</t>
  </si>
  <si>
    <t>Over allotment | Class A Common Stock</t>
  </si>
  <si>
    <t>Preparation of Interim Financial Statements and Other Items - Provision for Income Taxes (Details) - USD ($) $ in Thousands</t>
  </si>
  <si>
    <t>Dec. 31, 2016</t>
  </si>
  <si>
    <t>Dec. 31, 2015</t>
  </si>
  <si>
    <t>Other Ownership Interests [Line Items]</t>
  </si>
  <si>
    <t>Non-controlling interest owned (as a percentage)</t>
  </si>
  <si>
    <t>64.70%</t>
  </si>
  <si>
    <t>Current:</t>
  </si>
  <si>
    <t>Federal</t>
  </si>
  <si>
    <t>State</t>
  </si>
  <si>
    <t>Foreign</t>
  </si>
  <si>
    <t>Total current income taxes</t>
  </si>
  <si>
    <t>Deferred:</t>
  </si>
  <si>
    <t>Total deferred income taxes</t>
  </si>
  <si>
    <t>Total provision for income taxes</t>
  </si>
  <si>
    <t>Ownership interest (as a percent)</t>
  </si>
  <si>
    <t>Preparation of Interim Financial Statements and Other Items - Effective Income Tax (Details)1 - USD ($) $ in Thousands</t>
  </si>
  <si>
    <t>Effective income tax rate:</t>
  </si>
  <si>
    <t>Income taxes at 21% statutory tax rate</t>
  </si>
  <si>
    <t>Statutory tax rate</t>
  </si>
  <si>
    <t>21.00%</t>
  </si>
  <si>
    <t>35.00%</t>
  </si>
  <si>
    <t>Profit of Cactus LL Pre-IPO not subject to U.S. federal tax</t>
  </si>
  <si>
    <t>Profit of non-controlling interest not subject to U.S. federal tax</t>
  </si>
  <si>
    <t>Foreign earnings subject to different tax rates</t>
  </si>
  <si>
    <t>State income taxes</t>
  </si>
  <si>
    <t>Foreign withholding taxes</t>
  </si>
  <si>
    <t>Change in valuation allowance</t>
  </si>
  <si>
    <t>Other</t>
  </si>
  <si>
    <t>Preparation of Interim Financial Statements and Other Items - Share-based Compensation (Details - USD ($) $ / shares in Units, $ in Millions</t>
  </si>
  <si>
    <t>Feb. 12, 2018</t>
  </si>
  <si>
    <t>Vesting period</t>
  </si>
  <si>
    <t>2 months</t>
  </si>
  <si>
    <t>Stock-based compensation expenses</t>
  </si>
  <si>
    <t>Restricted Stock Units</t>
  </si>
  <si>
    <t>Granted (in shares)</t>
  </si>
  <si>
    <t>Grant date fair value (in dollars per share)</t>
  </si>
  <si>
    <t>3 years</t>
  </si>
  <si>
    <t>Unrecognized compensation cost</t>
  </si>
  <si>
    <t>Expected to be recognized over weighted average period</t>
  </si>
  <si>
    <t>2 years 9 months 18 days</t>
  </si>
  <si>
    <t>Preparation of Interim Financial Statements and Other Items (Details) $ in Thousands</t>
  </si>
  <si>
    <t>Mar. 31, 2018USD ($)item</t>
  </si>
  <si>
    <t>Mar. 31, 2017USD ($)item</t>
  </si>
  <si>
    <t>Dec. 31, 2017USD ($)</t>
  </si>
  <si>
    <t>Dec. 31, 2016USD ($)</t>
  </si>
  <si>
    <t>Dec. 31, 2015USD ($)</t>
  </si>
  <si>
    <t>Concentration Risk [Line Items]</t>
  </si>
  <si>
    <t>Purchases from the vendor</t>
  </si>
  <si>
    <t>Customer concentration | Revenue</t>
  </si>
  <si>
    <t>Number of customers accounted for 10% or more of consolidated revenues | item</t>
  </si>
  <si>
    <t>Concentration of risk (as a percent)</t>
  </si>
  <si>
    <t>11.00%</t>
  </si>
  <si>
    <t>12.00%</t>
  </si>
  <si>
    <t>Supplier concentration | Purchases</t>
  </si>
  <si>
    <t>20.00%</t>
  </si>
  <si>
    <t>22.00%</t>
  </si>
  <si>
    <t>27.00%</t>
  </si>
  <si>
    <t>Amounts due to the vendor</t>
  </si>
  <si>
    <t>Preparation of Interim Financial Statements and Other Items - Tax Receivable Agreement (Details - USD ($) $ in Thousands</t>
  </si>
  <si>
    <t>Redemption ratio, shares of common stock per unit redeemed</t>
  </si>
  <si>
    <t>Payment period, after redemption</t>
  </si>
  <si>
    <t>16 years</t>
  </si>
  <si>
    <t>Aggregate payment period</t>
  </si>
  <si>
    <t>25 years</t>
  </si>
  <si>
    <t>Variable interest rate, basis points spread over variable reference rate (as a percent)</t>
  </si>
  <si>
    <t>1.50%</t>
  </si>
  <si>
    <t>Present value of termination payments under Tax Receivable Arrangement</t>
  </si>
  <si>
    <t>Undiscounted TRA liability</t>
  </si>
  <si>
    <t>TRA payment period</t>
  </si>
  <si>
    <t>5 days</t>
  </si>
  <si>
    <t>Variable interest rate, deferral period</t>
  </si>
  <si>
    <t>5.50%</t>
  </si>
  <si>
    <t>Inventories (Details) - USD ($) $ in Thousands</t>
  </si>
  <si>
    <t>Raw materials</t>
  </si>
  <si>
    <t>Work-in-progress</t>
  </si>
  <si>
    <t>Finished goods</t>
  </si>
  <si>
    <t>Total inventory</t>
  </si>
  <si>
    <t>Long-term Debt (Details) - USD ($) $ in Thousands</t>
  </si>
  <si>
    <t>Term Loan</t>
  </si>
  <si>
    <t>Less: Current portion</t>
  </si>
  <si>
    <t>Unamortized Premium and Deferred Finance Costs Balance, net</t>
  </si>
  <si>
    <t>Long-term Debt - agreement information (Details) - USD ($) $ in Thousands</t>
  </si>
  <si>
    <t>Jul. 31, 2014</t>
  </si>
  <si>
    <t>Debt Instrument [Line Items]</t>
  </si>
  <si>
    <t>Amount outstanding</t>
  </si>
  <si>
    <t>Accrued interest</t>
  </si>
  <si>
    <t>Interest rate at end of period</t>
  </si>
  <si>
    <t>2.75%</t>
  </si>
  <si>
    <t>7.30%</t>
  </si>
  <si>
    <t>Gain (Loss) on Extinguishment of Debt [Abstract]</t>
  </si>
  <si>
    <t>Loss on early extinguishment of debt</t>
  </si>
  <si>
    <t>Write-off of unamortized debt discount</t>
  </si>
  <si>
    <t>Write-off of deferred loan costs</t>
  </si>
  <si>
    <t>Face amount</t>
  </si>
  <si>
    <t>Revolving Loans</t>
  </si>
  <si>
    <t>Maximum borrowing capacity</t>
  </si>
  <si>
    <t>Total leverage financial covenant draw limit</t>
  </si>
  <si>
    <t>Potential cap on availability</t>
  </si>
  <si>
    <t>Letters of credit</t>
  </si>
  <si>
    <t>Revenue (Details) - USD ($) $ in Thousands</t>
  </si>
  <si>
    <t>Contract Balances</t>
  </si>
  <si>
    <t>Unbilled revenue</t>
  </si>
  <si>
    <t>Deferred revenue</t>
  </si>
  <si>
    <t>Disaggregation of Revenue [Line Items]</t>
  </si>
  <si>
    <t>Percentage of revenues</t>
  </si>
  <si>
    <t>51.00%</t>
  </si>
  <si>
    <t>25.00%</t>
  </si>
  <si>
    <t>24.00%</t>
  </si>
  <si>
    <t>United States</t>
  </si>
  <si>
    <t>99.00%</t>
  </si>
  <si>
    <t>Related Party Transactions (Details) $ in Millions</t>
  </si>
  <si>
    <t>Mar. 31, 2018USD ($)</t>
  </si>
  <si>
    <t>Mar. 31, 2017USD ($)</t>
  </si>
  <si>
    <t>Dec. 31, 2017USD ($)item</t>
  </si>
  <si>
    <t>Feb. 11, 2018USD ($)item</t>
  </si>
  <si>
    <t>Related Party Transaction [Line Items]</t>
  </si>
  <si>
    <t>Management service agreement | Cactus LLC</t>
  </si>
  <si>
    <t>Number of LLC members | item</t>
  </si>
  <si>
    <t>Annual management fee</t>
  </si>
  <si>
    <t>Number of installments | item</t>
  </si>
  <si>
    <t>Accounts payable to related party</t>
  </si>
  <si>
    <t>Management service agreement | Maximum | Cactus LLC</t>
  </si>
  <si>
    <t>Expenses under related party agreements</t>
  </si>
  <si>
    <t>Short-term rental agreement | Cactus LLC</t>
  </si>
  <si>
    <t>Short-term rental agreement | Maximum | Cactus LLC</t>
  </si>
  <si>
    <t>Commitments and Contingencies - Operating leases (Details) - USD ($) $ in Millions</t>
  </si>
  <si>
    <t>Rental expense</t>
  </si>
  <si>
    <t>Commitments and Contingencies - Capital leases (Details) - USD ($) $ in Thousands</t>
  </si>
  <si>
    <t>Capital leases</t>
  </si>
  <si>
    <t>Capital lease term</t>
  </si>
  <si>
    <t>Capital lease assets in property, plant and equipment</t>
  </si>
  <si>
    <t>Cost</t>
  </si>
  <si>
    <t>Accumulated depreciation</t>
  </si>
  <si>
    <t>Net</t>
  </si>
  <si>
    <t>Commitments and Contingencies - Future minimum annual lease payments (Details) - USD ($) $ in Thousands</t>
  </si>
  <si>
    <t>Operating Leases</t>
  </si>
  <si>
    <t>Remainder of 2018</t>
  </si>
  <si>
    <t>Thereafter</t>
  </si>
  <si>
    <t>Capital Leases</t>
  </si>
  <si>
    <t>Liability related to TRA</t>
  </si>
  <si>
    <t>Employee Benefit Plans (Details) $ in Millions</t>
  </si>
  <si>
    <t>Employer match of first tier of employee contribution (as a percent)</t>
  </si>
  <si>
    <t>First tier percentage of compensation eligible for match</t>
  </si>
  <si>
    <t>Employer match of second tier of employee contribution (as a percent)</t>
  </si>
  <si>
    <t>Second tier percentage of compensation eligible for match</t>
  </si>
  <si>
    <t>Employer matching contributions</t>
  </si>
  <si>
    <t>Supplemental Cash Flow Information (Details) - USD ($) $ in Thousands</t>
  </si>
  <si>
    <t>Property and equipment acquired under capital lease</t>
  </si>
  <si>
    <t>Property and equipment in payables</t>
  </si>
  <si>
    <t>Earnings Per Share (Details) - USD ($) $ / shares in Units, $ in Thousands</t>
  </si>
  <si>
    <t>Feb. 11, 2018</t>
  </si>
  <si>
    <t>Numerator:</t>
  </si>
  <si>
    <t>Net income (loss)</t>
  </si>
  <si>
    <t>Denominator:</t>
  </si>
  <si>
    <t>Weighted average Class A Shares Outstanding - basic</t>
  </si>
  <si>
    <t>Effect of dilutive shares</t>
  </si>
  <si>
    <t>Weighted average Class A Shares Outstanding - diluted</t>
  </si>
  <si>
    <t>Earnings Per Share, Diluted, by Common Class, Including Two Class Method [Line Items]</t>
  </si>
  <si>
    <t>Common Stock, Shares, Outstanding</t>
  </si>
  <si>
    <t>Antidilutive Securities Excluded from Computation of Earnings Per Share, Amount</t>
  </si>
  <si>
    <t>Long-term Debt, Excluding Current Maturities</t>
  </si>
  <si>
    <t>Class A</t>
  </si>
  <si>
    <t>Class A-1</t>
  </si>
  <si>
    <t>Class B</t>
  </si>
  <si>
    <t>CONDENSED CONSOLIDATED BALANCE SHEETS (Parenthetical) - $ / shares</t>
  </si>
  <si>
    <t>Feb. 27, 2017</t>
  </si>
  <si>
    <t>Units issued</t>
  </si>
  <si>
    <t>Units outstanding</t>
  </si>
  <si>
    <t>CACTUS INC</t>
  </si>
  <si>
    <t>Common stock, par value</t>
  </si>
  <si>
    <t>Earnings Per Share, Basic and Diluted</t>
  </si>
  <si>
    <t>Product revenue</t>
  </si>
  <si>
    <t>Weighted Average Number of Shares Outstanding, Basic and Diluted</t>
  </si>
  <si>
    <t>Sep. 30, 2017</t>
  </si>
  <si>
    <t>Sep. 30, 2016</t>
  </si>
  <si>
    <t>Jun. 30, 2016</t>
  </si>
  <si>
    <t>Mar. 31, 2016</t>
  </si>
  <si>
    <t>CONDENSED CONSOLIDATED STATEMENTS OF STOCKHOLDERS' EQUITY - USD ($) $ in Thousands</t>
  </si>
  <si>
    <t>Provision for (recovery of) bad debts</t>
  </si>
  <si>
    <t>Patent expenditures</t>
  </si>
  <si>
    <t>Payments for deferred loan costs</t>
  </si>
  <si>
    <t>1. Organization and Nature of Operations
Cactus Wellhead, LLC (“Cactus LLC”) is a Delaware limited liability company and was formed on July 11, 2011. Cactus LLC has a U.S. manufacturing facility in Bossier City, Louisiana, that it acquired in September 2011. Effective August 14, 2013, Cactus LLC formed Cactus Wellhead (Suzhou) Pressure Control Co., Ltd. (“Suzhou”), a Chinese limited company, as a production facility that provides products to Cactus LLC and affiliates in the United States and Australia. Effective July 1, 2014, Cactus LLC formed Cactus Wellhead Australia Pty, Ltd (“CWA”), an Australian limited company, to service the Australian market.
Cactus LLC, Suzhou and CWA (collectively, “Cactus”, “we”, “us” and “our”) are primarily engaged in the design, manufacture and sale of wellheads and pressure control equipment. In addition, we maintain a fleet of frac trees and ancillary equipment for short‑term rental, we offer repair and refurbishment services and we provide service crews to assist in the installation and operations of pressure control systems at the wellhead. We operate through 14 U.S. service centers principally located in Texas, Oklahoma, New Mexico, Louisiana, Pennsylvania, North Dakota, Wyoming, Colorado, and one service center in Australia, with our corporate headquarters located in Houston, Texas.
On February 12, 2018, Cactus, Inc. (“Cactus Inc.”) completed the initial public offering of Class A common stock (the “IPO”). Pursuant to a reorganization and the IPO, Cactus Inc. became a holding corporation for Cactus LLC. See note 13.</t>
  </si>
  <si>
    <t>Organization and Operations</t>
  </si>
  <si>
    <t>1. Organization and Operations
Cactus, Inc. (the “Company”) is a Delaware corporation, incorporated on February 17, 2017. Pursuant to a reorganization and completion of the Company’s initial public offering on February 12, 2018 (the “IPO”), the Company became a holding corporation for Cactus Wellhead, LLC (“Cactus LLC”) and its subsidiaries. Following completion of the IPO, the Company’s sole material assets are units in Cactus LLC (“CW Units”). See note 4.</t>
  </si>
  <si>
    <t>Summary of Significant Accounting Policies and Other Items</t>
  </si>
  <si>
    <t>2. Summary of Significant Accounting Policies and Other Items
Basis of Presentation
The consolidated financial statements have been prepared in accordance with accounting principles generally accepted in the United States of America (“GAAP”). These consolidated financial statements include the accounts of Cactus LLC and its wholly owned subsidiaries, Suzhou and CWA. All significant intercompany transactions and balances have been eliminated upon consolidation.
Reclassifications
Certain prior period amounts have been reclassified to conform to the current period presentation.
Limitation of Members’ Liability
Under the terms of the Amended and Restated Limited Liability Company Operating Agreement, dated as of May 31, 2016, of Cactus LLC (the “Agreement”), the members are not obligated for debt, liabilities, contracts or other obligations of Cactus LLC. Profits and losses are allocated to members as defined in the Agreement.
Segment and Related Information
We operate as a single operating segment, which reflects how we manage our business and the fact that all of our products and services are dependent upon the oil and natural gas industry. Substantially all of our products and services are sold in the U.S., which consists largely of oil and natural gas exploration and production companies. We operate in the United States, Australia and China. Our operations in Australia and China represented less than 10% of our consolidated operations for all periods presented in these consolidated financial statements.
Significant Customers and Concentration of Credit Risk
We had one customer representing 11% of total revenues in 2017 and one customer representing 12% of total revenues in both 2016 and 2015. There were no other customers representing 10% or more of total revenues in 2017, 2016 or 2015. Our assets that are potentially subject to concentrations of credit risk are cash and accounts receivable. Our receivables are spread over a number of customers, a majority of which are operators and suppliers to the oil and natural gas industry.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receivable balance. We perform ongoing credit evaluations as to the financial condition of our customers with respect to trade receivables. Generally, no collateral is required as a condition of sale.
Significant Vendors
We purchase a significant portion of supplies, equipment and machined components from a single vendor. During 2017, 2016 and 2015, purchases from this vendor totaled $33.4 million, $10.8 million and $18.1 million, respectively. These figures represent approximately 22%, 20% and 27% for the respective periods, of total third party vendor purchases of raw materials, finished products, equipment, machining and other services. Amounts due to the vendor included in accounts payable, in the consolidated balance sheets, as of December 31, 2017 and 2016 totaled $7.4 million and $1.3 million,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useful lives of equipment and estimates related to fair value of reporting units for purposes of assessing goodwill for impairment. Actual results could differ from those estimates.
Revenue Recognition
Revenue is recognized when all of the following criteria have been met: (i) evidence of an arrangement exists; (ii) delivery and acceptance by the customer has occurred; (iii) the price to the customer is fixed or determinable; and (iv) collectability is reasonably assured, as follows:
Product revenue. Revenue is recognized from the sale of wellhead systems and production trees and is recognized when the products have shipped and significant risk of ownership has passed under our contract terms. The arrangements typically do not include the right of return.
Rental revenue. We design and manufacture a suite of highly technical equipment, tools and products used for well control during the drilling and completion phases that are rented to customers on a short-term basis. Our rental agreements are directly with customers and provide for a rate based on the period of time the equipment is used or made available to the customer. Revenue is recognized as earned over the rental period.
Field service and other revenue. We provide field services to our customers based on contractually agreed rates. Other revenue is derived from providing repair and reconditioning services to customers, generally to customers who have installed our products on their wellsite. Revenues are recognized as the services are performed or rendered.
From time to time certain of our contracts include multiple deliverables. The pricing of each of our products and services is individually negotiated and agreed with our customers. The hierarchy for determining the selling price of a deliverable includes (a) vendor‑specific objective evidence, if available, (b) third‑party evidence, if vendor‑specific evidence is not available, and (c) our best estimate of selling price, if neither vendor‑specific nor third‑party evidence is available. Our revenues for multi‑element arrangements are based on vendor‑specific evidence as most of our products, rentals and field services are sold on an individual basis.
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loss) in the consolidated statements of income and comprehensive income, and members’ equity.
Transaction gains and losses that arise from exchange rate fluctuations on transactions denominated in a currency other than the functional currency are included in the consolidated results of operations as incurred.
Stock‑based Compensation
We measure the cost of equity‑based awards based on the grant‑date fair value and we allocate the compensation expense over the corresponding service period, which is usually the vesting period, using the straight‑line method. All grant date fair value is expensed immediately for awards that are fully vested as of the grant date.
Income Taxes
Cactus LLC is a limited liability company and files a U.S. Return of Partnership Income, which includes both our U.S. and foreign operations. As a limited liability company, Cactus LLC is treated as a partnership, and the members of Cactus LLC are taxed individually on their share of our earnings for U.S. federal income tax purposes. Accordingly, no provision for U.S. federal income taxes has been made in the consolidated financial statements.
Cactus LLC is subject to state taxes within the United States. However, the income generated by Cactus LLC flows through to the members’ individual state tax returns. Additionally, our operations in both Australia and China are subject to local country income taxes.
Deferred taxes are recorded using the liability method, whereby tax assets and liabilities are determined based on the differences between the financial statement and tax basis of assets and liabilities using enacted tax rates in effect for the year in which the differences are expected to reverse. The realizability of deferred tax assets are evaluated annually and a valuation allowance is provided if it is more likely than not that the deferred tax assets will not give rise to future benefits in our tax returns.
We account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record income tax related interest and penalties, if any, as a component in the provision for income tax expense.
U.S. Federal Income Tax Reform
On December 22, 2017, the President of the United States signed into law legislation informally known as the Tax Cuts and Jobs Act (the “Act”). The Act represents major tax reform legislation that, among other provisions, reduces the U.S. corporate tax rate. As of December 31, 2017, since Cactus LLC is a pass-through entity, management considers that the abovementioned Act will have an immaterial impact. However, going forward, the Company will analyze the impact based on revised circumstances.
Cash and Cash Equivalents
We consider all highly liquid instruments purchased with a maturity of three months or less to be cash equivalents. Throughout the year, we maintained cash balances that were not covered by federal deposit insurance. We have not experienced any losses in such accounts.
Accounts Receivable
We extend credit to customers in the normal course of business. We do not accrue interest on delinquent accounts receivable. Accounts receivable as of December 31, 2017 and 2016 includes unbilled revenue of $24.9 million and $8.8 million, respectively, for products delivered and for services performed for which billings had not yet been submitted to the customers. Earnings are charged with a provision for doubtful accounts based on a current review of the collectability of accounts. Accounts deemed uncollectible are applied against the allowance for doubtful accounts. Accounts receivable is net of allowance for doubtful accounts of $0.7 million and $0.9 million as of December 31, 2017 and 2016, respectively.
The following is a rollforward of our allowance for doubtful accounts:
Balance at
Balance at
Beginning of
Expense
End of
Period
(recovery)
Write off
Other
Period
Year Ended December 31, 2017
$
851
$
(100)
$
(3)
$
(8)
$
740
Year Ended December 31, 2016
1,208
(357)
—
—
851
Year Ended December 31, 2015
1,024
250
(66)
—
1,208
Inventories
Inventories are stated at the lower of cost or net realizable value. Cost is determined using standard cost (which approximates average cost) and weighted average methods. Costs include an application of related direct labor and overhead cost. Net realizable value is the estimated selling price in the ordinary course of business, less reasonably predictable costs of completion, disposal and transportation. Reserves are made for obsolete and slow‑moving items based on a range of factors, including age, usage and technological or market changes that may impact demand for those products. The inventory obsolescence reserve was $5.9 million and $4.8 million as of December 31, 2017 and 2016, respectively.
The following is a rollforward of our inventory obsolescence reserve:
Balance at
Balance at
Beginning of
Expense
End of
Period
(recovery)
Write off
Other
Period
Year Ended December 31, 2017
$
4,770
$
1,259
$
(103)
$
(41)
$
5,885
Year Ended December 31, 2016
3,184
1,851
(265)
—
4,770
Year Ended December 31, 2015
841
2,343
—
—
3,184
Property and Equipment
Property and equipment are stated at cost. We manufacture some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and improvement
5-39
years
Machinery and equipment
years
Vehicles under capital lease
years
Rental equipment
2-5
years
Furniture and fixtures
years
Computers and software
3-5
years
Property and equipment as of December 31, 2017 and 2016 consists of the following:
December 31,
2017
2016
Land
$
2,241
$
2,241
Buildings and improvements
11,657
11,169
Machinery and equipment
43,528
38,429
Vehicles under capital lease
15,557
2,616
Rental equipment
85,292
75,437
Furniture and fixtures
1,110
984
Computers and software
2,636
2,429
162,021
133,305
Less: Accumulated depreciation and amortization
72,917
62,381
89,104
70,924
Construction in progress
5,550
3,946
Total property and equipment, net
94,654
74,870
Depreciation of property and equipment was $23.3 million, $21.2 million and $20.6 million for 2017, 2016 and 2015, respectively. Depreciation expense is included in “total costs and expenses” in the consolidated statements of income.
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17, 2016 and 2015.
Goodwill
Goodwill represents the excess of acquisition consideration paid over the fair value of identifiable net tangible and identifiable intangible assets acquired. All of the goodwill resulted from the acquisition of a manufacturing facility in Bossier City, Louisiana in 2011. The facility supports our full range of products, rentals and services. Goodwill is attributable to the reduced reliance on vendors and synergies associated with the ability of the Bossier City plant to manufacture our full range of products as well as to deliver time sensitive and rapid turnaround orders. Goodwill is not amortized, but is reviewed for impairment on an annual basis (or more frequently if impairment indicators exist). We have established December 31 as the date of our annual test for impairment of goodwill. We perform a qualitative assessment of the fair value of our reporting unit before calculating the fair value of the reporting unit in step one of the two‑step goodwill impairment model. If, through the qualitative assessment, we determine that it is more likely than not that the reporting unit’s fair value is greater than its carrying value, the remaining impairment steps would be unnecessary.
If there are indicators that goodwill has been impaired and thus the two‑step goodwill impairment model is necessary, step one is to determine the fair value of the reporting unit and compare it to the reporting unit’s carrying value. Fair value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We concluded that there was no impairment of goodwill in 2017, 2016 or 2015, based on our annual impairment analysis.
Debt Discount and Deferred Loan Costs
Long‑term debt is presented in the consolidated balance sheets net of an original issue discount as well as deferred loan costs, which are both amortized to interest expense over the life of the debt. The original issue discount was $5.5 million. The amortization of the discount totaled $0.8 million, $0.8 million and $0.9 million for 2017, 2016 and 2015, respectively, and is included in interest expense in the consolidated statements of income.
Deferred loan costs are amortized to interest expense over the term of the related debt agreement using methods which approximate the effective interest method. We capitalized $6.0 million in connection with our long-term debt. The amortization of the deferred loan costs for 2017, 2016 and 2015 totaled $0.9 million, $0.9 million and $1.0 million, respectively.
When the related debt instrument is retired, any remaining unamortized costs of the original issue discount and deferred loan costs are included in the determination of the gain or loss on the extinguishment of the debt.
As of December 31, 2017 and 2016, the unamortized balance of debt discount and deferred loan costs was $4.5 million and $6.3 million, respectively. In conjunction with the IPO and repayment in full of our term loan, the unamortized balance of debt discount and deferred loan costs will be written off to loss on debt extinguishment.
Accrued Expenses and Other
Accrued expenses and other as of December 31, 2017 and 2016 are as follows:
December 31,
2017
2016
Payroll, payroll taxes and benefits
$
4,033
$
2,722
Income based tax payable
526
641
Taxes other than income
1,375
1,271
Deferred revenue
765
565
Product warranties
343
95
Accrued insurance
1,059
—
Accrued interest
161
50
Other
2,297
1,086
Total
$
10,559
$
6,430
Deferred Revenue
Deferred revenue represents cash received from customers for rental equipment services not yet rendered and products not yet delivered.
Product Warranties
We generally warrant our manufactured products 12 months from the date placed in service.
Fair Value Measures
Fair value measurements —We record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Fair value of long‑lived, non‑financial assets —Long‑lived, non‑financial assets are measured at fair value on a non‑recurring basis for the purposes of calculating impairment. The fair value measurements of our long‑lived, non‑financial assets measured on a non‑recurring basis are determined by estimating the amount and timing of net future cash flows, which are Level 3 unobservable inputs, and discounting them using a risk‑adjusted rate of interest. Significant increases or decreases in actual cash flows may result in valuation changes.
Fair value of debt —The fair value, based on Level 2, of our term loan facility due 2020 approximated the face value of the debt of $248.5 million as of December 31, 2017. The fair value was approximately $231 million as of December 31, 2016 compared to the $251.1 million face value of the debt as of December 31, 2016.
Other fair value disclosures —The carrying amounts of cash and cash equivalents, receivables, accounts payable, as well as amounts included in other current assets and other current liabilities that meet the definition of financial instruments, approximate fair value.
Recent Accounting Pronouncements
Standards Adopted
In July 2015, the Financial Accounting Standards Board (“FASB”) issued Accounting Standards Update (“ASU”) No. 2015‑11, Simplifying the Measurement of Inventory , which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We adopted this ASU on January 1, 2017. The adoption of this pronouncement did not have any material impact on the consolidated financial statements.
In March 2016, the FASB issued ASU No. 2016‑09, Improvements to Employee Share‑Based Payment Accounting . This new guidance includes provisions intended to simplify how share based payments are accounted for and presented in the financial statements, including: a) all excess tax benefits and tax deficiencies should be recognized as income tax expense or benefit in the income statement; b) excess tax benefits should be classified along with other income tax cash flows as an operating activity; c) an entity can make an entity wide accounting policy election to either estimate the number of awards that are expected to vest or account for forfeitures when they occur; d) the threshold to qualify for equity classification permits withholding up to the maximum statutory tax rates in the applicable jurisdictions; e) cash paid by an employer should be classified as a financing activity when shares are directly withheld for tax withholding purposes. We adopted this ASU on January 1, 2017. The adoption of this pronouncement did not have any material impact on the consolidated financial statements.
Standards Not Yet Adopted
In May 2014, the FASB issued ASU No. 2014‑09, Revenue from Contracts with Customers , which supersedes the current revenue recognition guidance. The ASU is based on the principle that revenue is recognized to depict the transfer of goods and services to customers in the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will be effective for public companies for the fiscal years beginning after December 31, 2017 using one of two retrospective application methods. We adopted this pronouncement on January 1, 2018 using the modified retrospective method. Based on the assessment performed, the adoption of this pronouncement will not have a material impact on the consolidated financial statements. We are continuing our assessment of potential changes to our disclosures under the new standard. We will provide additional disclosures, if any, regarding material differences in reported financial statement line items in 2018 when compared to the amounts that would have been reported under legacy accounting guidance.
In February 2016, the FASB issued ASU No. 2016‑02, Leases (Topic 842) , to increase transparency and comparability among organizations by recognizing lease assets and lease liabilities on the balance sheet and disclosing key information about leasing arrangements. Upon adoption of the new guidance, lessees are required to recognize and measure leases at the beginning of the earliest period presented using a modified retrospective approach. The new guidance will be effective for fiscal years beginning after December 15, 2018. We are currently evaluating the impact this pronouncement will have on the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before the issuance date or effective date of the amendments, only when the transaction has not been reported in financial statements that have been issued or made available for issuance. Entities will be required to apply the guidance prospectively when adopted. We do not expect the adoption of this pronouncement to have a material impact on the consolidated financial statements.
In January 2017, the FASB issued ASU 2017‑04, Intangibles‑Goodwill and Other ,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to have a material impact on the consolidated financial statements.
In August 2016, the FASB issued ASU No. 2016‑15, Cash Flow Statement (Topic 250) . This new guidance addresses eight specific cash flow issues with the objective of reducing the existing diversity in practice, including: debt prepayment or debt extinguishment costs, settlement of zero coupon debt instruments or other debt instruments,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We do not expect that the adoption of this pronouncement will have a material impact on the consolidated financial statements.</t>
  </si>
  <si>
    <t>2. Summary of Significant Accounting Policies
Basis of Presentation
The Company’s balance sheet has been prepared in accordance with U.S. generally accepted accounting principles. Separate statements of income and comprehensive income, cash flows and changes in stockholder’s equity have not been presented because the Company has had no operations to date.</t>
  </si>
  <si>
    <t>5. Income Taxes
Components of income (loss) before income taxes —Domestic and foreign components of income (loss) before income taxes were as follows:
Year Ended December 31,
2017
2016
2015
Domestic
$
65,023
$
(8,558)
$
21,791
Foreign
3,073
1,191
217
Income (loss) before income taxes
$
68,096
$
(7,367)
$
22,008
Provision for income tax —The provision for income taxes consisted of:
Year Ended December 31,
2017
2016
2015
Current:
Federal
$
—
$
—
$
—
State
594
229
474
Foreign
735
448
246
Total current income taxes
1,329
677
720
Deferred—foreign
220
132
64
Total provision for income taxes
$
1,549
$
809
$
784
Effective income tax rate reconciliation —The effective income tax rate was different from the statutory U.S. federal income tax rate due to the following:
Year Ended December 31,
2017
2016
2015
Income taxes at 35% statutory tax rate
$
23,834
$
(2,578)
$
7,703
Net difference resulting from:
Profit and loss of Cactus LLC not subject to U.S. federal tax
(22,758)
2,990
(7,627)
Foreign earnings subject to different tax rates
(302)
(122)
(50)
State income taxes
594
229
474
Foreign withholding taxes
220
132
64
Change in valuation allowance
(39)
158
220
Total provision for income taxes
$
1,549
$
809
$
784
Deferred tax components —The components of deferred tax assets and liabilities are as follows:
December 31,
2017
2016
Foreign withholding taxes
$
416
$
196
Foreign loss carryforwards
(489)
(528)
Valuation allowance
489
528
Total deferred tax liability, net
$
416
$
196
We have foreign net operating losses of $1.8 million, $1.9 million and $1.3 million for 2017, 2016 and 2015, respectively. The foreign net operating losses have an indefinite carryforward period. We have recorded a full valuation allowance against the deferred tax assets associated with the foreign net operating loss carryforwards due to the uncertainty of realization.
Taxing Authority Examinations —The Texas Franchise state tax returns for the years ended December 31, 2014 and 2015 are currently under examination by the taxing authorities. Management believes that the result of the examination will not have a material impact on the financial statements. None of our other state income tax returns are currently under examination by state taxing authorities.</t>
  </si>
  <si>
    <t>Members' Equity</t>
  </si>
  <si>
    <t>6. Members’ Equity
Member units outstanding were as follows:
December 31,
2017
2016
Units
Class A
36,500
36,500
Class A-1
520
520
Class B
8,608
8,608
There were no distributions for 2017. Distributions by Unit class are as follows for 2016 and 2015:
Year Ended December 31,
2016
2015
Amount
Per Unit
Amount
Per Unit
Distributions
Class A
$
2,055
$
56
$
8,928
$
245
Class A-1
—
—
3
7
Class B
—
—
3,301
528
Total distributions
$
2,055
$
12,232
Distributions and income are defined in accordance with a waterfall calculation which allocates distributions and income to the Class A‑1 and Class B Unit holders based upon the Class A Unit holders’ return on investment thresholds. Under the terms of its operating agreement, Cactus LLC is obligated to make distributions to its members to enable them to settle tax liabilities that arise from their investment in Cactus LLC. These distributions are recorded in the period during which payment is made. Cactus LLC was not required to make any distributions related to member tax liabilities that arose in 2017 from their investment in Cactus LLC until 2018. In January 2018, Cactus LLC made a distribution of $26.0 million to its members related to tax liabilities incurred prior to the IPO. Voting rights are limited to Class A Unit holders.
There were no Class A or Class B Units issued during 2017, 2016 or 2015. From time to time, Cactus LLC issues Class A‑1 Units to Directors and key employees. There were no new Class A‑1 Units issued during 2017. During 2016 and 2015, Cactus LLC issued 120 and 125 Class A‑1 Units, respectively, and recorded compensation expense of $0.4 million and $0.4 million, respectively. The Class A‑1 Units were fully vested as of grant date and as such all equity compensation was expensed immediately. The equity compensation is included in selling, general and administrative expenses in the consolidated statements of income. Class A‑1 Unit holders are allocated pari passu with all Class A and Class A‑1 Unit holders provided Cactus LLC’s Enterprise Value exceeds the amount detailed in their individual Subscription and Investment Agreement.
The following is a rollforward of Class A‑1 Units:
Units at December 31, 2014
275
Units issued in 2015
125
Units at December 31, 2015
400
Units issued in 2016
120
Units at December 31, 2016
520
Units issued in 2017
—
Units at December 31, 2017
520
The Class A‑1 Units were valued using the Black Scholes valuation model. Volatility was estimated based on the average of the volatility of peer group companies in Cactus LLC’s industry. No forfeitures or expected future distributions were assumed. No Class A‑1 Units were issued in 2017. The key assumptions for 2016 and 2015 are as follows:
December 31,
2016
2015
Expected term in years
3.5
years
3.5
years
Expected volatility
33
%
33
%
Risk‑free interest rate
0.98
%
0.98
%
The key assumptions were unchanged between 2016 and 2015 as the Class A‑1 Units were issued within a two month period of time (January 1, 2016 and November 1, 2015) and management believes that there were no factors during the two months to change the assumptions.</t>
  </si>
  <si>
    <t>Stockholder's Equity</t>
  </si>
  <si>
    <t>3. Stockholder’s Equity
As of December 31, 2017, the Company was authorized to issue 1 million shares of common stock with a par value of $0.01 per share. The Board of Directors has the authority to issue one or more series of preferred stock without stockholder approval. In conjunction with the IPO, the Company amended its articles of incorporation to increase the number of authorized shares.</t>
  </si>
  <si>
    <t>Supplemental Information</t>
  </si>
  <si>
    <t>Quarterly Financial Information (Unaudited)</t>
  </si>
  <si>
    <t>Quarterly Financial Information Disclosure [Abstract]</t>
  </si>
  <si>
    <t>Quarterly Financial Information [Text Block]</t>
  </si>
  <si>
    <t>12. Quarterly Financial Information (Unaudited)
Summarized quarterly financial data for the years ended December 31, 2017 and 2016 are presented in the following tables. In the following tables, the sum of basic and diluted earnings per unit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2017 Quarters
Total
Fourth
Third
Second
First
Total revenues
$
341,191
$
104,784
$
96,027
$
81,877
$
58,503
Income from operations
88,863
28,737
28,059
22,073
9,994
Net income
66,547
22,814
22,301
16,578
4,854
Earnings per Class A Unit—basic and diluted
1,258.36
431.40
421.70
312.79
92.47
2016 Quarters
Total
Fourth
Third
Second
First
Total revenues
$
155,048
$
49,547
$
36,755
$
32,863
$
35,883
Income from operations
10,615
6,162
2,112
1,218
1,123
Net income (loss)
(8,176)
1,346
(3,167)
(1,833)
(4,522)
Earnings (loss) per Class A Unit—basic and diluted
(224.00)
36.88
(86.77)
(50.22)
(123.89)</t>
  </si>
  <si>
    <t>Subsequent Events</t>
  </si>
  <si>
    <t>Subsequent Events [Text Block]</t>
  </si>
  <si>
    <t>13. Subsequent Events
On February 12, 2018, Cactus Inc. completed its IPO. Pursuant to the IPO, Cactus Inc. issued 23,000,000 shares of Class A common stock, par value $0.01 per share (“Class A Common Stock”), at a price to the public of $19.00 per share. Cactus Inc. received net proceeds of $405.8 million after deducting underwriting discounts and commissions and estimated offering expenses of the IPO. On February 14, 2018 Cactus Inc. completed the sale of an additional 3,450,000 shares of Class A Common Stock pursuant to the exercise in full by the underwriters of their option (the “Option”) to purchase additional shares of Class A Common Stock, resulting in $61.6 million of additional net proceeds. Cactus Inc. contributed all of the net proceeds of the IPO to Cactus LLC in exchange for CW Units. Cactus LLC used (i) $251.0 million of the net proceeds to repay all of the borrowings outstanding under its term loan facility, including accrued interest and (ii) $216.4 million to redeem CW Units from certain direct and indirect owners of Cactus LLC. After the IPO, the amount of debt outstanding for Cactus LLC significantly decreased. With the closing of the IPO, we will write off $2.2 million of deferred IPO costs as a charge to additional paid in capital that are included in prepaid expenses in the consolidated balance sheet as of December 31, 2017.
In connection with the completion of the IPO, Cactus Inc. became the sole managing member of Cactus LLC and is responsible for all operational, management and administrative decisions relating to Cactus LLC’s business and will consolidate the financial results of Cactus LLC and its subsidiaries. The Limited Liability Company Operating Agreement of Cactus LLC was amended and restated as the First Amended and Restated Limited Liability Company Operating Agreement of Cactus LLC (the “Cactus Wellhead LLC Agreement”) to, among other things, admit Cactus Inc. as the sole managing member of Cactus LLC.
In connection with the IPO, Cactus completed a series of reorganization transactions, including the following:
(a)
all of the membership interests in Cactus LLC were converted into a single class of CW Units;
(b)
Cactus Inc. contributed the net proceeds of the IPO to Cactus LLC in exchange for 23,000,000 CW Units;
(c)
Cactus LLC used the net proceeds of the IPO that it received from Cactus Inc. to repay the borrowings outstanding, plus accrued interest, under its term loan facility and to redeem 8,667,841 CW Units from the owners thereof;
(d)
Cactus Inc. issued and contributed 51,747,768 shares of its Class B common stock, par value $0.01 per share (“Class B Common Stock”) equal to the number of outstanding CW Units held by the Pre-IPO Owners following the redemption described in (c) above to Cactus LLC;
(e)
Cactus LLC distributed to each of the Pre-IPO Owners that continued to own CW Units following the IPO one share of Class B Common Stock for each CW Unit such Pre-IPO Owner held following the redemption described in (c) above;
(f)
Cactus Inc. contributed the net proceeds from the exercise of the Option to Cactus LLC in return for 3,450,000 additional CW Units; and
(g)
Cactus LLC used the net proceeds from the Option to redeem 3,450,000 CW Units from the owners thereof, and Cactus Inc. canceled a corresponding number of shares of Class B Common Stock.
Additionally, in connection with the IPO, Cactus Inc. granted 0.7 million restricted stock unit awards, which will vest over one to three years, to certain directors, officers and employees of Cactus. Stock-based compensation expense associated with these awards will be recognized over the vesting term.
The owners of CW Units (along with their permitted transferees) are referred to as “CW Unit Holders.” CW Unit Holders also own one share of our Class B Common Stock for each CW Unit such CW Unit Holders own. After giving effect to the IPO and the related transactions, Cactus Inc. owns an approximate 35.3% interest in Cactus LLC, and the CW Unit Holders own an approximate 64.7% interest in Cactus LLC. These ownership percentages are based on 26,450,000 shares of Class A Common Stock and 48,439,772 shares of Class B Common Stock issued and outstanding as of March 13, 2018.
The shares of Class B common stock are not considered participating securities because they do not participate in the earnings of Cactus Inc. The noncontrolling interest owners own shares of Class B common stock. The noncontrolling interest owners have redemption rights which enable the noncontrolling interest owners to redeem CW Units (and corresponding shares of Class B common stock) for shares of Class A common stock on a one for one basis or, at Cactus Inc.’s or Cactus LLC’s election, an equivalent amount of cash.
Cactus Inc.’s sole material assets are CW Units in Cactus LLC. On February 12, 2018, in connection with the IPO, Cactus Inc. became the managing member of Cactus LLC and is responsible for all operational, management and administrative decisions relating to Cactus LLC’s business.
Cactus Inc. will be subject to federal income taxes related to its share of income in Cactus LLC. In connection with the IPO, Cactus Inc. entered into the Tax Receivable Agreement (“TRA”) with certain direct and indirect owners of Cactus LLC (each such person, a “TRA Holder”) pursuant to which Cactus Inc. will pay to the TRA Holders 85% of the amount of net cash savings, if any, in U.S. federal, state and local income tax or franchise tax that Cactus Inc. actually realizes (or is deemed to realize in certain circumstances) in periods after the IPO as a result of (i) certain increases in tax basis that occur as a result of Cactus Inc.’s acquisition (or deemed acquisition for U.S. federal income tax purposes) of all or a portion of such TRA Holders’ CW Units in connection with the IPO or pursuant to the exercise of the redemption right or the call right set forth in the TRA, (ii) certain increases in tax basis resulting from the repayment, in connection with the IPO, of borrowings outstanding under Cactus LLC’s term loan facility, and (iii) imputed interest deemed to be paid by Cactus Inc. as a result of, and additional tax basis arising from, any payments Cactus Inc. makes under the TRA. Cactus Inc. will retain the benefit of the remaining 15% of these net cash savings.
On January 21, 2018, the board of directors of Cactus LLC declared a cash distribution of $26.0 million, which was paid to the Pre-IPO Owners on January 25, 2018. Such distribution was funded by borrowing under the revolving credit facility. The purpose of the distribution was to provide funds to the Pre-IPO Owners to pay their federal and state tax liabilities associated with taxable income recognized by them as a result of their ownership interests in Cactus LLC prior to the completion of our IPO.</t>
  </si>
  <si>
    <t>4. Subsequent Events
On February 12, 2018, in connection with the completion of the Company’s IPO, Cactus Inc. became the managing member of Cactus LLC and is responsible for all operational, management and administrative decisions relating to Cactus LLC’s business.
Pursuant to the IPO, the Company issued 23,000,000 shares of Class A common stock, par value $0.01 per share (“Class A Common Stock”), at a price to the public of $19.00 per share. The Company received net proceeds of $405.8 million after deducting underwriting discounts and commissions and estimated offering expenses of the IPO. On February 14, 2018 the Company sold an additional 3,450,000 shares of Class A Common Stock pursuant to the exercise by the underwriters in full of their option to purchase additional shares of Class A Common Stock (the “Option”), resulting in $61.6 million of additional net proceeds after deducting underwriting discounts and commissions. The Company contributed all of the net proceeds of the IPO to Cactus LLC in exchange for CW Units. Cactus LLC used (i) $251.0 million of the net proceeds to repay all of the borrowings outstanding under its term loan facility, including accrued interest and (ii) $216.4 million to redeem CW Units from certain direct and indirect owners of Cactus LLC.</t>
  </si>
  <si>
    <t>Segment and Related Information</t>
  </si>
  <si>
    <t>Segment and Related Information
We operate as a single operating segment, which reflects how we manage our business and the fact that all of our products and services are dependent upon the oil and natural gas industry. Substantially all of our products and services are sold in the U.S., which consists largely of oil and natural gas exploration and production companies. We operate in the United States, Australia and China. Our operations in Australia and China represented less than 10% of our consolidated operations for all periods presented in these consolidated financial statements.</t>
  </si>
  <si>
    <t>Significant Customers and Concentration of Credit Risk</t>
  </si>
  <si>
    <t>Significant Customers and Concentration of Credit Risk
We had one customer representing 11% of total revenues in 2017 and one customer representing 12% of total revenues in both 2016 and 2015. There were no other customers representing 10% or more of total revenues in 2017, 2016 or 2015. Our assets that are potentially subject to concentrations of credit risk are cash and accounts receivable. Our receivables are spread over a number of customers, a majority of which are operators and suppliers to the oil and natural gas industry.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receivable balance. We perform ongoing credit evaluations as to the financial condition of our customers with respect to trade receivables. Generally, no collateral is required as a condition of sale.</t>
  </si>
  <si>
    <t>Revenue Recognition
Revenue is recognized when all of the following criteria have been met: (i) evidence of an arrangement exists; (ii) delivery and acceptance by the customer has occurred; (iii) the price to the customer is fixed or determinable; and (iv) collectability is reasonably assured, as follows:
Product revenue. Revenue is recognized from the sale of wellhead systems and production trees and is recognized when the products have shipped and significant risk of ownership has passed under our contract terms. The arrangements typically do not include the right of return.
Rental revenue. We design and manufacture a suite of highly technical equipment, tools and products used for well control during the drilling and completion phases that are rented to customers on a short-term basis. Our rental agreements are directly with customers and provide for a rate based on the period of time the equipment is used or made available to the customer. Revenue is recognized as earned over the rental period.
Field service and other revenue. We provide field services to our customers based on contractually agreed rates. Other revenue is derived from providing repair and reconditioning services to customers, generally to customers who have installed our products on their wellsite. Revenues are recognized as the services are performed or rendered.
From time to time certain of our contracts include multiple deliverables. The pricing of each of our products and services is individually negotiated and agreed with our customers. The hierarchy for determining the selling price of a deliverable includes (a) vendor‑specific objective evidence, if available, (b) third‑party evidence, if vendor‑specific evidence is not available, and (c) our best estimate of selling price, if neither vendor‑specific nor third‑party evidence is available. Our revenues for multi‑element arrangements are based on vendor‑specific evidence as most of our products, rentals and field services are sold on an individual basis.</t>
  </si>
  <si>
    <t>Foreign Currency Translation</t>
  </si>
  <si>
    <t>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loss) in the consolidated statements of income and comprehensive income, and members’ equity.
Transaction gains and losses that arise from exchange rate fluctuations on transactions denominated in a currency other than the functional currency are included in the consolidated results of operations as incurred.</t>
  </si>
  <si>
    <t>Stock‑based Compensation
We measure the cost of equity‑based awards based on the grant‑date fair value and we allocate the compensation expense over the corresponding service period, which is usually the vesting period, using the straight‑line method. All grant date fair value is expensed immediately for awards that are fully vested as of the grant date.</t>
  </si>
  <si>
    <t>Cash and Cash Equivalents</t>
  </si>
  <si>
    <t>Cash and Cash Equivalents
We consider all highly liquid instruments purchased with a maturity of three months or less to be cash equivalents. Throughout the year, we maintained cash balances that were not covered by federal deposit insurance. We have not experienced any losses in such accounts.</t>
  </si>
  <si>
    <t>Accounts Receivable</t>
  </si>
  <si>
    <t>Accounts Receivable
We extend credit to customers in the normal course of business. We do not accrue interest on delinquent accounts receivable. Accounts receivable as of December 31, 2017 and 2016 includes unbilled revenue of $24.9 million and $8.8 million, respectively, for products delivered and for services performed for which billings had not yet been submitted to the customers. Earnings are charged with a provision for doubtful accounts based on a current review of the collectability of accounts. Accounts deemed uncollectible are applied against the allowance for doubtful accounts. Accounts receivable is net of allowance for doubtful accounts of $0.7 million and $0.9 million as of December 31, 2017 and 2016, respectively.
The following is a rollforward of our allowance for doubtful accounts:
Balance at
Balance at
Beginning of
Expense
End of
Period
(recovery)
Write off
Other
Period
Year Ended December 31, 2017
$
851
$
(100)
$
(3)
$
(8)
$
740
Year Ended December 31, 2016
1,208
(357)
—
—
851
Year Ended December 31, 2015
1,024
250
(66)
—
1,208</t>
  </si>
  <si>
    <t>Inventories
Inventories are stated at the lower of cost or net realizable value. Cost is determined using standard cost (which approximates average cost) and weighted average methods. Costs include an application of related direct labor and overhead cost. Net realizable value is the estimated selling price in the ordinary course of business, less reasonably predictable costs of completion, disposal and transportation. Reserves are made for obsolete and slow‑moving items based on a range of factors, including age, usage and technological or market changes that may impact demand for those products. The inventory obsolescence reserve was $5.9 million and $4.8 million as of December 31, 2017 and 2016, respectively.
The following is a rollforward of our inventory obsolescence reserve:
Balance at
Balance at
Beginning of
Expense
End of
Period
(recovery)
Write off
Other
Period
Year Ended December 31, 2017
$
4,770
$
1,259
$
(103)
$
(41)
$
5,885
Year Ended December 31, 2016
3,184
1,851
(265)
—
4,770
Year Ended December 31, 2015
841
2,343
—
—
3,184</t>
  </si>
  <si>
    <t>Property and Equipment</t>
  </si>
  <si>
    <t>Property and Equipment
Property and equipment are stated at cost. We manufacture some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and improvement
5-39
years
Machinery and equipment
years
Vehicles under capital lease
years
Rental equipment
2-5
years
Furniture and fixtures
years
Computers and software
3-5
years
Property and equipment as of December 31, 2017 and 2016 consists of the following:
December 31,
2017
2016
Land
$
2,241
$
2,241
Buildings and improvements
11,657
11,169
Machinery and equipment
43,528
38,429
Vehicles under capital lease
15,557
2,616
Rental equipment
85,292
75,437
Furniture and fixtures
1,110
984
Computers and software
2,636
2,429
162,021
133,305
Less: Accumulated depreciation and amortization
72,917
62,381
89,104
70,924
Construction in progress
5,550
3,946
Total property and equipment, net
94,654
74,870
Depreciation of property and equipment was $23.3 million, $21.2 million and $20.6 million for 2017, 2016 and 2015, respectively. Depreciation expense is included in “total costs and expenses” in the consolidated statements of income.</t>
  </si>
  <si>
    <t>Impairment of Long-Lived Assets</t>
  </si>
  <si>
    <t>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17, 2016 and 2015.</t>
  </si>
  <si>
    <t>Goodwill
Goodwill represents the excess of acquisition consideration paid over the fair value of identifiable net tangible and identifiable intangible assets acquired. All of the goodwill resulted from the acquisition of a manufacturing facility in Bossier City, Louisiana in 2011. The facility supports our full range of products, rentals and services. Goodwill is attributable to the reduced reliance on vendors and synergies associated with the ability of the Bossier City plant to manufacture our full range of products as well as to deliver time sensitive and rapid turnaround orders. Goodwill is not amortized, but is reviewed for impairment on an annual basis (or more frequently if impairment indicators exist). We have established December 31 as the date of our annual test for impairment of goodwill. We perform a qualitative assessment of the fair value of our reporting unit before calculating the fair value of the reporting unit in step one of the two‑step goodwill impairment model. If, through the qualitative assessment, we determine that it is more likely than not that the reporting unit’s fair value is greater than its carrying value, the remaining impairment steps would be unnecessary.
If there are indicators that goodwill has been impaired and thus the two‑step goodwill impairment model is necessary, step one is to determine the fair value of the reporting unit and compare it to the reporting unit’s carrying value. Fair value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We concluded that there was no impairment of goodwill in 2017, 2016 or 2015, based on our annual impairment analysis.</t>
  </si>
  <si>
    <t>Debt Discount and Deferred Loan Costs</t>
  </si>
  <si>
    <t>Debt Discount and Deferred Loan Costs
Long‑term debt is presented in the consolidated balance sheets net of an original issue discount as well as deferred loan costs, which are both amortized to interest expense over the life of the debt. The original issue discount was $5.5 million. The amortization of the discount totaled $0.8 million, $0.8 million and $0.9 million for 2017, 2016 and 2015, respectively, and is included in interest expense in the consolidated statements of income.
Deferred loan costs are amortized to interest expense over the term of the related debt agreement using methods which approximate the effective interest method. We capitalized $6.0 million in connection with our long-term debt. The amortization of the deferred loan costs for 2017, 2016 and 2015 totaled $0.9 million, $0.9 million and $1.0 million, respectively.
When the related debt instrument is retired, any remaining unamortized costs of the original issue discount and deferred loan costs are included in the determination of the gain or loss on the extinguishment of the debt.
As of December 31, 2017 and 2016, the unamortized balance of debt discount and deferred loan costs was $4.5 million and $6.3 million, respectively. In conjunction with the IPO and repayment in full of our term loan, the unamortized balance of debt discount and deferred loan costs will be written off to loss on debt extinguishment.</t>
  </si>
  <si>
    <t>Accrued Expenses and Other</t>
  </si>
  <si>
    <t>Accrued Expenses and Other
Accrued expenses and other as of December 31, 2017 and 2016 are as follows:
December 31,
2017
2016
Payroll, payroll taxes and benefits
$
4,033
$
2,722
Income based tax payable
526
641
Taxes other than income
1,375
1,271
Deferred revenue
765
565
Product warranties
343
95
Accrued insurance
1,059
—
Accrued interest
161
50
Other
2,297
1,086
Total
$
10,559
$
6,430
Deferred Revenue
Deferred revenue represents cash received from customers for rental equipment services not yet rendered and products not yet delivered.
Product Warranties
We generally warrant our manufactured products 12 months from the date placed in service.</t>
  </si>
  <si>
    <t>Fair Value Measures</t>
  </si>
  <si>
    <t>Fair Value Measures
Fair value measurements —We record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Fair value of long‑lived, non‑financial assets —Long‑lived, non‑financial assets are measured at fair value on a non‑recurring basis for the purposes of calculating impairment. The fair value measurements of our long‑lived, non‑financial assets measured on a non‑recurring basis are determined by estimating the amount and timing of net future cash flows, which are Level 3 unobservable inputs, and discounting them using a risk‑adjusted rate of interest. Significant increases or decreases in actual cash flows may result in valuation changes.
Fair value of debt —The fair value, based on Level 2, of our term loan facility due 2020 approximated the face value of the debt of $248.5 million as of December 31, 2017. The fair value was approximately $231 million as of December 31, 2016 compared to the $251.1 million face value of the debt as of December 31, 2016.
Other fair value disclosures —The carrying amounts of cash and cash equivalents, receivables, accounts payable, as well as amounts included in other current assets and other current liabilities that meet the definition of financial instruments, approximate fair value.</t>
  </si>
  <si>
    <t>Basis of Presentation
The Company’s balance sheet has been prepared in accordance with U.S. generally accepted accounting principles. Separate statements of income and comprehensive income, cash flows and changes in stockholder’s equity have not been presented because the Company has had no operations to date.</t>
  </si>
  <si>
    <t>Rollforward of the allowance for doubtful accounts</t>
  </si>
  <si>
    <t>Balance at
Balance at
Beginning of
Expense
End of
Period
(recovery)
Write off
Other
Period
Year Ended December 31, 2017
$
851
$
(100)
$
(3)
$
(8)
$
740
Year Ended December 31, 2016
1,208
(357)
—
—
851
Year Ended December 31, 2015
1,024
250
(66)
—
1,208</t>
  </si>
  <si>
    <t>Rollforward of inventory obsolescence reserve</t>
  </si>
  <si>
    <t>Balance at
Balance at
Beginning of
Expense
End of
Period
(recovery)
Write off
Other
Period
Year Ended December 31, 2017
$
4,770
$
1,259
$
(103)
$
(41)
$
5,885
Year Ended December 31, 2016
3,184
1,851
(265)
—
4,770
Year Ended December 31, 2015
841
2,343
—
—
3,184</t>
  </si>
  <si>
    <t>Schedule of PP&amp;E useful lives</t>
  </si>
  <si>
    <t>Land
N/A
Buildings and improvement
5-39
years
Machinery and equipment
years
Vehicles under capital lease
years
Rental equipment
2-5
years
Furniture and fixtures
years
Computers and software
3-5
years</t>
  </si>
  <si>
    <t>Schedule of Accrued Liabilities [Table Text Block]</t>
  </si>
  <si>
    <t>December 31,
2017
2016
Payroll, payroll taxes and benefits
$
4,033
$
2,722
Income based tax payable
526
641
Taxes other than income
1,375
1,271
Deferred revenue
765
565
Product warranties
343
95
Accrued insurance
1,059
—
Accrued interest
161
50
Other
2,297
1,086
Total
$
10,559
$
6,430</t>
  </si>
  <si>
    <t>Schedule of maturity of debt, net</t>
  </si>
  <si>
    <t>Years Ending December 31,
2018
$
2,568
2019
2,568
2020
243,393
$
248,529</t>
  </si>
  <si>
    <t>Interest Income and Interest Expense Disclosure [Table Text Block]</t>
  </si>
  <si>
    <t>Year Ended December 31,
2017
2016
2015
Interest under Credit Agreement
$
18,627
$
18,414
$
19,682
Debt discount and deferred loan costs amortization
1,752
1,777
1,913
Capital lease interest
311
24
—
Other
82
20
253
Interest (income)
(5)
(2)
(11)
Interest expense, net
$
20,767
$
20,233
$
21,837</t>
  </si>
  <si>
    <t>Income Taxes (Tables)</t>
  </si>
  <si>
    <t>Schedule of components of income (loss) before income taxes</t>
  </si>
  <si>
    <t>Year Ended December 31,
2017
2016
2015
Domestic
$
65,023
$
(8,558)
$
21,791
Foreign
3,073
1,191
217
Income (loss) before income taxes
$
68,096
$
(7,367)
$
22,008</t>
  </si>
  <si>
    <t>Schedule of provision for income taxes</t>
  </si>
  <si>
    <t>Schedule of effective income tax rate reconciliation</t>
  </si>
  <si>
    <t>Schedule of components of deferred tax assets and liabilities</t>
  </si>
  <si>
    <t>December 31,
2017
2016
Foreign withholding taxes
$
416
$
196
Foreign loss carryforwards
(489)
(528)
Valuation allowance
489
528
Total deferred tax liability, net
$
416
$
196</t>
  </si>
  <si>
    <t>Members' Equity (Tables)</t>
  </si>
  <si>
    <t>Members' Equity.</t>
  </si>
  <si>
    <t>Schedule of member unit outstanding</t>
  </si>
  <si>
    <t>December 31,
2017
2016
Units
Class A
36,500
36,500
Class A-1
520
520
Class B
8,608
8,608</t>
  </si>
  <si>
    <t>Schedule of distribution by unit class</t>
  </si>
  <si>
    <t>Year Ended December 31,
2016
2015
Amount
Per Unit
Amount
Per Unit
Distributions
Class A
$
2,055
$
56
$
8,928
$
245
Class A-1
—
—
3
7
Class B
—
—
3,301
528
Total distributions
$
2,055
$
12,232</t>
  </si>
  <si>
    <t>Schedule of Common Stock Outstanding Roll Forward [Table Text Block]</t>
  </si>
  <si>
    <t>The following is a rollforward of Class A‑1 Units:
Units at December 31, 2014
275
Units issued in 2015
125
Units at December 31, 2015
400
Units issued in 2016
120
Units at December 31, 2016
520
Units issued in 2017
—
Units at December 31, 2017
520</t>
  </si>
  <si>
    <t>Schedule of assumptions used to determine unit value</t>
  </si>
  <si>
    <t>December 31,
2016
2015
Expected term in years
3.5
years
3.5
years
Expected volatility
33
%
33
%
Risk‑free interest rate
0.98
%
0.98
%</t>
  </si>
  <si>
    <t>Schedule of amounts included within property and equipment under capital leases</t>
  </si>
  <si>
    <t>December 31,
2017
2016
Cost
$
15,557
$
2,616
Accumulated depreciation
(2,672)
(171)
Net
$
12,885
$
2,445</t>
  </si>
  <si>
    <t>Supplemental Cash Flow Information (Tables)</t>
  </si>
  <si>
    <t>Quarterly Financial Information (Unaudited) (Tables)</t>
  </si>
  <si>
    <t>Quarterly Financial Information [Table Text Block]</t>
  </si>
  <si>
    <t>2017 Quarters
Total
Fourth
Third
Second
First
Total revenues
$
341,191
$
104,784
$
96,027
$
81,877
$
58,503
Income from operations
88,863
28,737
28,059
22,073
9,994
Net income
66,547
22,814
22,301
16,578
4,854
Earnings per Class A Unit—basic and diluted
1,258.36
431.40
421.70
312.79
92.47
2016 Quarters
Total
Fourth
Third
Second
First
Total revenues
$
155,048
$
49,547
$
36,755
$
32,863
$
35,883
Income from operations
10,615
6,162
2,112
1,218
1,123
Net income (loss)
(8,176)
1,346
(3,167)
(1,833)
(4,522)
Earnings (loss) per Class A Unit—basic and diluted
(224.00)
36.88
(86.77)
(50.22)
(123.89)</t>
  </si>
  <si>
    <t>Organization and Nature of Operations (Details) $ in Thousands</t>
  </si>
  <si>
    <t>Feb. 12, 2018USD ($)shares</t>
  </si>
  <si>
    <t>Mar. 31, 2018USD ($)Centershares</t>
  </si>
  <si>
    <t>Dec. 31, 2017item</t>
  </si>
  <si>
    <t>Net proceeds from IPO | $</t>
  </si>
  <si>
    <t>Write off of stock issuance costs against equity | $</t>
  </si>
  <si>
    <t>Repayments of debt | $</t>
  </si>
  <si>
    <t>Summary of Significant Accounting Policies and Other Items - Significant Customers and Concentration of Credit Risk (Details) $ in Millions</t>
  </si>
  <si>
    <t>Dec. 31, 2017USD ($)customer</t>
  </si>
  <si>
    <t>Dec. 31, 2016USD ($)customer</t>
  </si>
  <si>
    <t>Dec. 31, 2015USD ($)customer</t>
  </si>
  <si>
    <t>Total revenues | Customer</t>
  </si>
  <si>
    <t>Number of Customers | customer</t>
  </si>
  <si>
    <t>Purchases | Supplier concentration</t>
  </si>
  <si>
    <t>Summary of Significant Accounting Policies and Other Items - Income Taxes, Accounts Receivable (Details) - USD ($) $ in Thousands</t>
  </si>
  <si>
    <t>Provisions for income taxes</t>
  </si>
  <si>
    <t>Allowance for doubtful accounts</t>
  </si>
  <si>
    <t>Balance at Beginning of Period</t>
  </si>
  <si>
    <t>Expense (recovery)</t>
  </si>
  <si>
    <t>Write off</t>
  </si>
  <si>
    <t>Balance at End of Period</t>
  </si>
  <si>
    <t>Summary of Significant Accounting Policies and Other Items - Inventories (Details) - USD ($) $ in Thousands</t>
  </si>
  <si>
    <t>Summary of Significant Accounting Policies and Other Items - Property and Equipment - USD ($) $ in Thousands</t>
  </si>
  <si>
    <t>Property and equipment</t>
  </si>
  <si>
    <t>Depreciation</t>
  </si>
  <si>
    <t>Property, Plant and Equipment</t>
  </si>
  <si>
    <t>Property and equipment, gross</t>
  </si>
  <si>
    <t>Less: Accumulated depreciation and amortization</t>
  </si>
  <si>
    <t>Land</t>
  </si>
  <si>
    <t>Buildings and improvements</t>
  </si>
  <si>
    <t>Buildings and improvements | Minimum</t>
  </si>
  <si>
    <t>Estimated useful life (in years)</t>
  </si>
  <si>
    <t>5 years</t>
  </si>
  <si>
    <t>Buildings and improvements | Maximum</t>
  </si>
  <si>
    <t>39 years</t>
  </si>
  <si>
    <t>Machinery and equipment</t>
  </si>
  <si>
    <t>7 years</t>
  </si>
  <si>
    <t>Vehicles under capital lease</t>
  </si>
  <si>
    <t>Rental equipment</t>
  </si>
  <si>
    <t>Rental equipment | Minimum</t>
  </si>
  <si>
    <t>2 years</t>
  </si>
  <si>
    <t>Rental equipment | Maximum</t>
  </si>
  <si>
    <t>Furniture and fixtures</t>
  </si>
  <si>
    <t>Computers and software</t>
  </si>
  <si>
    <t>Computers and software | Minimum</t>
  </si>
  <si>
    <t>Computers and software | Maximum</t>
  </si>
  <si>
    <t>Construction in progress</t>
  </si>
  <si>
    <t>Summary of Significant Accounting Policies and Other Items - Impairment of Long-Lived Assets and Goodwill - USD ($) $ in Thousands</t>
  </si>
  <si>
    <t>Asset impairment charges</t>
  </si>
  <si>
    <t>Impairment charges of long-lived assets</t>
  </si>
  <si>
    <t>Impairment of goodwill</t>
  </si>
  <si>
    <t>Summary of Significant Accounting Policies and Other Items - Debt Discount and Deferred Loan Costs - USD ($) $ in Thousands</t>
  </si>
  <si>
    <t>original issue discount</t>
  </si>
  <si>
    <t>Amortization of the discount</t>
  </si>
  <si>
    <t>Capitalized amount in connection with long term debt</t>
  </si>
  <si>
    <t>Amortization of deferred loan costs</t>
  </si>
  <si>
    <t>Unamortized debt discount and deferred loan costs</t>
  </si>
  <si>
    <t>Summary of Significant Accounting Policies and Other Items - Accrued expenses and Other - USD ($) $ in Thousands</t>
  </si>
  <si>
    <t>Accrued expenses and other</t>
  </si>
  <si>
    <t>Payroll, payroll taxes and benefits</t>
  </si>
  <si>
    <t>Income based tax payable</t>
  </si>
  <si>
    <t>Taxes other than income</t>
  </si>
  <si>
    <t>Product warranties</t>
  </si>
  <si>
    <t>Accrued insurance</t>
  </si>
  <si>
    <t>Product Warranties</t>
  </si>
  <si>
    <t>Term of warrants</t>
  </si>
  <si>
    <t>12 months</t>
  </si>
  <si>
    <t>Summary of Significant Accounting Policies and Other Items - Fair Value Measures - Term Loan Due 2020 - USD ($) $ in Millions</t>
  </si>
  <si>
    <t>Fair value of debt</t>
  </si>
  <si>
    <t>Face value of debt</t>
  </si>
  <si>
    <t>Maturities of long term debt</t>
  </si>
  <si>
    <t>Accounts payable and accrued expenses</t>
  </si>
  <si>
    <t>Credit Agreement</t>
  </si>
  <si>
    <t>Weighted average interest rate</t>
  </si>
  <si>
    <t>7.00%</t>
  </si>
  <si>
    <t>Long-term Debt - Interest expenses, net (Details) - USD ($) $ in Thousands</t>
  </si>
  <si>
    <t>Interest Expense, net</t>
  </si>
  <si>
    <t>Interest under Credit Agreement</t>
  </si>
  <si>
    <t>Debt discount and deferred loan costs amortization</t>
  </si>
  <si>
    <t>Capital lease interest</t>
  </si>
  <si>
    <t>Interest (income)</t>
  </si>
  <si>
    <t>Gain on debt extinguishment</t>
  </si>
  <si>
    <t>Amount of term loan redeemed</t>
  </si>
  <si>
    <t>Percentage of principal amount redeemed</t>
  </si>
  <si>
    <t>65.00%</t>
  </si>
  <si>
    <t>79.00%</t>
  </si>
  <si>
    <t>Amount paid for redemption including fees</t>
  </si>
  <si>
    <t>Income Taxes - Components of income (loss) before income tax (Details) - USD ($) $ in Thousands</t>
  </si>
  <si>
    <t>Components of income (loss) before income taxes</t>
  </si>
  <si>
    <t>Domestic</t>
  </si>
  <si>
    <t>Income Taxes - Provision for income Taxes (Details) - USD ($) $ in Thousands</t>
  </si>
  <si>
    <t>Deferred-foreign</t>
  </si>
  <si>
    <t>Income Taxes - Effective income tax reconciliation (Details) - USD ($) $ in Thousands</t>
  </si>
  <si>
    <t>Effective income tax rate reconciliation</t>
  </si>
  <si>
    <t>Income taxes at 35% statutory tax rate</t>
  </si>
  <si>
    <t>Statutory tax rate (as a percent)</t>
  </si>
  <si>
    <t>Income Taxes - Deferred tax components (Details) - USD ($) $ in Thousands</t>
  </si>
  <si>
    <t>Components of deferred tax assets and liabilties</t>
  </si>
  <si>
    <t>Foreign loss carryforwards</t>
  </si>
  <si>
    <t>Valuation allowance</t>
  </si>
  <si>
    <t>Total deferred tax liability, net</t>
  </si>
  <si>
    <t>Income Taxes - Operating Losses (Details) - USD ($) $ in Millions</t>
  </si>
  <si>
    <t>Operating Loss</t>
  </si>
  <si>
    <t>Net operating losses</t>
  </si>
  <si>
    <t>Members' Equity (Details) - USD ($)</t>
  </si>
  <si>
    <t>Dec. 31, 2014</t>
  </si>
  <si>
    <t>Total distributions, Amount</t>
  </si>
  <si>
    <t>Total distribution, Per Unit</t>
  </si>
  <si>
    <t>Members' Equity - Narratives (Details) - USD ($)</t>
  </si>
  <si>
    <t>1 Months Ended</t>
  </si>
  <si>
    <t>Jan. 31, 2018</t>
  </si>
  <si>
    <t>Feb. 17, 2017</t>
  </si>
  <si>
    <t>Compensation expenses</t>
  </si>
  <si>
    <t>Forecast Member</t>
  </si>
  <si>
    <t>Forfeited Units</t>
  </si>
  <si>
    <t>Expected future distributions</t>
  </si>
  <si>
    <t>Members' Equity - Rollforward (Details) - Class A-1 - shares</t>
  </si>
  <si>
    <t>Units outstanding at beginning of the period</t>
  </si>
  <si>
    <t>Units outstanding at end of the period</t>
  </si>
  <si>
    <t>Members' Equity - Key assumptions (Details) - Class A-1</t>
  </si>
  <si>
    <t>Expected term in years</t>
  </si>
  <si>
    <t>3 years 6 months</t>
  </si>
  <si>
    <t>Expected volatility</t>
  </si>
  <si>
    <t>33.00%</t>
  </si>
  <si>
    <t>Riskfree interest rate</t>
  </si>
  <si>
    <t>0.98%</t>
  </si>
  <si>
    <t>Participating securities:</t>
  </si>
  <si>
    <t>Dividends</t>
  </si>
  <si>
    <t>Income allocation</t>
  </si>
  <si>
    <t>Net income (loss) available to Class A Units</t>
  </si>
  <si>
    <t>Earnings (loss) per Class A Unit-basic and diluted</t>
  </si>
  <si>
    <t>Supplemental Information (Details) - USD ($) $ in Thousands</t>
  </si>
  <si>
    <t>Cash paid for interest</t>
  </si>
  <si>
    <t>Cash paid for income taxes, net</t>
  </si>
  <si>
    <t>Quarterly Financial Information (Unaudited) (Details) - USD ($) $ / shares in Units, $ in Thousands</t>
  </si>
  <si>
    <t>Net Income (Loss) Attributable to Parent</t>
  </si>
  <si>
    <t>Subsequent Events (Details)</t>
  </si>
  <si>
    <t>Feb. 12, 2018USD ($)item$ / sharesshares</t>
  </si>
  <si>
    <t>Mar. 31, 2018USD ($)$ / sharesshares</t>
  </si>
  <si>
    <t>Mar. 13, 2018shares</t>
  </si>
  <si>
    <t>Dec. 31, 2017$ / sharesshares</t>
  </si>
  <si>
    <t>Feb. 17, 2017$ / shares</t>
  </si>
  <si>
    <t>Subsidiary, Sale of Stock [Line Items]</t>
  </si>
  <si>
    <t>Restricted stock unit awards issued (in shares)</t>
  </si>
  <si>
    <t>Noncontrolling Interest, Ownership Percentage by Noncontrolling Owners</t>
  </si>
  <si>
    <t>Member distributions prior to IPO | $</t>
  </si>
  <si>
    <t>Class A Common Stock | IPO</t>
  </si>
  <si>
    <t>Issuance of common stock (shares)</t>
  </si>
  <si>
    <t>Share price (in dollars per share) | $ / shares</t>
  </si>
  <si>
    <t>Class A Common Stock | Option</t>
  </si>
  <si>
    <t>Class B Common Stock | Subsequent event</t>
  </si>
  <si>
    <t>Cactus LLC | Subsequent event</t>
  </si>
  <si>
    <t>Redeem CW Units from certain direct and indirect owners | $</t>
  </si>
  <si>
    <t>Cactus LLC | IPO | Subsequent event</t>
  </si>
  <si>
    <t>Cactus LLC | Class B Common Stock</t>
  </si>
  <si>
    <t>Redeem CW Units from certain direct and indirect owners (in units)</t>
  </si>
  <si>
    <t>Cactus LLC | Class B Common Stock | Option | Subsequent event</t>
  </si>
  <si>
    <t>Cactus LLC | Term loan facility | Subsequent event</t>
  </si>
  <si>
    <t>CACTUS INC | Subsequent event</t>
  </si>
  <si>
    <t>Number of CW Units acquired with the proceeds from the sale of common stock</t>
  </si>
  <si>
    <t>CACTUS INC | Subsequent event | Minimum</t>
  </si>
  <si>
    <t>1 year</t>
  </si>
  <si>
    <t>CACTUS INC | Subsequent event | Maximum</t>
  </si>
  <si>
    <t>CACTUS INC | Option | Subsequent event</t>
  </si>
  <si>
    <t>CACTUS INC | Class A Common Stock | Subsequent event</t>
  </si>
  <si>
    <t>CACTUS INC | Class A Common Stock | IPO | Subsequent event</t>
  </si>
  <si>
    <t>CACTUS INC | Class A Common Stock | Option | Subsequent event</t>
  </si>
  <si>
    <t>CACTUS INC | Class B Common Stock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99136</v>
      </c>
    </row>
    <row r="5" spans="1:4">
      <c r="A5" s="3" t="s">
        <v>8</v>
      </c>
      <c r="B5" s="5" t="s">
        <v>9</v>
      </c>
    </row>
    <row r="6" spans="1:4">
      <c r="A6" s="3" t="s">
        <v>10</v>
      </c>
      <c r="B6" s="3" t="s">
        <v>11</v>
      </c>
    </row>
    <row r="7" spans="1:4">
      <c r="A7" s="3" t="s">
        <v>12</v>
      </c>
      <c r="B7" s="3" t="s">
        <v>13</v>
      </c>
    </row>
    <row r="8" spans="1:4">
      <c r="A8" s="3" t="s">
        <v>14</v>
      </c>
      <c r="B8" s="3" t="s">
        <v>15</v>
      </c>
    </row>
    <row r="9" spans="1:4">
      <c r="A9" s="3" t="s">
        <v>16</v>
      </c>
      <c r="D9" s="6" t="n">
        <v>0</v>
      </c>
    </row>
    <row r="10" spans="1:4">
      <c r="A10" s="3" t="s">
        <v>17</v>
      </c>
    </row>
    <row r="11" spans="1:4">
      <c r="A11" s="3" t="s">
        <v>18</v>
      </c>
      <c r="C11" s="4" t="n">
        <v>26450000</v>
      </c>
    </row>
    <row r="12" spans="1:4">
      <c r="A12" s="3" t="s">
        <v>19</v>
      </c>
    </row>
    <row r="13" spans="1:4">
      <c r="A13" s="3" t="s">
        <v>18</v>
      </c>
      <c r="C13" s="4" t="n">
        <v>48439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5</v>
      </c>
      <c r="B1" s="2" t="s">
        <v>1</v>
      </c>
      <c r="C1" s="2" t="s">
        <v>157</v>
      </c>
    </row>
    <row r="2" spans="1:3">
      <c r="B2" s="2" t="s">
        <v>2</v>
      </c>
      <c r="C2" s="2" t="s">
        <v>21</v>
      </c>
    </row>
    <row r="3" spans="1:3">
      <c r="A3" s="7" t="s">
        <v>25</v>
      </c>
    </row>
    <row r="4" spans="1:3">
      <c r="A4" s="3" t="s">
        <v>25</v>
      </c>
      <c r="B4" s="3" t="s">
        <v>158</v>
      </c>
      <c r="C4" s="3"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9</v>
      </c>
      <c r="B1" s="2" t="s">
        <v>1</v>
      </c>
      <c r="K1" s="2" t="s">
        <v>157</v>
      </c>
    </row>
    <row r="2" spans="1:13">
      <c r="B2" s="2" t="s">
        <v>2</v>
      </c>
      <c r="C2" s="2" t="s">
        <v>21</v>
      </c>
      <c r="D2" s="2" t="s">
        <v>457</v>
      </c>
      <c r="E2" s="2" t="s">
        <v>4</v>
      </c>
      <c r="F2" s="2" t="s">
        <v>68</v>
      </c>
      <c r="G2" s="2" t="s">
        <v>285</v>
      </c>
      <c r="H2" s="2" t="s">
        <v>458</v>
      </c>
      <c r="I2" s="2" t="s">
        <v>459</v>
      </c>
      <c r="J2" s="2" t="s">
        <v>460</v>
      </c>
      <c r="K2" s="2" t="s">
        <v>21</v>
      </c>
      <c r="L2" s="2" t="s">
        <v>285</v>
      </c>
      <c r="M2" s="2" t="s">
        <v>286</v>
      </c>
    </row>
    <row r="3" spans="1:13">
      <c r="A3" s="7" t="s">
        <v>478</v>
      </c>
    </row>
    <row r="4" spans="1:13">
      <c r="A4" s="3" t="s">
        <v>70</v>
      </c>
      <c r="B4" s="6" t="n">
        <v>115110</v>
      </c>
      <c r="C4" s="6" t="n">
        <v>104784</v>
      </c>
      <c r="D4" s="6" t="n">
        <v>96027</v>
      </c>
      <c r="E4" s="6" t="n">
        <v>81877</v>
      </c>
      <c r="F4" s="6" t="n">
        <v>58503</v>
      </c>
      <c r="G4" s="6" t="n">
        <v>49547</v>
      </c>
      <c r="H4" s="6" t="n">
        <v>36755</v>
      </c>
      <c r="I4" s="6" t="n">
        <v>32863</v>
      </c>
      <c r="J4" s="6" t="n">
        <v>35883</v>
      </c>
      <c r="K4" s="6" t="n">
        <v>341191</v>
      </c>
      <c r="L4" s="6" t="n">
        <v>155048</v>
      </c>
      <c r="M4" s="6" t="n">
        <v>221395</v>
      </c>
    </row>
    <row r="5" spans="1:13">
      <c r="A5" s="3" t="s">
        <v>74</v>
      </c>
      <c r="B5" s="4" t="n">
        <v>35217</v>
      </c>
      <c r="C5" s="4" t="n">
        <v>28737</v>
      </c>
      <c r="D5" s="4" t="n">
        <v>28059</v>
      </c>
      <c r="E5" s="4" t="n">
        <v>22073</v>
      </c>
      <c r="F5" s="4" t="n">
        <v>9994</v>
      </c>
      <c r="G5" s="4" t="n">
        <v>6162</v>
      </c>
      <c r="H5" s="4" t="n">
        <v>2112</v>
      </c>
      <c r="I5" s="4" t="n">
        <v>1218</v>
      </c>
      <c r="J5" s="4" t="n">
        <v>1123</v>
      </c>
      <c r="K5" s="4" t="n">
        <v>88863</v>
      </c>
      <c r="L5" s="4" t="n">
        <v>10615</v>
      </c>
      <c r="M5" s="4" t="n">
        <v>42205</v>
      </c>
    </row>
    <row r="6" spans="1:13">
      <c r="A6" s="3" t="s">
        <v>436</v>
      </c>
      <c r="B6" s="4" t="n">
        <v>26408</v>
      </c>
      <c r="C6" s="6" t="n">
        <v>22814</v>
      </c>
      <c r="D6" s="6" t="n">
        <v>22301</v>
      </c>
      <c r="E6" s="6" t="n">
        <v>16578</v>
      </c>
      <c r="F6" s="6" t="n">
        <v>4854</v>
      </c>
      <c r="G6" s="6" t="n">
        <v>1346</v>
      </c>
      <c r="H6" s="6" t="n">
        <v>-3167</v>
      </c>
      <c r="I6" s="6" t="n">
        <v>-1833</v>
      </c>
      <c r="J6" s="6" t="n">
        <v>-4522</v>
      </c>
      <c r="K6" s="4" t="n">
        <v>66547</v>
      </c>
      <c r="L6" s="4" t="n">
        <v>-8176</v>
      </c>
      <c r="M6" s="4" t="n">
        <v>21224</v>
      </c>
    </row>
    <row r="7" spans="1:13">
      <c r="A7" s="3" t="s">
        <v>680</v>
      </c>
      <c r="B7" s="6" t="n">
        <v>3753</v>
      </c>
      <c r="K7" s="6" t="n">
        <v>66547</v>
      </c>
      <c r="L7" s="6" t="n">
        <v>-8176</v>
      </c>
      <c r="M7" s="6" t="n">
        <v>21224</v>
      </c>
    </row>
    <row r="8" spans="1:13">
      <c r="A8" s="3" t="s">
        <v>675</v>
      </c>
      <c r="C8" s="8" t="n">
        <v>431.4</v>
      </c>
      <c r="D8" s="8" t="n">
        <v>421.7</v>
      </c>
      <c r="E8" s="8" t="n">
        <v>312.79</v>
      </c>
      <c r="F8" s="8" t="n">
        <v>92.47</v>
      </c>
      <c r="G8" s="8" t="n">
        <v>36.88</v>
      </c>
      <c r="H8" s="8" t="n">
        <v>-86.77</v>
      </c>
      <c r="I8" s="8" t="n">
        <v>-50.22</v>
      </c>
      <c r="J8" s="8" t="n">
        <v>-123.89</v>
      </c>
      <c r="K8" s="8" t="n">
        <v>1258.36</v>
      </c>
      <c r="L8" s="6" t="n">
        <v>-224</v>
      </c>
    </row>
  </sheetData>
  <mergeCells count="3">
    <mergeCell ref="A1:A2"/>
    <mergeCell ref="B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76"/>
    <col customWidth="1" max="2" min="2" width="27"/>
    <col customWidth="1" max="3" min="3" width="41"/>
    <col customWidth="1" max="4" min="4" width="21"/>
    <col customWidth="1" max="5" min="5" width="21"/>
    <col customWidth="1" max="6" min="6" width="37"/>
    <col customWidth="1" max="7" min="7" width="27"/>
    <col customWidth="1" max="8" min="8" width="27"/>
    <col customWidth="1" max="9" min="9" width="20"/>
    <col customWidth="1" max="10" min="10" width="20"/>
    <col customWidth="1" max="11" min="11" width="30"/>
    <col customWidth="1" max="12" min="12" width="24"/>
  </cols>
  <sheetData>
    <row r="1" spans="1:12">
      <c r="A1" s="1" t="s">
        <v>681</v>
      </c>
      <c r="B1" s="2" t="s">
        <v>242</v>
      </c>
      <c r="C1" s="2" t="s">
        <v>682</v>
      </c>
      <c r="D1" s="2" t="s">
        <v>244</v>
      </c>
      <c r="E1" s="2" t="s">
        <v>245</v>
      </c>
      <c r="F1" s="2" t="s">
        <v>683</v>
      </c>
      <c r="G1" s="2" t="s">
        <v>248</v>
      </c>
      <c r="H1" s="2" t="s">
        <v>249</v>
      </c>
      <c r="I1" s="2" t="s">
        <v>684</v>
      </c>
      <c r="J1" s="2" t="s">
        <v>250</v>
      </c>
      <c r="K1" s="2" t="s">
        <v>685</v>
      </c>
      <c r="L1" s="2" t="s">
        <v>686</v>
      </c>
    </row>
    <row r="2" spans="1:12">
      <c r="A2" s="7" t="s">
        <v>687</v>
      </c>
    </row>
    <row r="3" spans="1:12">
      <c r="A3" s="3" t="s">
        <v>549</v>
      </c>
      <c r="F3" s="6" t="n">
        <v>469621000</v>
      </c>
    </row>
    <row r="4" spans="1:12">
      <c r="A4" s="3" t="s">
        <v>550</v>
      </c>
      <c r="C4" s="6" t="n">
        <v>2200000</v>
      </c>
    </row>
    <row r="5" spans="1:12">
      <c r="A5" s="3" t="s">
        <v>688</v>
      </c>
      <c r="C5" s="4" t="n">
        <v>737493</v>
      </c>
    </row>
    <row r="6" spans="1:12">
      <c r="A6" s="3" t="s">
        <v>314</v>
      </c>
      <c r="G6" s="3" t="s">
        <v>315</v>
      </c>
      <c r="H6" s="3" t="s">
        <v>315</v>
      </c>
    </row>
    <row r="7" spans="1:12">
      <c r="A7" s="3" t="s">
        <v>689</v>
      </c>
      <c r="F7" s="3" t="s">
        <v>289</v>
      </c>
    </row>
    <row r="8" spans="1:12">
      <c r="A8" s="3" t="s">
        <v>255</v>
      </c>
      <c r="C8" s="3" t="s">
        <v>256</v>
      </c>
    </row>
    <row r="9" spans="1:12">
      <c r="A9" s="3" t="s">
        <v>257</v>
      </c>
      <c r="C9" s="3" t="s">
        <v>258</v>
      </c>
    </row>
    <row r="10" spans="1:12">
      <c r="A10" s="3" t="s">
        <v>690</v>
      </c>
      <c r="D10" s="6" t="n">
        <v>26000000</v>
      </c>
      <c r="F10" s="6" t="n">
        <v>26000000</v>
      </c>
      <c r="G10" s="6" t="n">
        <v>2055000</v>
      </c>
      <c r="H10" s="6" t="n">
        <v>12232000</v>
      </c>
    </row>
    <row r="11" spans="1:12">
      <c r="A11" s="3" t="s">
        <v>17</v>
      </c>
    </row>
    <row r="12" spans="1:12">
      <c r="A12" s="7" t="s">
        <v>687</v>
      </c>
    </row>
    <row r="13" spans="1:12">
      <c r="A13" s="3" t="s">
        <v>63</v>
      </c>
      <c r="F13" s="8" t="n">
        <v>0.01</v>
      </c>
    </row>
    <row r="14" spans="1:12">
      <c r="A14" s="3" t="s">
        <v>65</v>
      </c>
      <c r="F14" s="4" t="n">
        <v>26450000</v>
      </c>
    </row>
    <row r="15" spans="1:12">
      <c r="A15" s="3" t="s">
        <v>66</v>
      </c>
      <c r="F15" s="4" t="n">
        <v>26450000</v>
      </c>
      <c r="G15" s="4" t="n">
        <v>36500</v>
      </c>
      <c r="H15" s="4" t="n">
        <v>36500</v>
      </c>
      <c r="J15" s="4" t="n">
        <v>0</v>
      </c>
      <c r="K15" s="4" t="n">
        <v>36500</v>
      </c>
    </row>
    <row r="16" spans="1:12">
      <c r="A16" s="3" t="s">
        <v>691</v>
      </c>
    </row>
    <row r="17" spans="1:12">
      <c r="A17" s="7" t="s">
        <v>687</v>
      </c>
    </row>
    <row r="18" spans="1:12">
      <c r="A18" s="3" t="s">
        <v>692</v>
      </c>
      <c r="C18" s="4" t="n">
        <v>23000000</v>
      </c>
    </row>
    <row r="19" spans="1:12">
      <c r="A19" s="3" t="s">
        <v>63</v>
      </c>
      <c r="C19" s="8" t="n">
        <v>0.01</v>
      </c>
    </row>
    <row r="20" spans="1:12">
      <c r="A20" s="3" t="s">
        <v>693</v>
      </c>
      <c r="C20" s="6" t="n">
        <v>19</v>
      </c>
    </row>
    <row r="21" spans="1:12">
      <c r="A21" s="3" t="s">
        <v>549</v>
      </c>
      <c r="C21" s="6" t="n">
        <v>408000000</v>
      </c>
    </row>
    <row r="22" spans="1:12">
      <c r="A22" s="3" t="s">
        <v>694</v>
      </c>
    </row>
    <row r="23" spans="1:12">
      <c r="A23" s="7" t="s">
        <v>687</v>
      </c>
    </row>
    <row r="24" spans="1:12">
      <c r="A24" s="3" t="s">
        <v>692</v>
      </c>
      <c r="B24" s="4" t="n">
        <v>3450000</v>
      </c>
    </row>
    <row r="25" spans="1:12">
      <c r="A25" s="3" t="s">
        <v>549</v>
      </c>
      <c r="B25" s="6" t="n">
        <v>61600000</v>
      </c>
    </row>
    <row r="26" spans="1:12">
      <c r="A26" s="3" t="s">
        <v>19</v>
      </c>
    </row>
    <row r="27" spans="1:12">
      <c r="A27" s="7" t="s">
        <v>687</v>
      </c>
    </row>
    <row r="28" spans="1:12">
      <c r="A28" s="3" t="s">
        <v>692</v>
      </c>
      <c r="C28" s="4" t="n">
        <v>51889772</v>
      </c>
    </row>
    <row r="29" spans="1:12">
      <c r="A29" s="3" t="s">
        <v>63</v>
      </c>
      <c r="C29" s="8" t="n">
        <v>0.01</v>
      </c>
      <c r="F29" s="8" t="n">
        <v>0.01</v>
      </c>
    </row>
    <row r="30" spans="1:12">
      <c r="A30" s="3" t="s">
        <v>65</v>
      </c>
      <c r="F30" s="4" t="n">
        <v>48440000</v>
      </c>
    </row>
    <row r="31" spans="1:12">
      <c r="A31" s="3" t="s">
        <v>66</v>
      </c>
      <c r="F31" s="4" t="n">
        <v>48440000</v>
      </c>
      <c r="J31" s="4" t="n">
        <v>0</v>
      </c>
    </row>
    <row r="32" spans="1:12">
      <c r="A32" s="3" t="s">
        <v>695</v>
      </c>
    </row>
    <row r="33" spans="1:12">
      <c r="A33" s="7" t="s">
        <v>687</v>
      </c>
    </row>
    <row r="34" spans="1:12">
      <c r="A34" s="3" t="s">
        <v>277</v>
      </c>
      <c r="C34" s="4" t="n">
        <v>1</v>
      </c>
    </row>
    <row r="35" spans="1:12">
      <c r="A35" s="3" t="s">
        <v>263</v>
      </c>
    </row>
    <row r="36" spans="1:12">
      <c r="A36" s="7" t="s">
        <v>687</v>
      </c>
    </row>
    <row r="37" spans="1:12">
      <c r="A37" s="3" t="s">
        <v>549</v>
      </c>
      <c r="C37" s="6" t="n">
        <v>469600000</v>
      </c>
    </row>
    <row r="38" spans="1:12">
      <c r="A38" s="3" t="s">
        <v>264</v>
      </c>
      <c r="F38" s="3" t="s">
        <v>265</v>
      </c>
    </row>
    <row r="39" spans="1:12">
      <c r="A39" s="3" t="s">
        <v>690</v>
      </c>
      <c r="E39" s="6" t="n">
        <v>26000000</v>
      </c>
    </row>
    <row r="40" spans="1:12">
      <c r="A40" s="3" t="s">
        <v>696</v>
      </c>
    </row>
    <row r="41" spans="1:12">
      <c r="A41" s="7" t="s">
        <v>687</v>
      </c>
    </row>
    <row r="42" spans="1:12">
      <c r="A42" s="3" t="s">
        <v>697</v>
      </c>
      <c r="C42" s="4" t="n">
        <v>216400000</v>
      </c>
    </row>
    <row r="43" spans="1:12">
      <c r="A43" s="3" t="s">
        <v>264</v>
      </c>
      <c r="I43" s="3" t="s">
        <v>265</v>
      </c>
    </row>
    <row r="44" spans="1:12">
      <c r="A44" s="3" t="s">
        <v>698</v>
      </c>
    </row>
    <row r="45" spans="1:12">
      <c r="A45" s="7" t="s">
        <v>687</v>
      </c>
    </row>
    <row r="46" spans="1:12">
      <c r="A46" s="3" t="s">
        <v>697</v>
      </c>
      <c r="C46" s="4" t="n">
        <v>8667841</v>
      </c>
    </row>
    <row r="47" spans="1:12">
      <c r="A47" s="3" t="s">
        <v>699</v>
      </c>
    </row>
    <row r="48" spans="1:12">
      <c r="A48" s="7" t="s">
        <v>687</v>
      </c>
    </row>
    <row r="49" spans="1:12">
      <c r="A49" s="3" t="s">
        <v>700</v>
      </c>
      <c r="B49" s="4" t="n">
        <v>3450000</v>
      </c>
    </row>
    <row r="50" spans="1:12">
      <c r="A50" s="3" t="s">
        <v>701</v>
      </c>
    </row>
    <row r="51" spans="1:12">
      <c r="A51" s="7" t="s">
        <v>687</v>
      </c>
    </row>
    <row r="52" spans="1:12">
      <c r="A52" s="3" t="s">
        <v>700</v>
      </c>
      <c r="B52" s="4" t="n">
        <v>3450000</v>
      </c>
    </row>
    <row r="53" spans="1:12">
      <c r="A53" s="3" t="s">
        <v>266</v>
      </c>
    </row>
    <row r="54" spans="1:12">
      <c r="A54" s="7" t="s">
        <v>687</v>
      </c>
    </row>
    <row r="55" spans="1:12">
      <c r="A55" s="3" t="s">
        <v>551</v>
      </c>
      <c r="C55" s="4" t="n">
        <v>251000000</v>
      </c>
    </row>
    <row r="56" spans="1:12">
      <c r="A56" s="3" t="s">
        <v>702</v>
      </c>
    </row>
    <row r="57" spans="1:12">
      <c r="A57" s="7" t="s">
        <v>687</v>
      </c>
    </row>
    <row r="58" spans="1:12">
      <c r="A58" s="3" t="s">
        <v>551</v>
      </c>
      <c r="C58" s="4" t="n">
        <v>251000000</v>
      </c>
    </row>
    <row r="59" spans="1:12">
      <c r="A59" s="3" t="s">
        <v>700</v>
      </c>
      <c r="B59" s="4" t="n">
        <v>251000000</v>
      </c>
    </row>
    <row r="60" spans="1:12">
      <c r="A60" s="3" t="s">
        <v>452</v>
      </c>
    </row>
    <row r="61" spans="1:12">
      <c r="A61" s="7" t="s">
        <v>687</v>
      </c>
    </row>
    <row r="62" spans="1:12">
      <c r="A62" s="3" t="s">
        <v>63</v>
      </c>
      <c r="K62" s="8" t="n">
        <v>0.01</v>
      </c>
      <c r="L62" s="8" t="n">
        <v>0.01</v>
      </c>
    </row>
    <row r="63" spans="1:12">
      <c r="A63" s="3" t="s">
        <v>65</v>
      </c>
      <c r="K63" s="4" t="n">
        <v>1000000</v>
      </c>
    </row>
    <row r="64" spans="1:12">
      <c r="A64" s="3" t="s">
        <v>703</v>
      </c>
    </row>
    <row r="65" spans="1:12">
      <c r="A65" s="7" t="s">
        <v>687</v>
      </c>
    </row>
    <row r="66" spans="1:12">
      <c r="A66" s="3" t="s">
        <v>550</v>
      </c>
      <c r="C66" s="6" t="n">
        <v>2200000</v>
      </c>
    </row>
    <row r="67" spans="1:12">
      <c r="A67" s="3" t="s">
        <v>704</v>
      </c>
      <c r="C67" s="4" t="n">
        <v>23000000</v>
      </c>
    </row>
    <row r="68" spans="1:12">
      <c r="A68" s="3" t="s">
        <v>688</v>
      </c>
      <c r="C68" s="4" t="n">
        <v>700000</v>
      </c>
    </row>
    <row r="69" spans="1:12">
      <c r="A69" s="3" t="s">
        <v>689</v>
      </c>
      <c r="I69" s="3" t="s">
        <v>289</v>
      </c>
    </row>
    <row r="70" spans="1:12">
      <c r="A70" s="3" t="s">
        <v>255</v>
      </c>
      <c r="C70" s="3" t="s">
        <v>256</v>
      </c>
    </row>
    <row r="71" spans="1:12">
      <c r="A71" s="3" t="s">
        <v>257</v>
      </c>
      <c r="C71" s="3" t="s">
        <v>258</v>
      </c>
    </row>
    <row r="72" spans="1:12">
      <c r="A72" s="3" t="s">
        <v>705</v>
      </c>
    </row>
    <row r="73" spans="1:12">
      <c r="A73" s="7" t="s">
        <v>687</v>
      </c>
    </row>
    <row r="74" spans="1:12">
      <c r="A74" s="3" t="s">
        <v>314</v>
      </c>
      <c r="C74" s="3" t="s">
        <v>706</v>
      </c>
    </row>
    <row r="75" spans="1:12">
      <c r="A75" s="3" t="s">
        <v>707</v>
      </c>
    </row>
    <row r="76" spans="1:12">
      <c r="A76" s="7" t="s">
        <v>687</v>
      </c>
    </row>
    <row r="77" spans="1:12">
      <c r="A77" s="3" t="s">
        <v>314</v>
      </c>
      <c r="C77" s="3" t="s">
        <v>320</v>
      </c>
    </row>
    <row r="78" spans="1:12">
      <c r="A78" s="3" t="s">
        <v>708</v>
      </c>
    </row>
    <row r="79" spans="1:12">
      <c r="A79" s="7" t="s">
        <v>687</v>
      </c>
    </row>
    <row r="80" spans="1:12">
      <c r="A80" s="3" t="s">
        <v>704</v>
      </c>
      <c r="B80" s="4" t="n">
        <v>3450000</v>
      </c>
    </row>
    <row r="81" spans="1:12">
      <c r="A81" s="3" t="s">
        <v>709</v>
      </c>
    </row>
    <row r="82" spans="1:12">
      <c r="A82" s="7" t="s">
        <v>687</v>
      </c>
    </row>
    <row r="83" spans="1:12">
      <c r="A83" s="3" t="s">
        <v>65</v>
      </c>
      <c r="I83" s="4" t="n">
        <v>26450000</v>
      </c>
    </row>
    <row r="84" spans="1:12">
      <c r="A84" s="3" t="s">
        <v>66</v>
      </c>
      <c r="I84" s="4" t="n">
        <v>26450000</v>
      </c>
    </row>
    <row r="85" spans="1:12">
      <c r="A85" s="3" t="s">
        <v>710</v>
      </c>
    </row>
    <row r="86" spans="1:12">
      <c r="A86" s="7" t="s">
        <v>687</v>
      </c>
    </row>
    <row r="87" spans="1:12">
      <c r="A87" s="3" t="s">
        <v>692</v>
      </c>
      <c r="C87" s="4" t="n">
        <v>23000000</v>
      </c>
    </row>
    <row r="88" spans="1:12">
      <c r="A88" s="3" t="s">
        <v>63</v>
      </c>
      <c r="C88" s="8" t="n">
        <v>0.01</v>
      </c>
    </row>
    <row r="89" spans="1:12">
      <c r="A89" s="3" t="s">
        <v>693</v>
      </c>
      <c r="C89" s="6" t="n">
        <v>19</v>
      </c>
    </row>
    <row r="90" spans="1:12">
      <c r="A90" s="3" t="s">
        <v>549</v>
      </c>
      <c r="C90" s="6" t="n">
        <v>405800000</v>
      </c>
    </row>
    <row r="91" spans="1:12">
      <c r="A91" s="3" t="s">
        <v>711</v>
      </c>
    </row>
    <row r="92" spans="1:12">
      <c r="A92" s="7" t="s">
        <v>687</v>
      </c>
    </row>
    <row r="93" spans="1:12">
      <c r="A93" s="3" t="s">
        <v>692</v>
      </c>
      <c r="B93" s="4" t="n">
        <v>3450000</v>
      </c>
    </row>
    <row r="94" spans="1:12">
      <c r="A94" s="3" t="s">
        <v>549</v>
      </c>
      <c r="B94" s="6" t="n">
        <v>61600000</v>
      </c>
    </row>
    <row r="95" spans="1:12">
      <c r="A95" s="3" t="s">
        <v>712</v>
      </c>
    </row>
    <row r="96" spans="1:12">
      <c r="A96" s="7" t="s">
        <v>687</v>
      </c>
    </row>
    <row r="97" spans="1:12">
      <c r="A97" s="3" t="s">
        <v>692</v>
      </c>
      <c r="C97" s="4" t="n">
        <v>51747768</v>
      </c>
    </row>
    <row r="98" spans="1:12">
      <c r="A98" s="3" t="s">
        <v>63</v>
      </c>
      <c r="C98" s="8" t="n">
        <v>0.01</v>
      </c>
    </row>
    <row r="99" spans="1:12">
      <c r="A99" s="3" t="s">
        <v>277</v>
      </c>
      <c r="C99" s="4" t="n">
        <v>1</v>
      </c>
    </row>
    <row r="100" spans="1:12">
      <c r="A100" s="3" t="s">
        <v>65</v>
      </c>
      <c r="I100" s="4" t="n">
        <v>48439772</v>
      </c>
    </row>
    <row r="101" spans="1:12">
      <c r="A101" s="3" t="s">
        <v>66</v>
      </c>
      <c r="I101" s="4" t="n">
        <v>484397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80"/>
  </cols>
  <sheetData>
    <row r="1" spans="1:3">
      <c r="A1" s="1" t="s">
        <v>160</v>
      </c>
      <c r="B1" s="2" t="s">
        <v>1</v>
      </c>
      <c r="C1" s="2" t="s">
        <v>157</v>
      </c>
    </row>
    <row r="2" spans="1:3">
      <c r="B2" s="2" t="s">
        <v>2</v>
      </c>
      <c r="C2" s="2" t="s">
        <v>21</v>
      </c>
    </row>
    <row r="3" spans="1:3">
      <c r="A3" s="7" t="s">
        <v>161</v>
      </c>
    </row>
    <row r="4" spans="1:3">
      <c r="A4" s="3" t="s">
        <v>160</v>
      </c>
      <c r="B4" s="3" t="s">
        <v>162</v>
      </c>
      <c r="C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7" t="s">
        <v>165</v>
      </c>
    </row>
    <row r="4" spans="1:2">
      <c r="A4" s="3" t="s">
        <v>165</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7</v>
      </c>
      <c r="B1" s="2" t="s">
        <v>1</v>
      </c>
      <c r="C1" s="2" t="s">
        <v>157</v>
      </c>
    </row>
    <row r="2" spans="1:3">
      <c r="B2" s="2" t="s">
        <v>2</v>
      </c>
      <c r="C2" s="2" t="s">
        <v>21</v>
      </c>
    </row>
    <row r="3" spans="1:3">
      <c r="A3" s="7" t="s">
        <v>167</v>
      </c>
    </row>
    <row r="4" spans="1:3">
      <c r="A4" s="3" t="s">
        <v>167</v>
      </c>
      <c r="B4" s="3" t="s">
        <v>168</v>
      </c>
      <c r="C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0</v>
      </c>
      <c r="B1" s="2" t="s">
        <v>1</v>
      </c>
      <c r="C1" s="2" t="s">
        <v>157</v>
      </c>
    </row>
    <row r="2" spans="1:3">
      <c r="B2" s="2" t="s">
        <v>2</v>
      </c>
      <c r="C2" s="2" t="s">
        <v>21</v>
      </c>
    </row>
    <row r="3" spans="1:3">
      <c r="A3" s="7" t="s">
        <v>170</v>
      </c>
    </row>
    <row r="4" spans="1:3">
      <c r="A4" s="3" t="s">
        <v>170</v>
      </c>
      <c r="B4" s="3" t="s">
        <v>171</v>
      </c>
      <c r="C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73</v>
      </c>
      <c r="B1" s="2" t="s">
        <v>1</v>
      </c>
      <c r="C1" s="2" t="s">
        <v>157</v>
      </c>
    </row>
    <row r="2" spans="1:3">
      <c r="B2" s="2" t="s">
        <v>2</v>
      </c>
      <c r="C2" s="2" t="s">
        <v>21</v>
      </c>
    </row>
    <row r="3" spans="1:3">
      <c r="A3" s="7" t="s">
        <v>173</v>
      </c>
    </row>
    <row r="4" spans="1:3">
      <c r="A4" s="3" t="s">
        <v>173</v>
      </c>
      <c r="B4" s="3" t="s">
        <v>174</v>
      </c>
      <c r="C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6</v>
      </c>
      <c r="B1" s="2" t="s">
        <v>1</v>
      </c>
      <c r="C1" s="2" t="s">
        <v>157</v>
      </c>
    </row>
    <row r="2" spans="1:3">
      <c r="B2" s="2" t="s">
        <v>2</v>
      </c>
      <c r="C2" s="2" t="s">
        <v>21</v>
      </c>
    </row>
    <row r="3" spans="1:3">
      <c r="A3" s="7" t="s">
        <v>176</v>
      </c>
    </row>
    <row r="4" spans="1:3">
      <c r="A4" s="3" t="s">
        <v>176</v>
      </c>
      <c r="B4" s="3" t="s">
        <v>177</v>
      </c>
      <c r="C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79</v>
      </c>
      <c r="B1" s="2" t="s">
        <v>1</v>
      </c>
      <c r="C1" s="2" t="s">
        <v>157</v>
      </c>
    </row>
    <row r="2" spans="1:3">
      <c r="B2" s="2" t="s">
        <v>2</v>
      </c>
      <c r="C2" s="2" t="s">
        <v>21</v>
      </c>
    </row>
    <row r="3" spans="1:3">
      <c r="A3" s="7" t="s">
        <v>179</v>
      </c>
    </row>
    <row r="4" spans="1:3">
      <c r="A4" s="3" t="s">
        <v>179</v>
      </c>
      <c r="B4" s="3" t="s">
        <v>180</v>
      </c>
      <c r="C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82</v>
      </c>
      <c r="B1" s="2" t="s">
        <v>1</v>
      </c>
      <c r="C1" s="2" t="s">
        <v>157</v>
      </c>
    </row>
    <row r="2" spans="1:3">
      <c r="B2" s="2" t="s">
        <v>2</v>
      </c>
      <c r="C2" s="2" t="s">
        <v>21</v>
      </c>
    </row>
    <row r="3" spans="1:3">
      <c r="A3" s="7" t="s">
        <v>155</v>
      </c>
    </row>
    <row r="4" spans="1:3">
      <c r="A4" s="3" t="s">
        <v>183</v>
      </c>
      <c r="B4" s="3" t="s">
        <v>184</v>
      </c>
      <c r="C4" s="3" t="s">
        <v>185</v>
      </c>
    </row>
    <row r="5" spans="1:3">
      <c r="A5" s="3" t="s">
        <v>186</v>
      </c>
      <c r="B5" s="3" t="s">
        <v>187</v>
      </c>
      <c r="C5" s="3" t="s">
        <v>188</v>
      </c>
    </row>
    <row r="6" spans="1:3">
      <c r="A6" s="3" t="s">
        <v>189</v>
      </c>
      <c r="B6" s="3" t="s">
        <v>190</v>
      </c>
    </row>
    <row r="7" spans="1:3">
      <c r="A7" s="3" t="s">
        <v>191</v>
      </c>
      <c r="B7" s="3" t="s">
        <v>192</v>
      </c>
      <c r="C7" s="3" t="s">
        <v>193</v>
      </c>
    </row>
    <row r="8" spans="1:3">
      <c r="A8" s="3" t="s">
        <v>194</v>
      </c>
      <c r="B8" s="3" t="s">
        <v>195</v>
      </c>
    </row>
    <row r="9" spans="1:3">
      <c r="A9" s="3" t="s">
        <v>196</v>
      </c>
      <c r="B9" s="3" t="s">
        <v>197</v>
      </c>
    </row>
    <row r="10" spans="1:3">
      <c r="A10" s="3" t="s">
        <v>198</v>
      </c>
      <c r="B10" s="3" t="s">
        <v>199</v>
      </c>
      <c r="C10" s="3" t="s">
        <v>200</v>
      </c>
    </row>
    <row r="11" spans="1:3">
      <c r="A11" s="3" t="s">
        <v>201</v>
      </c>
      <c r="B11" s="3" t="s">
        <v>202</v>
      </c>
      <c r="C11" s="3" t="s">
        <v>203</v>
      </c>
    </row>
    <row r="12" spans="1:3">
      <c r="A12" s="3" t="s">
        <v>204</v>
      </c>
      <c r="B12" s="3" t="s">
        <v>205</v>
      </c>
    </row>
    <row r="13" spans="1:3">
      <c r="A13" s="3" t="s">
        <v>206</v>
      </c>
      <c r="B13" s="3" t="s">
        <v>207</v>
      </c>
    </row>
    <row r="14" spans="1:3">
      <c r="A14" s="3" t="s">
        <v>208</v>
      </c>
      <c r="B14" s="3" t="s">
        <v>209</v>
      </c>
      <c r="C1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11</v>
      </c>
      <c r="B1" s="2" t="s">
        <v>1</v>
      </c>
      <c r="C1" s="2" t="s">
        <v>157</v>
      </c>
    </row>
    <row r="2" spans="1:3">
      <c r="B2" s="2" t="s">
        <v>2</v>
      </c>
      <c r="C2" s="2" t="s">
        <v>21</v>
      </c>
    </row>
    <row r="3" spans="1:3">
      <c r="A3" s="7" t="s">
        <v>155</v>
      </c>
    </row>
    <row r="4" spans="1:3">
      <c r="A4" s="3" t="s">
        <v>212</v>
      </c>
      <c r="B4" s="3" t="s">
        <v>213</v>
      </c>
      <c r="C4" s="3" t="s">
        <v>214</v>
      </c>
    </row>
    <row r="5" spans="1:3">
      <c r="A5" s="3" t="s">
        <v>215</v>
      </c>
      <c r="B5" s="3" t="s">
        <v>216</v>
      </c>
      <c r="C5"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7" t="s">
        <v>22</v>
      </c>
    </row>
    <row r="3" spans="1:3">
      <c r="A3" s="3" t="s">
        <v>23</v>
      </c>
      <c r="B3" s="6" t="n">
        <v>7860</v>
      </c>
      <c r="C3" s="6" t="n">
        <v>7574</v>
      </c>
    </row>
    <row r="4" spans="1:3">
      <c r="A4" s="3" t="s">
        <v>24</v>
      </c>
      <c r="B4" s="4" t="n">
        <v>84800</v>
      </c>
      <c r="C4" s="4" t="n">
        <v>84173</v>
      </c>
    </row>
    <row r="5" spans="1:3">
      <c r="A5" s="3" t="s">
        <v>25</v>
      </c>
      <c r="B5" s="4" t="n">
        <v>69533</v>
      </c>
      <c r="C5" s="4" t="n">
        <v>64450</v>
      </c>
    </row>
    <row r="6" spans="1:3">
      <c r="A6" s="3" t="s">
        <v>26</v>
      </c>
      <c r="B6" s="4" t="n">
        <v>5563</v>
      </c>
      <c r="C6" s="4" t="n">
        <v>7732</v>
      </c>
    </row>
    <row r="7" spans="1:3">
      <c r="A7" s="3" t="s">
        <v>27</v>
      </c>
      <c r="B7" s="4" t="n">
        <v>167756</v>
      </c>
      <c r="C7" s="4" t="n">
        <v>163929</v>
      </c>
    </row>
    <row r="8" spans="1:3">
      <c r="A8" s="3" t="s">
        <v>28</v>
      </c>
      <c r="B8" s="4" t="n">
        <v>109492</v>
      </c>
      <c r="C8" s="4" t="n">
        <v>94654</v>
      </c>
    </row>
    <row r="9" spans="1:3">
      <c r="A9" s="3" t="s">
        <v>29</v>
      </c>
      <c r="B9" s="4" t="n">
        <v>7824</v>
      </c>
      <c r="C9" s="4" t="n">
        <v>7824</v>
      </c>
    </row>
    <row r="10" spans="1:3">
      <c r="A10" s="3" t="s">
        <v>30</v>
      </c>
      <c r="B10" s="4" t="n">
        <v>73215</v>
      </c>
    </row>
    <row r="11" spans="1:3">
      <c r="A11" s="3" t="s">
        <v>31</v>
      </c>
      <c r="B11" s="4" t="n">
        <v>48</v>
      </c>
      <c r="C11" s="4" t="n">
        <v>49</v>
      </c>
    </row>
    <row r="12" spans="1:3">
      <c r="A12" s="3" t="s">
        <v>32</v>
      </c>
      <c r="B12" s="4" t="n">
        <v>358335</v>
      </c>
      <c r="C12" s="4" t="n">
        <v>266456</v>
      </c>
    </row>
    <row r="13" spans="1:3">
      <c r="A13" s="7" t="s">
        <v>33</v>
      </c>
    </row>
    <row r="14" spans="1:3">
      <c r="A14" s="3" t="s">
        <v>34</v>
      </c>
      <c r="B14" s="4" t="n">
        <v>38575</v>
      </c>
      <c r="C14" s="4" t="n">
        <v>35080</v>
      </c>
    </row>
    <row r="15" spans="1:3">
      <c r="A15" s="3" t="s">
        <v>35</v>
      </c>
      <c r="B15" s="4" t="n">
        <v>14584</v>
      </c>
      <c r="C15" s="4" t="n">
        <v>10559</v>
      </c>
    </row>
    <row r="16" spans="1:3">
      <c r="A16" s="3" t="s">
        <v>36</v>
      </c>
      <c r="B16" s="4" t="n">
        <v>5578</v>
      </c>
      <c r="C16" s="4" t="n">
        <v>4667</v>
      </c>
    </row>
    <row r="17" spans="1:3">
      <c r="A17" s="3" t="s">
        <v>37</v>
      </c>
      <c r="C17" s="4" t="n">
        <v>2568</v>
      </c>
    </row>
    <row r="18" spans="1:3">
      <c r="A18" s="3" t="s">
        <v>38</v>
      </c>
      <c r="B18" s="4" t="n">
        <v>58737</v>
      </c>
      <c r="C18" s="4" t="n">
        <v>52874</v>
      </c>
    </row>
    <row r="19" spans="1:3">
      <c r="A19" s="3" t="s">
        <v>39</v>
      </c>
      <c r="B19" s="4" t="n">
        <v>8809</v>
      </c>
      <c r="C19" s="4" t="n">
        <v>7946</v>
      </c>
    </row>
    <row r="20" spans="1:3">
      <c r="A20" s="3" t="s">
        <v>40</v>
      </c>
      <c r="B20" s="4" t="n">
        <v>489</v>
      </c>
      <c r="C20" s="4" t="n">
        <v>416</v>
      </c>
    </row>
    <row r="21" spans="1:3">
      <c r="A21" s="3" t="s">
        <v>41</v>
      </c>
      <c r="B21" s="4" t="n">
        <v>62989</v>
      </c>
    </row>
    <row r="22" spans="1:3">
      <c r="A22" s="3" t="s">
        <v>42</v>
      </c>
      <c r="C22" s="4" t="n">
        <v>241437</v>
      </c>
    </row>
    <row r="23" spans="1:3">
      <c r="A23" s="3" t="s">
        <v>43</v>
      </c>
      <c r="B23" s="4" t="n">
        <v>131024</v>
      </c>
      <c r="C23" s="4" t="n">
        <v>302673</v>
      </c>
    </row>
    <row r="24" spans="1:3">
      <c r="A24" s="3" t="s">
        <v>44</v>
      </c>
      <c r="B24" s="3" t="s">
        <v>45</v>
      </c>
      <c r="C24" s="3" t="s">
        <v>45</v>
      </c>
    </row>
    <row r="25" spans="1:3">
      <c r="A25" s="7" t="s">
        <v>46</v>
      </c>
    </row>
    <row r="26" spans="1:3">
      <c r="A26" s="3" t="s">
        <v>47</v>
      </c>
      <c r="C26" s="4" t="n">
        <v>-36299</v>
      </c>
    </row>
    <row r="27" spans="1:3">
      <c r="A27" s="3" t="s">
        <v>48</v>
      </c>
      <c r="B27" s="3" t="s">
        <v>45</v>
      </c>
      <c r="C27" s="3" t="s">
        <v>45</v>
      </c>
    </row>
    <row r="28" spans="1:3">
      <c r="A28" s="3" t="s">
        <v>49</v>
      </c>
      <c r="B28" s="4" t="n">
        <v>83145</v>
      </c>
    </row>
    <row r="29" spans="1:3">
      <c r="A29" s="3" t="s">
        <v>50</v>
      </c>
      <c r="B29" s="4" t="n">
        <v>3753</v>
      </c>
    </row>
    <row r="30" spans="1:3">
      <c r="A30" s="3" t="s">
        <v>51</v>
      </c>
      <c r="B30" s="4" t="n">
        <v>321</v>
      </c>
      <c r="C30" s="4" t="n">
        <v>82</v>
      </c>
    </row>
    <row r="31" spans="1:3">
      <c r="A31" s="3" t="s">
        <v>52</v>
      </c>
      <c r="B31" s="4" t="n">
        <v>87484</v>
      </c>
      <c r="C31" s="4" t="n">
        <v>-36217</v>
      </c>
    </row>
    <row r="32" spans="1:3">
      <c r="A32" s="3" t="s">
        <v>53</v>
      </c>
      <c r="B32" s="4" t="n">
        <v>139827</v>
      </c>
    </row>
    <row r="33" spans="1:3">
      <c r="A33" s="3" t="s">
        <v>54</v>
      </c>
      <c r="B33" s="4" t="n">
        <v>227311</v>
      </c>
      <c r="C33" s="4" t="n">
        <v>-36217</v>
      </c>
    </row>
    <row r="34" spans="1:3">
      <c r="A34" s="3" t="s">
        <v>55</v>
      </c>
      <c r="B34" s="4" t="n">
        <v>358335</v>
      </c>
      <c r="C34" s="6" t="n">
        <v>266456</v>
      </c>
    </row>
    <row r="35" spans="1:3">
      <c r="A35" s="3" t="s">
        <v>17</v>
      </c>
    </row>
    <row r="36" spans="1:3">
      <c r="A36" s="7" t="s">
        <v>46</v>
      </c>
    </row>
    <row r="37" spans="1:3">
      <c r="A37" s="3" t="s">
        <v>56</v>
      </c>
      <c r="B37" s="6" t="n">
        <v>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18</v>
      </c>
      <c r="B1" s="2" t="s">
        <v>1</v>
      </c>
      <c r="C1" s="2" t="s">
        <v>157</v>
      </c>
    </row>
    <row r="2" spans="1:3">
      <c r="B2" s="2" t="s">
        <v>2</v>
      </c>
      <c r="C2" s="2" t="s">
        <v>21</v>
      </c>
    </row>
    <row r="3" spans="1:3">
      <c r="A3" s="7" t="s">
        <v>25</v>
      </c>
    </row>
    <row r="4" spans="1:3">
      <c r="A4" s="3" t="s">
        <v>219</v>
      </c>
      <c r="B4" s="3" t="s">
        <v>220</v>
      </c>
      <c r="C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2</v>
      </c>
      <c r="B1" s="2" t="s">
        <v>1</v>
      </c>
      <c r="C1" s="2" t="s">
        <v>157</v>
      </c>
    </row>
    <row r="2" spans="1:3">
      <c r="B2" s="2" t="s">
        <v>2</v>
      </c>
      <c r="C2" s="2" t="s">
        <v>21</v>
      </c>
    </row>
    <row r="3" spans="1:3">
      <c r="A3" s="7" t="s">
        <v>161</v>
      </c>
    </row>
    <row r="4" spans="1:3">
      <c r="A4" s="3" t="s">
        <v>223</v>
      </c>
      <c r="B4" s="3" t="s">
        <v>224</v>
      </c>
      <c r="C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6</v>
      </c>
      <c r="B1" s="2" t="s">
        <v>1</v>
      </c>
      <c r="C1" s="2" t="s">
        <v>157</v>
      </c>
    </row>
    <row r="2" spans="1:3">
      <c r="B2" s="2" t="s">
        <v>2</v>
      </c>
      <c r="C2" s="2" t="s">
        <v>21</v>
      </c>
    </row>
    <row r="3" spans="1:3">
      <c r="A3" s="7" t="s">
        <v>170</v>
      </c>
    </row>
    <row r="4" spans="1:3">
      <c r="A4" s="3" t="s">
        <v>227</v>
      </c>
      <c r="B4" s="3" t="s">
        <v>228</v>
      </c>
      <c r="C4" s="3" t="s">
        <v>229</v>
      </c>
    </row>
    <row r="5" spans="1:3">
      <c r="A5" s="3" t="s">
        <v>230</v>
      </c>
      <c r="B5" s="3" t="s">
        <v>231</v>
      </c>
      <c r="C5"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3</v>
      </c>
      <c r="B1" s="2" t="s">
        <v>1</v>
      </c>
      <c r="C1" s="2" t="s">
        <v>157</v>
      </c>
    </row>
    <row r="2" spans="1:3">
      <c r="B2" s="2" t="s">
        <v>2</v>
      </c>
      <c r="C2" s="2" t="s">
        <v>21</v>
      </c>
    </row>
    <row r="3" spans="1:3">
      <c r="A3" s="7" t="s">
        <v>176</v>
      </c>
    </row>
    <row r="4" spans="1:3">
      <c r="A4" s="3" t="s">
        <v>234</v>
      </c>
      <c r="B4" s="3" t="s">
        <v>235</v>
      </c>
      <c r="C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7</v>
      </c>
      <c r="B1" s="2" t="s">
        <v>1</v>
      </c>
      <c r="C1" s="2" t="s">
        <v>157</v>
      </c>
    </row>
    <row r="2" spans="1:3">
      <c r="B2" s="2" t="s">
        <v>2</v>
      </c>
      <c r="C2" s="2" t="s">
        <v>21</v>
      </c>
    </row>
    <row r="3" spans="1:3">
      <c r="A3" s="7" t="s">
        <v>179</v>
      </c>
    </row>
    <row r="4" spans="1:3">
      <c r="A4" s="3" t="s">
        <v>238</v>
      </c>
      <c r="B4" s="3" t="s">
        <v>239</v>
      </c>
      <c r="C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1"/>
    <col customWidth="1" max="5" min="5" width="21"/>
    <col customWidth="1" max="6" min="6" width="43"/>
    <col customWidth="1" max="7" min="7" width="31"/>
    <col customWidth="1" max="8" min="8" width="27"/>
    <col customWidth="1" max="9" min="9" width="27"/>
    <col customWidth="1" max="10" min="10" width="20"/>
  </cols>
  <sheetData>
    <row r="1" spans="1:10">
      <c r="A1" s="1" t="s">
        <v>241</v>
      </c>
      <c r="B1" s="2" t="s">
        <v>242</v>
      </c>
      <c r="C1" s="2" t="s">
        <v>243</v>
      </c>
      <c r="D1" s="2" t="s">
        <v>244</v>
      </c>
      <c r="E1" s="2" t="s">
        <v>245</v>
      </c>
      <c r="F1" s="2" t="s">
        <v>246</v>
      </c>
      <c r="G1" s="2" t="s">
        <v>247</v>
      </c>
      <c r="H1" s="2" t="s">
        <v>248</v>
      </c>
      <c r="I1" s="2" t="s">
        <v>249</v>
      </c>
      <c r="J1" s="2" t="s">
        <v>250</v>
      </c>
    </row>
    <row r="2" spans="1:10">
      <c r="A2" s="7" t="s">
        <v>251</v>
      </c>
    </row>
    <row r="3" spans="1:10">
      <c r="A3" s="3" t="s">
        <v>252</v>
      </c>
      <c r="F3" s="4" t="n">
        <v>14</v>
      </c>
      <c r="G3" s="4" t="n">
        <v>14</v>
      </c>
    </row>
    <row r="4" spans="1:10">
      <c r="A4" s="3" t="s">
        <v>253</v>
      </c>
      <c r="F4" s="4" t="n">
        <v>1</v>
      </c>
      <c r="G4" s="4" t="n">
        <v>1</v>
      </c>
    </row>
    <row r="5" spans="1:10">
      <c r="A5" s="3" t="s">
        <v>144</v>
      </c>
      <c r="F5" s="6" t="n">
        <v>469621</v>
      </c>
    </row>
    <row r="6" spans="1:10">
      <c r="A6" s="3" t="s">
        <v>254</v>
      </c>
      <c r="C6" s="6" t="n">
        <v>2800</v>
      </c>
      <c r="G6" s="6" t="n">
        <v>2200</v>
      </c>
    </row>
    <row r="7" spans="1:10">
      <c r="A7" s="3" t="s">
        <v>255</v>
      </c>
      <c r="C7" s="3" t="s">
        <v>256</v>
      </c>
    </row>
    <row r="8" spans="1:10">
      <c r="A8" s="3" t="s">
        <v>257</v>
      </c>
      <c r="C8" s="3" t="s">
        <v>258</v>
      </c>
    </row>
    <row r="9" spans="1:10">
      <c r="A9" s="3" t="s">
        <v>259</v>
      </c>
      <c r="B9" s="4" t="n">
        <v>3450000</v>
      </c>
    </row>
    <row r="10" spans="1:10">
      <c r="A10" s="3" t="s">
        <v>260</v>
      </c>
      <c r="C10" s="6" t="n">
        <v>2200</v>
      </c>
    </row>
    <row r="11" spans="1:10">
      <c r="A11" s="3" t="s">
        <v>261</v>
      </c>
      <c r="C11" s="6" t="n">
        <v>4300</v>
      </c>
      <c r="F11" s="4" t="n">
        <v>4305</v>
      </c>
      <c r="H11" s="6" t="n">
        <v>-2251</v>
      </c>
      <c r="I11" s="6" t="n">
        <v>-1640</v>
      </c>
    </row>
    <row r="12" spans="1:10">
      <c r="A12" s="3" t="s">
        <v>262</v>
      </c>
      <c r="C12" s="4" t="n">
        <v>737493</v>
      </c>
    </row>
    <row r="13" spans="1:10">
      <c r="A13" s="3" t="s">
        <v>30</v>
      </c>
      <c r="C13" s="6" t="n">
        <v>74100</v>
      </c>
      <c r="F13" s="4" t="n">
        <v>73215</v>
      </c>
    </row>
    <row r="14" spans="1:10">
      <c r="A14" s="3" t="s">
        <v>41</v>
      </c>
      <c r="C14" s="4" t="n">
        <v>63000</v>
      </c>
      <c r="F14" s="4" t="n">
        <v>62989</v>
      </c>
    </row>
    <row r="15" spans="1:10">
      <c r="A15" s="3" t="s">
        <v>119</v>
      </c>
      <c r="C15" s="4" t="n">
        <v>11100</v>
      </c>
      <c r="F15" s="4" t="n">
        <v>11116</v>
      </c>
    </row>
    <row r="16" spans="1:10">
      <c r="A16" s="3" t="s">
        <v>50</v>
      </c>
      <c r="F16" s="4" t="n">
        <v>3753</v>
      </c>
    </row>
    <row r="17" spans="1:10">
      <c r="A17" s="3" t="s">
        <v>53</v>
      </c>
      <c r="C17" s="4" t="n">
        <v>130900</v>
      </c>
    </row>
    <row r="18" spans="1:10">
      <c r="A18" s="3" t="s">
        <v>109</v>
      </c>
      <c r="D18" s="6" t="n">
        <v>26000</v>
      </c>
      <c r="F18" s="6" t="n">
        <v>26000</v>
      </c>
      <c r="H18" s="4" t="n">
        <v>2055</v>
      </c>
      <c r="I18" s="4" t="n">
        <v>12232</v>
      </c>
    </row>
    <row r="19" spans="1:10">
      <c r="A19" s="3" t="s">
        <v>263</v>
      </c>
    </row>
    <row r="20" spans="1:10">
      <c r="A20" s="7" t="s">
        <v>251</v>
      </c>
    </row>
    <row r="21" spans="1:10">
      <c r="A21" s="3" t="s">
        <v>144</v>
      </c>
      <c r="C21" s="4" t="n">
        <v>469600</v>
      </c>
    </row>
    <row r="22" spans="1:10">
      <c r="A22" s="3" t="s">
        <v>264</v>
      </c>
      <c r="F22" s="3" t="s">
        <v>265</v>
      </c>
    </row>
    <row r="23" spans="1:10">
      <c r="A23" s="3" t="s">
        <v>50</v>
      </c>
      <c r="C23" s="4" t="n">
        <v>0</v>
      </c>
    </row>
    <row r="24" spans="1:10">
      <c r="A24" s="3" t="s">
        <v>109</v>
      </c>
      <c r="E24" s="6" t="n">
        <v>26000</v>
      </c>
    </row>
    <row r="25" spans="1:10">
      <c r="A25" s="3" t="s">
        <v>266</v>
      </c>
    </row>
    <row r="26" spans="1:10">
      <c r="A26" s="7" t="s">
        <v>251</v>
      </c>
    </row>
    <row r="27" spans="1:10">
      <c r="A27" s="3" t="s">
        <v>267</v>
      </c>
      <c r="C27" s="4" t="n">
        <v>251000</v>
      </c>
    </row>
    <row r="28" spans="1:10">
      <c r="A28" s="3" t="s">
        <v>102</v>
      </c>
    </row>
    <row r="29" spans="1:10">
      <c r="A29" s="7" t="s">
        <v>251</v>
      </c>
    </row>
    <row r="30" spans="1:10">
      <c r="A30" s="3" t="s">
        <v>109</v>
      </c>
      <c r="F30" s="6" t="n">
        <v>26000</v>
      </c>
      <c r="H30" s="6" t="n">
        <v>2055</v>
      </c>
      <c r="I30" s="6" t="n">
        <v>12232</v>
      </c>
    </row>
    <row r="31" spans="1:10">
      <c r="A31" s="3" t="s">
        <v>268</v>
      </c>
    </row>
    <row r="32" spans="1:10">
      <c r="A32" s="7" t="s">
        <v>251</v>
      </c>
    </row>
    <row r="33" spans="1:10">
      <c r="A33" s="3" t="s">
        <v>269</v>
      </c>
      <c r="C33" s="6" t="n">
        <v>216400</v>
      </c>
    </row>
    <row r="34" spans="1:10">
      <c r="A34" s="3" t="s">
        <v>270</v>
      </c>
      <c r="C34" s="4" t="n">
        <v>8667841</v>
      </c>
    </row>
    <row r="35" spans="1:10">
      <c r="A35" s="3" t="s">
        <v>17</v>
      </c>
    </row>
    <row r="36" spans="1:10">
      <c r="A36" s="7" t="s">
        <v>251</v>
      </c>
    </row>
    <row r="37" spans="1:10">
      <c r="A37" s="3" t="s">
        <v>63</v>
      </c>
      <c r="F37" s="8" t="n">
        <v>0.01</v>
      </c>
    </row>
    <row r="38" spans="1:10">
      <c r="A38" s="3" t="s">
        <v>271</v>
      </c>
      <c r="F38" s="4" t="n">
        <v>26450000</v>
      </c>
    </row>
    <row r="39" spans="1:10">
      <c r="A39" s="3" t="s">
        <v>272</v>
      </c>
      <c r="F39" s="4" t="n">
        <v>26450000</v>
      </c>
      <c r="G39" s="4" t="n">
        <v>36500</v>
      </c>
      <c r="H39" s="4" t="n">
        <v>36500</v>
      </c>
      <c r="I39" s="4" t="n">
        <v>36500</v>
      </c>
      <c r="J39" s="4" t="n">
        <v>0</v>
      </c>
    </row>
    <row r="40" spans="1:10">
      <c r="A40" s="3" t="s">
        <v>19</v>
      </c>
    </row>
    <row r="41" spans="1:10">
      <c r="A41" s="7" t="s">
        <v>251</v>
      </c>
    </row>
    <row r="42" spans="1:10">
      <c r="A42" s="3" t="s">
        <v>273</v>
      </c>
      <c r="C42" s="4" t="n">
        <v>51889772</v>
      </c>
    </row>
    <row r="43" spans="1:10">
      <c r="A43" s="3" t="s">
        <v>63</v>
      </c>
      <c r="C43" s="8" t="n">
        <v>0.01</v>
      </c>
      <c r="F43" s="8" t="n">
        <v>0.01</v>
      </c>
    </row>
    <row r="44" spans="1:10">
      <c r="A44" s="3" t="s">
        <v>274</v>
      </c>
      <c r="C44" s="4" t="n">
        <v>1</v>
      </c>
    </row>
    <row r="45" spans="1:10">
      <c r="A45" s="3" t="s">
        <v>271</v>
      </c>
      <c r="F45" s="4" t="n">
        <v>48440000</v>
      </c>
    </row>
    <row r="46" spans="1:10">
      <c r="A46" s="3" t="s">
        <v>272</v>
      </c>
      <c r="F46" s="4" t="n">
        <v>48440000</v>
      </c>
      <c r="J46" s="4" t="n">
        <v>0</v>
      </c>
    </row>
    <row r="47" spans="1:10">
      <c r="A47" s="3" t="s">
        <v>275</v>
      </c>
    </row>
    <row r="48" spans="1:10">
      <c r="A48" s="7" t="s">
        <v>251</v>
      </c>
    </row>
    <row r="49" spans="1:10">
      <c r="A49" s="3" t="s">
        <v>270</v>
      </c>
      <c r="B49" s="4" t="n">
        <v>3450000</v>
      </c>
    </row>
    <row r="50" spans="1:10">
      <c r="A50" s="3" t="s">
        <v>276</v>
      </c>
    </row>
    <row r="51" spans="1:10">
      <c r="A51" s="7" t="s">
        <v>251</v>
      </c>
    </row>
    <row r="52" spans="1:10">
      <c r="A52" s="3" t="s">
        <v>277</v>
      </c>
      <c r="C52" s="4" t="n">
        <v>1</v>
      </c>
    </row>
    <row r="53" spans="1:10">
      <c r="A53" s="3" t="s">
        <v>278</v>
      </c>
    </row>
    <row r="54" spans="1:10">
      <c r="A54" s="7" t="s">
        <v>251</v>
      </c>
    </row>
    <row r="55" spans="1:10">
      <c r="A55" s="3" t="s">
        <v>279</v>
      </c>
      <c r="C55" s="4" t="n">
        <v>23000000</v>
      </c>
    </row>
    <row r="56" spans="1:10">
      <c r="A56" s="3" t="s">
        <v>280</v>
      </c>
    </row>
    <row r="57" spans="1:10">
      <c r="A57" s="7" t="s">
        <v>251</v>
      </c>
    </row>
    <row r="58" spans="1:10">
      <c r="A58" s="3" t="s">
        <v>273</v>
      </c>
      <c r="C58" s="4" t="n">
        <v>23000000</v>
      </c>
    </row>
    <row r="59" spans="1:10">
      <c r="A59" s="3" t="s">
        <v>63</v>
      </c>
      <c r="C59" s="8" t="n">
        <v>0.01</v>
      </c>
    </row>
    <row r="60" spans="1:10">
      <c r="A60" s="3" t="s">
        <v>281</v>
      </c>
      <c r="C60" s="6" t="n">
        <v>19</v>
      </c>
    </row>
    <row r="61" spans="1:10">
      <c r="A61" s="3" t="s">
        <v>144</v>
      </c>
      <c r="C61" s="6" t="n">
        <v>408000</v>
      </c>
    </row>
    <row r="62" spans="1:10">
      <c r="A62" s="3" t="s">
        <v>282</v>
      </c>
    </row>
    <row r="63" spans="1:10">
      <c r="A63" s="7" t="s">
        <v>251</v>
      </c>
    </row>
    <row r="64" spans="1:10">
      <c r="A64" s="3" t="s">
        <v>279</v>
      </c>
      <c r="B64" s="4" t="n">
        <v>3450000</v>
      </c>
    </row>
    <row r="65" spans="1:10">
      <c r="A65" s="3" t="s">
        <v>283</v>
      </c>
    </row>
    <row r="66" spans="1:10">
      <c r="A66" s="7" t="s">
        <v>251</v>
      </c>
    </row>
    <row r="67" spans="1:10">
      <c r="A67" s="3" t="s">
        <v>273</v>
      </c>
      <c r="B67" s="4" t="n">
        <v>3450000</v>
      </c>
    </row>
    <row r="68" spans="1:10">
      <c r="A68" s="3" t="s">
        <v>144</v>
      </c>
      <c r="B68" s="6" t="n">
        <v>6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4</v>
      </c>
      <c r="B1" s="2" t="s">
        <v>1</v>
      </c>
      <c r="D1" s="2" t="s">
        <v>157</v>
      </c>
    </row>
    <row r="2" spans="1:6">
      <c r="B2" s="2" t="s">
        <v>2</v>
      </c>
      <c r="C2" s="2" t="s">
        <v>68</v>
      </c>
      <c r="D2" s="2" t="s">
        <v>21</v>
      </c>
      <c r="E2" s="2" t="s">
        <v>285</v>
      </c>
      <c r="F2" s="2" t="s">
        <v>286</v>
      </c>
    </row>
    <row r="3" spans="1:6">
      <c r="A3" s="7" t="s">
        <v>287</v>
      </c>
    </row>
    <row r="4" spans="1:6">
      <c r="A4" s="3" t="s">
        <v>288</v>
      </c>
      <c r="B4" s="3" t="s">
        <v>289</v>
      </c>
    </row>
    <row r="5" spans="1:6">
      <c r="A5" s="7" t="s">
        <v>290</v>
      </c>
    </row>
    <row r="6" spans="1:6">
      <c r="A6" s="3" t="s">
        <v>291</v>
      </c>
      <c r="B6" s="6" t="n">
        <v>211</v>
      </c>
    </row>
    <row r="7" spans="1:6">
      <c r="A7" s="3" t="s">
        <v>292</v>
      </c>
      <c r="B7" s="4" t="n">
        <v>240</v>
      </c>
      <c r="D7" s="6" t="n">
        <v>594</v>
      </c>
      <c r="E7" s="6" t="n">
        <v>229</v>
      </c>
      <c r="F7" s="6" t="n">
        <v>474</v>
      </c>
    </row>
    <row r="8" spans="1:6">
      <c r="A8" s="3" t="s">
        <v>293</v>
      </c>
      <c r="B8" s="4" t="n">
        <v>238</v>
      </c>
      <c r="D8" s="4" t="n">
        <v>735</v>
      </c>
      <c r="E8" s="4" t="n">
        <v>448</v>
      </c>
      <c r="F8" s="4" t="n">
        <v>246</v>
      </c>
    </row>
    <row r="9" spans="1:6">
      <c r="A9" s="3" t="s">
        <v>294</v>
      </c>
      <c r="B9" s="4" t="n">
        <v>689</v>
      </c>
      <c r="D9" s="4" t="n">
        <v>1329</v>
      </c>
      <c r="E9" s="4" t="n">
        <v>677</v>
      </c>
      <c r="F9" s="4" t="n">
        <v>720</v>
      </c>
    </row>
    <row r="10" spans="1:6">
      <c r="A10" s="7" t="s">
        <v>295</v>
      </c>
    </row>
    <row r="11" spans="1:6">
      <c r="A11" s="3" t="s">
        <v>291</v>
      </c>
      <c r="B11" s="4" t="n">
        <v>762</v>
      </c>
    </row>
    <row r="12" spans="1:6">
      <c r="A12" s="3" t="s">
        <v>292</v>
      </c>
      <c r="B12" s="4" t="n">
        <v>128</v>
      </c>
    </row>
    <row r="13" spans="1:6">
      <c r="A13" s="3" t="s">
        <v>293</v>
      </c>
      <c r="B13" s="4" t="n">
        <v>73</v>
      </c>
      <c r="D13" s="4" t="n">
        <v>220</v>
      </c>
      <c r="E13" s="4" t="n">
        <v>132</v>
      </c>
      <c r="F13" s="4" t="n">
        <v>64</v>
      </c>
    </row>
    <row r="14" spans="1:6">
      <c r="A14" s="3" t="s">
        <v>296</v>
      </c>
      <c r="B14" s="4" t="n">
        <v>963</v>
      </c>
      <c r="C14" s="6" t="n">
        <v>29</v>
      </c>
    </row>
    <row r="15" spans="1:6">
      <c r="A15" s="3" t="s">
        <v>297</v>
      </c>
      <c r="B15" s="6" t="n">
        <v>1652</v>
      </c>
      <c r="C15" s="6" t="n">
        <v>154</v>
      </c>
      <c r="D15" s="4" t="n">
        <v>1549</v>
      </c>
      <c r="E15" s="6" t="n">
        <v>809</v>
      </c>
      <c r="F15" s="6" t="n">
        <v>784</v>
      </c>
    </row>
    <row r="16" spans="1:6">
      <c r="A16" s="3" t="s">
        <v>263</v>
      </c>
    </row>
    <row r="17" spans="1:6">
      <c r="A17" s="7" t="s">
        <v>287</v>
      </c>
    </row>
    <row r="18" spans="1:6">
      <c r="A18" s="3" t="s">
        <v>298</v>
      </c>
      <c r="B18" s="3" t="s">
        <v>265</v>
      </c>
    </row>
    <row r="19" spans="1:6">
      <c r="A19" s="7" t="s">
        <v>295</v>
      </c>
    </row>
    <row r="20" spans="1:6">
      <c r="A20" s="3" t="s">
        <v>297</v>
      </c>
      <c r="D20" s="6" t="n">
        <v>0</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9</v>
      </c>
      <c r="B1" s="2" t="s">
        <v>1</v>
      </c>
      <c r="D1" s="2" t="s">
        <v>157</v>
      </c>
    </row>
    <row r="2" spans="1:6">
      <c r="B2" s="2" t="s">
        <v>2</v>
      </c>
      <c r="C2" s="2" t="s">
        <v>68</v>
      </c>
      <c r="D2" s="2" t="s">
        <v>21</v>
      </c>
      <c r="E2" s="2" t="s">
        <v>285</v>
      </c>
      <c r="F2" s="2" t="s">
        <v>286</v>
      </c>
    </row>
    <row r="3" spans="1:6">
      <c r="A3" s="7" t="s">
        <v>300</v>
      </c>
    </row>
    <row r="4" spans="1:6">
      <c r="A4" s="3" t="s">
        <v>301</v>
      </c>
      <c r="B4" s="6" t="n">
        <v>5893</v>
      </c>
      <c r="D4" s="6" t="n">
        <v>23834</v>
      </c>
      <c r="E4" s="6" t="n">
        <v>-2578</v>
      </c>
      <c r="F4" s="6" t="n">
        <v>7703</v>
      </c>
    </row>
    <row r="5" spans="1:6">
      <c r="A5" s="3" t="s">
        <v>302</v>
      </c>
      <c r="B5" s="3" t="s">
        <v>303</v>
      </c>
      <c r="D5" s="3" t="s">
        <v>304</v>
      </c>
      <c r="E5" s="3" t="s">
        <v>304</v>
      </c>
      <c r="F5" s="3" t="s">
        <v>304</v>
      </c>
    </row>
    <row r="6" spans="1:6">
      <c r="A6" s="3" t="s">
        <v>305</v>
      </c>
      <c r="B6" s="6" t="n">
        <v>-2808</v>
      </c>
    </row>
    <row r="7" spans="1:6">
      <c r="A7" s="3" t="s">
        <v>306</v>
      </c>
      <c r="B7" s="4" t="n">
        <v>-1926</v>
      </c>
      <c r="D7" s="6" t="n">
        <v>-22758</v>
      </c>
      <c r="E7" s="6" t="n">
        <v>2990</v>
      </c>
      <c r="F7" s="6" t="n">
        <v>-7627</v>
      </c>
    </row>
    <row r="8" spans="1:6">
      <c r="A8" s="3" t="s">
        <v>307</v>
      </c>
      <c r="B8" s="4" t="n">
        <v>50</v>
      </c>
    </row>
    <row r="9" spans="1:6">
      <c r="A9" s="3" t="s">
        <v>308</v>
      </c>
      <c r="B9" s="4" t="n">
        <v>318</v>
      </c>
      <c r="D9" s="4" t="n">
        <v>594</v>
      </c>
      <c r="E9" s="4" t="n">
        <v>229</v>
      </c>
      <c r="F9" s="4" t="n">
        <v>474</v>
      </c>
    </row>
    <row r="10" spans="1:6">
      <c r="A10" s="3" t="s">
        <v>309</v>
      </c>
      <c r="B10" s="4" t="n">
        <v>73</v>
      </c>
    </row>
    <row r="11" spans="1:6">
      <c r="A11" s="3" t="s">
        <v>310</v>
      </c>
      <c r="B11" s="4" t="n">
        <v>-20</v>
      </c>
      <c r="D11" s="4" t="n">
        <v>-39</v>
      </c>
      <c r="E11" s="4" t="n">
        <v>158</v>
      </c>
      <c r="F11" s="4" t="n">
        <v>220</v>
      </c>
    </row>
    <row r="12" spans="1:6">
      <c r="A12" s="3" t="s">
        <v>311</v>
      </c>
      <c r="B12" s="4" t="n">
        <v>72</v>
      </c>
    </row>
    <row r="13" spans="1:6">
      <c r="A13" s="3" t="s">
        <v>297</v>
      </c>
      <c r="B13" s="6" t="n">
        <v>1652</v>
      </c>
      <c r="C13" s="6" t="n">
        <v>154</v>
      </c>
      <c r="D13" s="6" t="n">
        <v>1549</v>
      </c>
      <c r="E13" s="6" t="n">
        <v>809</v>
      </c>
      <c r="F13" s="6" t="n">
        <v>784</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12</v>
      </c>
      <c r="B1" s="2" t="s">
        <v>313</v>
      </c>
      <c r="C1" s="2" t="s">
        <v>2</v>
      </c>
      <c r="D1" s="2" t="s">
        <v>285</v>
      </c>
      <c r="E1" s="2" t="s">
        <v>286</v>
      </c>
    </row>
    <row r="2" spans="1:5">
      <c r="A2" s="7" t="s">
        <v>194</v>
      </c>
    </row>
    <row r="3" spans="1:5">
      <c r="A3" s="3" t="s">
        <v>314</v>
      </c>
      <c r="D3" s="3" t="s">
        <v>315</v>
      </c>
      <c r="E3" s="3" t="s">
        <v>315</v>
      </c>
    </row>
    <row r="4" spans="1:5">
      <c r="A4" s="3" t="s">
        <v>316</v>
      </c>
      <c r="D4" s="9" t="n">
        <v>0.4</v>
      </c>
      <c r="E4" s="9" t="n">
        <v>0.4</v>
      </c>
    </row>
    <row r="5" spans="1:5">
      <c r="A5" s="3" t="s">
        <v>317</v>
      </c>
    </row>
    <row r="6" spans="1:5">
      <c r="A6" s="7" t="s">
        <v>194</v>
      </c>
    </row>
    <row r="7" spans="1:5">
      <c r="A7" s="3" t="s">
        <v>318</v>
      </c>
      <c r="B7" s="4" t="n">
        <v>737493</v>
      </c>
    </row>
    <row r="8" spans="1:5">
      <c r="A8" s="3" t="s">
        <v>319</v>
      </c>
      <c r="B8" s="6" t="n">
        <v>19</v>
      </c>
    </row>
    <row r="9" spans="1:5">
      <c r="A9" s="3" t="s">
        <v>314</v>
      </c>
      <c r="B9" s="3" t="s">
        <v>320</v>
      </c>
    </row>
    <row r="10" spans="1:5">
      <c r="A10" s="3" t="s">
        <v>316</v>
      </c>
      <c r="C10" s="9" t="n">
        <v>0.8</v>
      </c>
    </row>
    <row r="11" spans="1:5">
      <c r="A11" s="3" t="s">
        <v>321</v>
      </c>
      <c r="C11" s="9" t="n">
        <v>13.2</v>
      </c>
    </row>
    <row r="12" spans="1:5">
      <c r="A12" s="3" t="s">
        <v>322</v>
      </c>
      <c r="C12" s="3" t="s">
        <v>3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324</v>
      </c>
      <c r="B1" s="2" t="s">
        <v>1</v>
      </c>
      <c r="D1" s="2" t="s">
        <v>157</v>
      </c>
    </row>
    <row r="2" spans="1:6">
      <c r="B2" s="2" t="s">
        <v>325</v>
      </c>
      <c r="C2" s="2" t="s">
        <v>326</v>
      </c>
      <c r="D2" s="2" t="s">
        <v>327</v>
      </c>
      <c r="E2" s="2" t="s">
        <v>328</v>
      </c>
      <c r="F2" s="2" t="s">
        <v>329</v>
      </c>
    </row>
    <row r="3" spans="1:6">
      <c r="A3" s="3" t="s">
        <v>86</v>
      </c>
    </row>
    <row r="4" spans="1:6">
      <c r="A4" s="7" t="s">
        <v>330</v>
      </c>
    </row>
    <row r="5" spans="1:6">
      <c r="A5" s="3" t="s">
        <v>331</v>
      </c>
      <c r="B5" s="6" t="n">
        <v>37066</v>
      </c>
      <c r="C5" s="6" t="n">
        <v>23195</v>
      </c>
      <c r="D5" s="6" t="n">
        <v>124030</v>
      </c>
      <c r="E5" s="6" t="n">
        <v>62766</v>
      </c>
      <c r="F5" s="6" t="n">
        <v>84604</v>
      </c>
    </row>
    <row r="6" spans="1:6">
      <c r="A6" s="3" t="s">
        <v>332</v>
      </c>
    </row>
    <row r="7" spans="1:6">
      <c r="A7" s="7" t="s">
        <v>330</v>
      </c>
    </row>
    <row r="8" spans="1:6">
      <c r="A8" s="3" t="s">
        <v>333</v>
      </c>
      <c r="B8" s="4" t="n">
        <v>1</v>
      </c>
      <c r="C8" s="4" t="n">
        <v>2</v>
      </c>
    </row>
    <row r="9" spans="1:6">
      <c r="A9" s="3" t="s">
        <v>334</v>
      </c>
      <c r="B9" s="3" t="s">
        <v>335</v>
      </c>
      <c r="C9" s="3" t="s">
        <v>303</v>
      </c>
      <c r="D9" s="3" t="s">
        <v>335</v>
      </c>
      <c r="E9" s="3" t="s">
        <v>336</v>
      </c>
      <c r="F9" s="3" t="s">
        <v>336</v>
      </c>
    </row>
    <row r="10" spans="1:6">
      <c r="A10" s="3" t="s">
        <v>337</v>
      </c>
    </row>
    <row r="11" spans="1:6">
      <c r="A11" s="7" t="s">
        <v>330</v>
      </c>
    </row>
    <row r="12" spans="1:6">
      <c r="A12" s="3" t="s">
        <v>334</v>
      </c>
      <c r="B12" s="3" t="s">
        <v>303</v>
      </c>
      <c r="C12" s="3" t="s">
        <v>338</v>
      </c>
      <c r="D12" s="3" t="s">
        <v>339</v>
      </c>
      <c r="E12" s="3" t="s">
        <v>338</v>
      </c>
      <c r="F12" s="3" t="s">
        <v>340</v>
      </c>
    </row>
    <row r="13" spans="1:6">
      <c r="A13" s="3" t="s">
        <v>331</v>
      </c>
      <c r="B13" s="6" t="n">
        <v>10400</v>
      </c>
      <c r="C13" s="6" t="n">
        <v>6400</v>
      </c>
      <c r="D13" s="6" t="n">
        <v>33400</v>
      </c>
      <c r="E13" s="6" t="n">
        <v>10800</v>
      </c>
      <c r="F13" s="6" t="n">
        <v>18100</v>
      </c>
    </row>
    <row r="14" spans="1:6">
      <c r="A14" s="3" t="s">
        <v>341</v>
      </c>
      <c r="B14" s="6" t="n">
        <v>7200</v>
      </c>
      <c r="D14" s="6" t="n">
        <v>7400</v>
      </c>
      <c r="E14" s="6" t="n">
        <v>130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57</v>
      </c>
      <c r="B1" s="2" t="s">
        <v>58</v>
      </c>
    </row>
    <row r="2" spans="1:2">
      <c r="A2" s="3" t="s">
        <v>59</v>
      </c>
      <c r="B2" s="8" t="n">
        <v>0.01</v>
      </c>
    </row>
    <row r="3" spans="1:2">
      <c r="A3" s="3" t="s">
        <v>60</v>
      </c>
      <c r="B3" s="4" t="n">
        <v>10000000</v>
      </c>
    </row>
    <row r="4" spans="1:2">
      <c r="A4" s="3" t="s">
        <v>61</v>
      </c>
      <c r="B4" s="4" t="n">
        <v>0</v>
      </c>
    </row>
    <row r="5" spans="1:2">
      <c r="A5" s="3" t="s">
        <v>62</v>
      </c>
      <c r="B5" s="4" t="n">
        <v>0</v>
      </c>
    </row>
    <row r="6" spans="1:2">
      <c r="A6" s="3" t="s">
        <v>17</v>
      </c>
    </row>
    <row r="7" spans="1:2">
      <c r="A7" s="3" t="s">
        <v>63</v>
      </c>
      <c r="B7" s="8" t="n">
        <v>0.01</v>
      </c>
    </row>
    <row r="8" spans="1:2">
      <c r="A8" s="3" t="s">
        <v>64</v>
      </c>
      <c r="B8" s="4" t="n">
        <v>300000000</v>
      </c>
    </row>
    <row r="9" spans="1:2">
      <c r="A9" s="3" t="s">
        <v>65</v>
      </c>
      <c r="B9" s="4" t="n">
        <v>26450000</v>
      </c>
    </row>
    <row r="10" spans="1:2">
      <c r="A10" s="3" t="s">
        <v>66</v>
      </c>
      <c r="B10" s="4" t="n">
        <v>26450000</v>
      </c>
    </row>
    <row r="11" spans="1:2">
      <c r="A11" s="3" t="s">
        <v>19</v>
      </c>
    </row>
    <row r="12" spans="1:2">
      <c r="A12" s="3" t="s">
        <v>63</v>
      </c>
      <c r="B12" s="8" t="n">
        <v>0.01</v>
      </c>
    </row>
    <row r="13" spans="1:2">
      <c r="A13" s="3" t="s">
        <v>64</v>
      </c>
      <c r="B13" s="4" t="n">
        <v>215000000</v>
      </c>
    </row>
    <row r="14" spans="1:2">
      <c r="A14" s="3" t="s">
        <v>65</v>
      </c>
      <c r="B14" s="4" t="n">
        <v>48440000</v>
      </c>
    </row>
    <row r="15" spans="1:2">
      <c r="A15" s="3" t="s">
        <v>66</v>
      </c>
      <c r="B15" s="4" t="n">
        <v>48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13</v>
      </c>
      <c r="C1" s="2" t="s">
        <v>2</v>
      </c>
    </row>
    <row r="2" spans="1:3">
      <c r="A2" s="7" t="s">
        <v>155</v>
      </c>
    </row>
    <row r="3" spans="1:3">
      <c r="A3" s="3" t="s">
        <v>343</v>
      </c>
      <c r="C3" s="4" t="n">
        <v>1</v>
      </c>
    </row>
    <row r="4" spans="1:3">
      <c r="A4" s="3" t="s">
        <v>255</v>
      </c>
      <c r="B4" s="3" t="s">
        <v>256</v>
      </c>
    </row>
    <row r="5" spans="1:3">
      <c r="A5" s="3" t="s">
        <v>257</v>
      </c>
      <c r="B5" s="3" t="s">
        <v>258</v>
      </c>
    </row>
    <row r="6" spans="1:3">
      <c r="A6" s="3" t="s">
        <v>41</v>
      </c>
      <c r="B6" s="6" t="n">
        <v>63000</v>
      </c>
      <c r="C6" s="6" t="n">
        <v>62989</v>
      </c>
    </row>
    <row r="7" spans="1:3">
      <c r="A7" s="3" t="s">
        <v>344</v>
      </c>
      <c r="B7" s="3" t="s">
        <v>345</v>
      </c>
    </row>
    <row r="8" spans="1:3">
      <c r="A8" s="3" t="s">
        <v>346</v>
      </c>
      <c r="B8" s="3" t="s">
        <v>347</v>
      </c>
    </row>
    <row r="9" spans="1:3">
      <c r="A9" s="3" t="s">
        <v>348</v>
      </c>
      <c r="B9" s="3" t="s">
        <v>349</v>
      </c>
    </row>
    <row r="10" spans="1:3">
      <c r="A10" s="3" t="s">
        <v>350</v>
      </c>
      <c r="C10" s="4" t="n">
        <v>304600</v>
      </c>
    </row>
    <row r="11" spans="1:3">
      <c r="A11" s="3" t="s">
        <v>351</v>
      </c>
      <c r="C11" s="6" t="n">
        <v>430100</v>
      </c>
    </row>
    <row r="12" spans="1:3">
      <c r="A12" s="3" t="s">
        <v>352</v>
      </c>
      <c r="C12" s="3" t="s">
        <v>353</v>
      </c>
    </row>
    <row r="13" spans="1:3">
      <c r="A13" s="3" t="s">
        <v>354</v>
      </c>
      <c r="C13" s="3" t="s">
        <v>3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6</v>
      </c>
      <c r="B1" s="2" t="s">
        <v>2</v>
      </c>
      <c r="C1" s="2" t="s">
        <v>21</v>
      </c>
      <c r="D1" s="2" t="s">
        <v>285</v>
      </c>
    </row>
    <row r="2" spans="1:4">
      <c r="A2" s="7" t="s">
        <v>219</v>
      </c>
    </row>
    <row r="3" spans="1:4">
      <c r="A3" s="3" t="s">
        <v>357</v>
      </c>
      <c r="B3" s="6" t="n">
        <v>1378</v>
      </c>
      <c r="C3" s="6" t="n">
        <v>1532</v>
      </c>
      <c r="D3" s="6" t="n">
        <v>1543</v>
      </c>
    </row>
    <row r="4" spans="1:4">
      <c r="A4" s="3" t="s">
        <v>358</v>
      </c>
      <c r="B4" s="4" t="n">
        <v>4012</v>
      </c>
      <c r="C4" s="4" t="n">
        <v>3590</v>
      </c>
      <c r="D4" s="4" t="n">
        <v>4585</v>
      </c>
    </row>
    <row r="5" spans="1:4">
      <c r="A5" s="3" t="s">
        <v>359</v>
      </c>
      <c r="B5" s="4" t="n">
        <v>64143</v>
      </c>
      <c r="C5" s="4" t="n">
        <v>59328</v>
      </c>
      <c r="D5" s="4" t="n">
        <v>31772</v>
      </c>
    </row>
    <row r="6" spans="1:4">
      <c r="A6" s="3" t="s">
        <v>360</v>
      </c>
      <c r="B6" s="6" t="n">
        <v>69533</v>
      </c>
      <c r="C6" s="6" t="n">
        <v>64450</v>
      </c>
      <c r="D6" s="6" t="n">
        <v>37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1</v>
      </c>
      <c r="B1" s="2" t="s">
        <v>21</v>
      </c>
      <c r="C1" s="2" t="s">
        <v>285</v>
      </c>
    </row>
    <row r="2" spans="1:3">
      <c r="A2" s="7" t="s">
        <v>161</v>
      </c>
    </row>
    <row r="3" spans="1:3">
      <c r="A3" s="3" t="s">
        <v>362</v>
      </c>
      <c r="B3" s="6" t="n">
        <v>248529</v>
      </c>
      <c r="C3" s="6" t="n">
        <v>251098</v>
      </c>
    </row>
    <row r="4" spans="1:3">
      <c r="A4" s="3" t="s">
        <v>363</v>
      </c>
      <c r="B4" s="4" t="n">
        <v>-2568</v>
      </c>
      <c r="C4" s="4" t="n">
        <v>-2568</v>
      </c>
    </row>
    <row r="5" spans="1:3">
      <c r="A5" s="3" t="s">
        <v>364</v>
      </c>
      <c r="B5" s="4" t="n">
        <v>-4524</v>
      </c>
      <c r="C5" s="4" t="n">
        <v>-6276</v>
      </c>
    </row>
    <row r="6" spans="1:3">
      <c r="A6" s="3" t="s">
        <v>42</v>
      </c>
      <c r="B6" s="6" t="n">
        <v>241437</v>
      </c>
      <c r="C6" s="6" t="n">
        <v>242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65</v>
      </c>
      <c r="B1" s="2" t="s">
        <v>313</v>
      </c>
      <c r="C1" s="2" t="s">
        <v>366</v>
      </c>
      <c r="D1" s="2" t="s">
        <v>2</v>
      </c>
      <c r="E1" s="2" t="s">
        <v>285</v>
      </c>
      <c r="F1" s="2" t="s">
        <v>286</v>
      </c>
      <c r="G1" s="2" t="s">
        <v>21</v>
      </c>
    </row>
    <row r="2" spans="1:7">
      <c r="A2" s="7" t="s">
        <v>367</v>
      </c>
    </row>
    <row r="3" spans="1:7">
      <c r="A3" s="3" t="s">
        <v>368</v>
      </c>
      <c r="G3" s="6" t="n">
        <v>241437</v>
      </c>
    </row>
    <row r="4" spans="1:7">
      <c r="A4" s="3" t="s">
        <v>369</v>
      </c>
      <c r="E4" s="6" t="n">
        <v>50</v>
      </c>
      <c r="G4" s="6" t="n">
        <v>161</v>
      </c>
    </row>
    <row r="5" spans="1:7">
      <c r="A5" s="3" t="s">
        <v>370</v>
      </c>
      <c r="D5" s="3" t="s">
        <v>371</v>
      </c>
      <c r="G5" s="3" t="s">
        <v>372</v>
      </c>
    </row>
    <row r="6" spans="1:7">
      <c r="A6" s="7" t="s">
        <v>373</v>
      </c>
    </row>
    <row r="7" spans="1:7">
      <c r="A7" s="3" t="s">
        <v>374</v>
      </c>
      <c r="B7" s="6" t="n">
        <v>-4300</v>
      </c>
      <c r="D7" s="6" t="n">
        <v>-4305</v>
      </c>
      <c r="E7" s="4" t="n">
        <v>2251</v>
      </c>
      <c r="F7" s="6" t="n">
        <v>1640</v>
      </c>
    </row>
    <row r="8" spans="1:7">
      <c r="A8" s="3" t="s">
        <v>375</v>
      </c>
      <c r="D8" s="4" t="n">
        <v>2100</v>
      </c>
    </row>
    <row r="9" spans="1:7">
      <c r="A9" s="3" t="s">
        <v>376</v>
      </c>
      <c r="D9" s="4" t="n">
        <v>2200</v>
      </c>
    </row>
    <row r="10" spans="1:7">
      <c r="A10" s="3" t="s">
        <v>362</v>
      </c>
    </row>
    <row r="11" spans="1:7">
      <c r="A11" s="7" t="s">
        <v>367</v>
      </c>
    </row>
    <row r="12" spans="1:7">
      <c r="A12" s="3" t="s">
        <v>377</v>
      </c>
      <c r="C12" s="6" t="n">
        <v>275000</v>
      </c>
    </row>
    <row r="13" spans="1:7">
      <c r="A13" s="3" t="s">
        <v>368</v>
      </c>
      <c r="E13" s="4" t="n">
        <v>251100</v>
      </c>
      <c r="G13" s="6" t="n">
        <v>248500</v>
      </c>
    </row>
    <row r="14" spans="1:7">
      <c r="A14" s="7" t="s">
        <v>373</v>
      </c>
    </row>
    <row r="15" spans="1:7">
      <c r="A15" s="3" t="s">
        <v>375</v>
      </c>
      <c r="E15" s="4" t="n">
        <v>300</v>
      </c>
    </row>
    <row r="16" spans="1:7">
      <c r="A16" s="3" t="s">
        <v>376</v>
      </c>
      <c r="F16" s="6" t="n">
        <v>200</v>
      </c>
    </row>
    <row r="17" spans="1:7">
      <c r="A17" s="3" t="s">
        <v>378</v>
      </c>
    </row>
    <row r="18" spans="1:7">
      <c r="A18" s="7" t="s">
        <v>367</v>
      </c>
    </row>
    <row r="19" spans="1:7">
      <c r="A19" s="3" t="s">
        <v>379</v>
      </c>
      <c r="C19" s="4" t="n">
        <v>50000</v>
      </c>
      <c r="D19" s="4" t="n">
        <v>50000</v>
      </c>
      <c r="G19" s="4" t="n">
        <v>50000</v>
      </c>
    </row>
    <row r="20" spans="1:7">
      <c r="A20" s="3" t="s">
        <v>368</v>
      </c>
      <c r="D20" s="4" t="n">
        <v>0</v>
      </c>
      <c r="E20" s="4" t="n">
        <v>0</v>
      </c>
      <c r="G20" s="4" t="n">
        <v>0</v>
      </c>
    </row>
    <row r="21" spans="1:7">
      <c r="A21" s="3" t="s">
        <v>369</v>
      </c>
      <c r="D21" s="4" t="n">
        <v>0</v>
      </c>
      <c r="G21" s="4" t="n">
        <v>200</v>
      </c>
    </row>
    <row r="22" spans="1:7">
      <c r="A22" s="3" t="s">
        <v>380</v>
      </c>
      <c r="C22" s="4" t="n">
        <v>15000</v>
      </c>
    </row>
    <row r="23" spans="1:7">
      <c r="A23" s="3" t="s">
        <v>381</v>
      </c>
      <c r="C23" s="4" t="n">
        <v>15000</v>
      </c>
    </row>
    <row r="24" spans="1:7">
      <c r="A24" s="3" t="s">
        <v>382</v>
      </c>
    </row>
    <row r="25" spans="1:7">
      <c r="A25" s="7" t="s">
        <v>367</v>
      </c>
    </row>
    <row r="26" spans="1:7">
      <c r="A26" s="3" t="s">
        <v>379</v>
      </c>
      <c r="C26" s="6" t="n">
        <v>10000</v>
      </c>
    </row>
    <row r="27" spans="1:7">
      <c r="A27" s="3" t="s">
        <v>368</v>
      </c>
      <c r="D27" s="6" t="n">
        <v>0</v>
      </c>
      <c r="E27" s="6" t="n">
        <v>0</v>
      </c>
      <c r="G2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83</v>
      </c>
      <c r="B1" s="2" t="s">
        <v>1</v>
      </c>
    </row>
    <row r="2" spans="1:4">
      <c r="B2" s="2" t="s">
        <v>2</v>
      </c>
      <c r="C2" s="2" t="s">
        <v>21</v>
      </c>
      <c r="D2" s="2" t="s">
        <v>285</v>
      </c>
    </row>
    <row r="3" spans="1:4">
      <c r="A3" s="7" t="s">
        <v>384</v>
      </c>
    </row>
    <row r="4" spans="1:4">
      <c r="A4" s="3" t="s">
        <v>385</v>
      </c>
      <c r="B4" s="6" t="n">
        <v>24300</v>
      </c>
      <c r="C4" s="6" t="n">
        <v>24900</v>
      </c>
      <c r="D4" s="6" t="n">
        <v>8800</v>
      </c>
    </row>
    <row r="5" spans="1:4">
      <c r="A5" s="3" t="s">
        <v>386</v>
      </c>
      <c r="B5" s="6" t="n">
        <v>1100</v>
      </c>
      <c r="C5" s="6" t="n">
        <v>765</v>
      </c>
      <c r="D5" s="6" t="n">
        <v>565</v>
      </c>
    </row>
    <row r="6" spans="1:4">
      <c r="A6" s="3" t="s">
        <v>86</v>
      </c>
    </row>
    <row r="7" spans="1:4">
      <c r="A7" s="7" t="s">
        <v>387</v>
      </c>
    </row>
    <row r="8" spans="1:4">
      <c r="A8" s="3" t="s">
        <v>388</v>
      </c>
      <c r="B8" s="3" t="s">
        <v>389</v>
      </c>
    </row>
    <row r="9" spans="1:4">
      <c r="A9" s="3" t="s">
        <v>88</v>
      </c>
    </row>
    <row r="10" spans="1:4">
      <c r="A10" s="7" t="s">
        <v>387</v>
      </c>
    </row>
    <row r="11" spans="1:4">
      <c r="A11" s="3" t="s">
        <v>388</v>
      </c>
      <c r="B11" s="3" t="s">
        <v>390</v>
      </c>
    </row>
    <row r="12" spans="1:4">
      <c r="A12" s="3" t="s">
        <v>89</v>
      </c>
    </row>
    <row r="13" spans="1:4">
      <c r="A13" s="7" t="s">
        <v>387</v>
      </c>
    </row>
    <row r="14" spans="1:4">
      <c r="A14" s="3" t="s">
        <v>388</v>
      </c>
      <c r="B14" s="3" t="s">
        <v>391</v>
      </c>
    </row>
    <row r="15" spans="1:4">
      <c r="A15" s="3" t="s">
        <v>392</v>
      </c>
    </row>
    <row r="16" spans="1:4">
      <c r="A16" s="7" t="s">
        <v>387</v>
      </c>
    </row>
    <row r="17" spans="1:4">
      <c r="A17" s="3" t="s">
        <v>388</v>
      </c>
      <c r="B17" s="3"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 customWidth="1" max="5" min="5" width="25"/>
    <col customWidth="1" max="6" min="6" width="21"/>
    <col customWidth="1" max="7" min="7" width="21"/>
    <col customWidth="1" max="8" min="8" width="25"/>
  </cols>
  <sheetData>
    <row r="1" spans="1:8">
      <c r="A1" s="1" t="s">
        <v>394</v>
      </c>
      <c r="B1" s="2" t="s">
        <v>313</v>
      </c>
      <c r="C1" s="2" t="s">
        <v>395</v>
      </c>
      <c r="D1" s="2" t="s">
        <v>396</v>
      </c>
      <c r="E1" s="2" t="s">
        <v>397</v>
      </c>
      <c r="F1" s="2" t="s">
        <v>328</v>
      </c>
      <c r="G1" s="2" t="s">
        <v>329</v>
      </c>
      <c r="H1" s="2" t="s">
        <v>398</v>
      </c>
    </row>
    <row r="2" spans="1:8">
      <c r="A2" s="7" t="s">
        <v>399</v>
      </c>
    </row>
    <row r="3" spans="1:8">
      <c r="A3" s="3" t="s">
        <v>255</v>
      </c>
      <c r="B3" s="3" t="s">
        <v>256</v>
      </c>
    </row>
    <row r="4" spans="1:8">
      <c r="A4" s="3" t="s">
        <v>400</v>
      </c>
    </row>
    <row r="5" spans="1:8">
      <c r="A5" s="7" t="s">
        <v>399</v>
      </c>
    </row>
    <row r="6" spans="1:8">
      <c r="A6" s="3" t="s">
        <v>401</v>
      </c>
      <c r="E6" s="4" t="n">
        <v>2</v>
      </c>
      <c r="H6" s="4" t="n">
        <v>2</v>
      </c>
    </row>
    <row r="7" spans="1:8">
      <c r="A7" s="3" t="s">
        <v>402</v>
      </c>
      <c r="E7" s="9" t="n">
        <v>0.3</v>
      </c>
      <c r="F7" s="9" t="n">
        <v>0.3</v>
      </c>
      <c r="G7" s="9" t="n">
        <v>0.3</v>
      </c>
      <c r="H7" s="9" t="n">
        <v>0.3</v>
      </c>
    </row>
    <row r="8" spans="1:8">
      <c r="A8" s="3" t="s">
        <v>403</v>
      </c>
      <c r="E8" s="4" t="n">
        <v>4</v>
      </c>
      <c r="H8" s="4" t="n">
        <v>4</v>
      </c>
    </row>
    <row r="9" spans="1:8">
      <c r="A9" s="3" t="s">
        <v>404</v>
      </c>
      <c r="C9" s="6" t="n">
        <v>0</v>
      </c>
      <c r="E9" s="6" t="n">
        <v>0</v>
      </c>
      <c r="F9" s="4" t="n">
        <v>0</v>
      </c>
    </row>
    <row r="10" spans="1:8">
      <c r="A10" s="3" t="s">
        <v>405</v>
      </c>
    </row>
    <row r="11" spans="1:8">
      <c r="A11" s="7" t="s">
        <v>399</v>
      </c>
    </row>
    <row r="12" spans="1:8">
      <c r="A12" s="3" t="s">
        <v>406</v>
      </c>
      <c r="C12" s="10" t="n">
        <v>0.1</v>
      </c>
      <c r="D12" s="9" t="n">
        <v>0.1</v>
      </c>
    </row>
    <row r="13" spans="1:8">
      <c r="A13" s="3" t="s">
        <v>407</v>
      </c>
    </row>
    <row r="14" spans="1:8">
      <c r="A14" s="7" t="s">
        <v>399</v>
      </c>
    </row>
    <row r="15" spans="1:8">
      <c r="A15" s="3" t="s">
        <v>406</v>
      </c>
      <c r="E15" s="10" t="n">
        <v>0.3</v>
      </c>
      <c r="F15" s="9" t="n">
        <v>0.2</v>
      </c>
      <c r="G15" s="9" t="n">
        <v>0.3</v>
      </c>
    </row>
    <row r="16" spans="1:8">
      <c r="A16" s="3" t="s">
        <v>408</v>
      </c>
    </row>
    <row r="17" spans="1:8">
      <c r="A17" s="7" t="s">
        <v>399</v>
      </c>
    </row>
    <row r="18" spans="1:8">
      <c r="A18" s="3" t="s">
        <v>406</v>
      </c>
      <c r="C18" s="10" t="n">
        <v>0.1</v>
      </c>
      <c r="D18" s="9" t="n">
        <v>0.1</v>
      </c>
    </row>
    <row r="19" spans="1:8">
      <c r="A19" s="3" t="s">
        <v>404</v>
      </c>
      <c r="C19" s="9" t="n">
        <v>0.1</v>
      </c>
      <c r="E19" s="9"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9</v>
      </c>
      <c r="B1" s="2" t="s">
        <v>1</v>
      </c>
      <c r="D1" s="2" t="s">
        <v>157</v>
      </c>
    </row>
    <row r="2" spans="1:6">
      <c r="B2" s="2" t="s">
        <v>2</v>
      </c>
      <c r="C2" s="2" t="s">
        <v>68</v>
      </c>
      <c r="D2" s="2" t="s">
        <v>21</v>
      </c>
      <c r="E2" s="2" t="s">
        <v>285</v>
      </c>
      <c r="F2" s="2" t="s">
        <v>286</v>
      </c>
    </row>
    <row r="3" spans="1:6">
      <c r="A3" s="7" t="s">
        <v>170</v>
      </c>
    </row>
    <row r="4" spans="1:6">
      <c r="A4" s="3" t="s">
        <v>410</v>
      </c>
      <c r="B4" s="9" t="n">
        <v>1.8</v>
      </c>
      <c r="C4" s="9" t="n">
        <v>1.7</v>
      </c>
      <c r="D4" s="9" t="n">
        <v>7.1</v>
      </c>
      <c r="E4" s="9" t="n">
        <v>7.3</v>
      </c>
      <c r="F4" s="9" t="n">
        <v>7.9</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1</v>
      </c>
      <c r="C1" s="2" t="s">
        <v>157</v>
      </c>
    </row>
    <row r="2" spans="1:4">
      <c r="B2" s="2" t="s">
        <v>2</v>
      </c>
      <c r="C2" s="2" t="s">
        <v>21</v>
      </c>
      <c r="D2" s="2" t="s">
        <v>285</v>
      </c>
    </row>
    <row r="3" spans="1:4">
      <c r="A3" s="7" t="s">
        <v>412</v>
      </c>
    </row>
    <row r="4" spans="1:4">
      <c r="A4" s="3" t="s">
        <v>413</v>
      </c>
      <c r="B4" s="3" t="s">
        <v>320</v>
      </c>
      <c r="C4" s="3" t="s">
        <v>320</v>
      </c>
    </row>
    <row r="5" spans="1:4">
      <c r="A5" s="7" t="s">
        <v>414</v>
      </c>
    </row>
    <row r="6" spans="1:4">
      <c r="A6" s="3" t="s">
        <v>415</v>
      </c>
      <c r="B6" s="6" t="n">
        <v>18591</v>
      </c>
      <c r="C6" s="6" t="n">
        <v>15557</v>
      </c>
      <c r="D6" s="6" t="n">
        <v>2616</v>
      </c>
    </row>
    <row r="7" spans="1:4">
      <c r="A7" s="3" t="s">
        <v>416</v>
      </c>
      <c r="B7" s="4" t="n">
        <v>-3838</v>
      </c>
      <c r="C7" s="4" t="n">
        <v>-2672</v>
      </c>
      <c r="D7" s="4" t="n">
        <v>-171</v>
      </c>
    </row>
    <row r="8" spans="1:4">
      <c r="A8" s="3" t="s">
        <v>417</v>
      </c>
      <c r="B8" s="6" t="n">
        <v>14753</v>
      </c>
      <c r="C8" s="6" t="n">
        <v>12885</v>
      </c>
      <c r="D8" s="6" t="n">
        <v>2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1</v>
      </c>
    </row>
    <row r="2" spans="1:3">
      <c r="A2" s="7" t="s">
        <v>419</v>
      </c>
    </row>
    <row r="3" spans="1:3">
      <c r="A3" s="3" t="s">
        <v>420</v>
      </c>
      <c r="B3" s="6" t="n">
        <v>4376</v>
      </c>
    </row>
    <row r="4" spans="1:3">
      <c r="A4" s="4" t="n">
        <v>2019</v>
      </c>
      <c r="B4" s="4" t="n">
        <v>4206</v>
      </c>
      <c r="C4" s="6" t="n">
        <v>4083</v>
      </c>
    </row>
    <row r="5" spans="1:3">
      <c r="A5" s="4" t="n">
        <v>2020</v>
      </c>
      <c r="B5" s="4" t="n">
        <v>3782</v>
      </c>
      <c r="C5" s="4" t="n">
        <v>3752</v>
      </c>
    </row>
    <row r="6" spans="1:3">
      <c r="A6" s="4" t="n">
        <v>2021</v>
      </c>
      <c r="B6" s="4" t="n">
        <v>3095</v>
      </c>
      <c r="C6" s="4" t="n">
        <v>3077</v>
      </c>
    </row>
    <row r="7" spans="1:3">
      <c r="A7" s="4" t="n">
        <v>2022</v>
      </c>
      <c r="B7" s="4" t="n">
        <v>2043</v>
      </c>
      <c r="C7" s="4" t="n">
        <v>2031</v>
      </c>
    </row>
    <row r="8" spans="1:3">
      <c r="A8" s="3" t="s">
        <v>421</v>
      </c>
      <c r="B8" s="4" t="n">
        <v>4960</v>
      </c>
      <c r="C8" s="4" t="n">
        <v>4713</v>
      </c>
    </row>
    <row r="9" spans="1:3">
      <c r="A9" s="3" t="s">
        <v>101</v>
      </c>
      <c r="B9" s="4" t="n">
        <v>22462</v>
      </c>
      <c r="C9" s="4" t="n">
        <v>23162</v>
      </c>
    </row>
    <row r="10" spans="1:3">
      <c r="A10" s="7" t="s">
        <v>422</v>
      </c>
    </row>
    <row r="11" spans="1:3">
      <c r="A11" s="3" t="s">
        <v>420</v>
      </c>
      <c r="B11" s="4" t="n">
        <v>4732</v>
      </c>
    </row>
    <row r="12" spans="1:3">
      <c r="A12" s="4" t="n">
        <v>2019</v>
      </c>
      <c r="B12" s="4" t="n">
        <v>6420</v>
      </c>
      <c r="C12" s="4" t="n">
        <v>5394</v>
      </c>
    </row>
    <row r="13" spans="1:3">
      <c r="A13" s="4" t="n">
        <v>2020</v>
      </c>
      <c r="B13" s="4" t="n">
        <v>4461</v>
      </c>
      <c r="C13" s="4" t="n">
        <v>3475</v>
      </c>
    </row>
    <row r="14" spans="1:3">
      <c r="A14" s="4" t="n">
        <v>2021</v>
      </c>
      <c r="B14" s="4" t="n">
        <v>494</v>
      </c>
    </row>
    <row r="15" spans="1:3">
      <c r="A15" s="3" t="s">
        <v>101</v>
      </c>
      <c r="B15" s="4" t="n">
        <v>16107</v>
      </c>
      <c r="C15" s="4" t="n">
        <v>14165</v>
      </c>
    </row>
    <row r="16" spans="1:3">
      <c r="A16" s="7" t="s">
        <v>423</v>
      </c>
    </row>
    <row r="17" spans="1:3">
      <c r="A17" s="4" t="n">
        <v>2019</v>
      </c>
      <c r="B17" s="4" t="n">
        <v>5840</v>
      </c>
    </row>
    <row r="18" spans="1:3">
      <c r="A18" s="4" t="n">
        <v>2020</v>
      </c>
      <c r="B18" s="4" t="n">
        <v>3168</v>
      </c>
    </row>
    <row r="19" spans="1:3">
      <c r="A19" s="4" t="n">
        <v>2021</v>
      </c>
      <c r="B19" s="4" t="n">
        <v>3255</v>
      </c>
    </row>
    <row r="20" spans="1:3">
      <c r="A20" s="4" t="n">
        <v>2022</v>
      </c>
      <c r="B20" s="4" t="n">
        <v>3331</v>
      </c>
    </row>
    <row r="21" spans="1:3">
      <c r="A21" s="3" t="s">
        <v>421</v>
      </c>
      <c r="B21" s="4" t="n">
        <v>47395</v>
      </c>
    </row>
    <row r="22" spans="1:3">
      <c r="A22" s="3" t="s">
        <v>101</v>
      </c>
      <c r="B22" s="4" t="n">
        <v>62989</v>
      </c>
    </row>
    <row r="23" spans="1:3">
      <c r="A23" s="7" t="s">
        <v>101</v>
      </c>
    </row>
    <row r="24" spans="1:3">
      <c r="A24" s="3" t="s">
        <v>420</v>
      </c>
      <c r="B24" s="4" t="n">
        <v>9108</v>
      </c>
    </row>
    <row r="25" spans="1:3">
      <c r="A25" s="4" t="n">
        <v>2019</v>
      </c>
      <c r="B25" s="4" t="n">
        <v>16466</v>
      </c>
      <c r="C25" s="4" t="n">
        <v>9477</v>
      </c>
    </row>
    <row r="26" spans="1:3">
      <c r="A26" s="4" t="n">
        <v>2020</v>
      </c>
      <c r="B26" s="4" t="n">
        <v>11411</v>
      </c>
      <c r="C26" s="4" t="n">
        <v>7227</v>
      </c>
    </row>
    <row r="27" spans="1:3">
      <c r="A27" s="4" t="n">
        <v>2021</v>
      </c>
      <c r="B27" s="4" t="n">
        <v>6844</v>
      </c>
      <c r="C27" s="4" t="n">
        <v>3077</v>
      </c>
    </row>
    <row r="28" spans="1:3">
      <c r="A28" s="4" t="n">
        <v>2022</v>
      </c>
      <c r="B28" s="4" t="n">
        <v>5374</v>
      </c>
      <c r="C28" s="4" t="n">
        <v>2031</v>
      </c>
    </row>
    <row r="29" spans="1:3">
      <c r="A29" s="3" t="s">
        <v>421</v>
      </c>
      <c r="B29" s="4" t="n">
        <v>52355</v>
      </c>
      <c r="C29" s="4" t="n">
        <v>4713</v>
      </c>
    </row>
    <row r="30" spans="1:3">
      <c r="A30" s="3" t="s">
        <v>101</v>
      </c>
      <c r="B30" s="6" t="n">
        <v>101558</v>
      </c>
      <c r="C30" s="6" t="n">
        <v>37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24</v>
      </c>
      <c r="B1" s="2" t="s">
        <v>1</v>
      </c>
      <c r="D1" s="2" t="s">
        <v>157</v>
      </c>
    </row>
    <row r="2" spans="1:6">
      <c r="B2" s="2" t="s">
        <v>395</v>
      </c>
      <c r="C2" s="2" t="s">
        <v>396</v>
      </c>
      <c r="D2" s="2" t="s">
        <v>327</v>
      </c>
      <c r="E2" s="2" t="s">
        <v>328</v>
      </c>
      <c r="F2" s="2" t="s">
        <v>329</v>
      </c>
    </row>
    <row r="3" spans="1:6">
      <c r="A3" s="7" t="s">
        <v>173</v>
      </c>
    </row>
    <row r="4" spans="1:6">
      <c r="A4" s="3" t="s">
        <v>425</v>
      </c>
      <c r="B4" s="4" t="n">
        <v>100</v>
      </c>
      <c r="D4" s="4" t="n">
        <v>100</v>
      </c>
    </row>
    <row r="5" spans="1:6">
      <c r="A5" s="3" t="s">
        <v>426</v>
      </c>
      <c r="B5" s="4" t="n">
        <v>3</v>
      </c>
      <c r="D5" s="4" t="n">
        <v>3</v>
      </c>
    </row>
    <row r="6" spans="1:6">
      <c r="A6" s="3" t="s">
        <v>427</v>
      </c>
      <c r="B6" s="4" t="n">
        <v>50</v>
      </c>
      <c r="D6" s="4" t="n">
        <v>50</v>
      </c>
    </row>
    <row r="7" spans="1:6">
      <c r="A7" s="3" t="s">
        <v>428</v>
      </c>
      <c r="B7" s="4" t="n">
        <v>4</v>
      </c>
      <c r="D7" s="4" t="n">
        <v>4</v>
      </c>
    </row>
    <row r="8" spans="1:6">
      <c r="A8" s="3" t="s">
        <v>429</v>
      </c>
      <c r="B8" s="9" t="n">
        <v>0.8</v>
      </c>
      <c r="C8" s="9" t="n">
        <v>0.4</v>
      </c>
      <c r="D8" s="9" t="n">
        <v>2.2</v>
      </c>
      <c r="E8" s="9" t="n">
        <v>1.2</v>
      </c>
      <c r="F8" s="9" t="n">
        <v>1.5</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7</v>
      </c>
      <c r="B1" s="2" t="s">
        <v>1</v>
      </c>
    </row>
    <row r="2" spans="1:3">
      <c r="B2" s="2" t="s">
        <v>2</v>
      </c>
      <c r="C2" s="2" t="s">
        <v>68</v>
      </c>
    </row>
    <row r="3" spans="1:3">
      <c r="A3" s="7" t="s">
        <v>69</v>
      </c>
    </row>
    <row r="4" spans="1:3">
      <c r="A4" s="3" t="s">
        <v>70</v>
      </c>
      <c r="B4" s="6" t="n">
        <v>115110</v>
      </c>
      <c r="C4" s="6" t="n">
        <v>58503</v>
      </c>
    </row>
    <row r="5" spans="1:3">
      <c r="A5" s="7" t="s">
        <v>71</v>
      </c>
    </row>
    <row r="6" spans="1:3">
      <c r="A6" s="3" t="s">
        <v>72</v>
      </c>
      <c r="B6" s="4" t="n">
        <v>9114</v>
      </c>
      <c r="C6" s="4" t="n">
        <v>6103</v>
      </c>
    </row>
    <row r="7" spans="1:3">
      <c r="A7" s="3" t="s">
        <v>73</v>
      </c>
      <c r="B7" s="4" t="n">
        <v>79893</v>
      </c>
      <c r="C7" s="4" t="n">
        <v>48509</v>
      </c>
    </row>
    <row r="8" spans="1:3">
      <c r="A8" s="3" t="s">
        <v>74</v>
      </c>
      <c r="B8" s="4" t="n">
        <v>35217</v>
      </c>
      <c r="C8" s="4" t="n">
        <v>9994</v>
      </c>
    </row>
    <row r="9" spans="1:3">
      <c r="A9" s="3" t="s">
        <v>75</v>
      </c>
      <c r="B9" s="4" t="n">
        <v>-2852</v>
      </c>
      <c r="C9" s="4" t="n">
        <v>-4986</v>
      </c>
    </row>
    <row r="10" spans="1:3">
      <c r="A10" s="3" t="s">
        <v>76</v>
      </c>
      <c r="B10" s="4" t="n">
        <v>-4305</v>
      </c>
    </row>
    <row r="11" spans="1:3">
      <c r="A11" s="3" t="s">
        <v>77</v>
      </c>
      <c r="B11" s="4" t="n">
        <v>28060</v>
      </c>
      <c r="C11" s="4" t="n">
        <v>5008</v>
      </c>
    </row>
    <row r="12" spans="1:3">
      <c r="A12" s="3" t="s">
        <v>78</v>
      </c>
      <c r="B12" s="4" t="n">
        <v>1652</v>
      </c>
      <c r="C12" s="4" t="n">
        <v>154</v>
      </c>
    </row>
    <row r="13" spans="1:3">
      <c r="A13" s="3" t="s">
        <v>79</v>
      </c>
      <c r="B13" s="4" t="n">
        <v>26408</v>
      </c>
      <c r="C13" s="4" t="n">
        <v>4854</v>
      </c>
    </row>
    <row r="14" spans="1:3">
      <c r="A14" s="3" t="s">
        <v>80</v>
      </c>
      <c r="B14" s="4" t="n">
        <v>13648</v>
      </c>
      <c r="C14" s="4" t="n">
        <v>4854</v>
      </c>
    </row>
    <row r="15" spans="1:3">
      <c r="A15" s="3" t="s">
        <v>81</v>
      </c>
      <c r="B15" s="4" t="n">
        <v>9007</v>
      </c>
    </row>
    <row r="16" spans="1:3">
      <c r="A16" s="3" t="s">
        <v>82</v>
      </c>
      <c r="B16" s="6" t="n">
        <v>3753</v>
      </c>
    </row>
    <row r="17" spans="1:3">
      <c r="A17" s="3" t="s">
        <v>83</v>
      </c>
      <c r="B17" s="8" t="n">
        <v>0.14</v>
      </c>
    </row>
    <row r="18" spans="1:3">
      <c r="A18" s="3" t="s">
        <v>84</v>
      </c>
      <c r="B18" s="8" t="n">
        <v>0.14</v>
      </c>
    </row>
    <row r="19" spans="1:3">
      <c r="A19" s="3" t="s">
        <v>85</v>
      </c>
      <c r="B19" s="4" t="n">
        <v>26648</v>
      </c>
    </row>
    <row r="20" spans="1:3">
      <c r="A20" s="3" t="s">
        <v>86</v>
      </c>
    </row>
    <row r="21" spans="1:3">
      <c r="A21" s="7" t="s">
        <v>69</v>
      </c>
    </row>
    <row r="22" spans="1:3">
      <c r="A22" s="3" t="s">
        <v>70</v>
      </c>
      <c r="B22" s="6" t="n">
        <v>58926</v>
      </c>
      <c r="C22" s="4" t="n">
        <v>33038</v>
      </c>
    </row>
    <row r="23" spans="1:3">
      <c r="A23" s="7" t="s">
        <v>71</v>
      </c>
    </row>
    <row r="24" spans="1:3">
      <c r="A24" s="3" t="s">
        <v>87</v>
      </c>
      <c r="B24" s="4" t="n">
        <v>37066</v>
      </c>
      <c r="C24" s="4" t="n">
        <v>23195</v>
      </c>
    </row>
    <row r="25" spans="1:3">
      <c r="A25" s="3" t="s">
        <v>88</v>
      </c>
    </row>
    <row r="26" spans="1:3">
      <c r="A26" s="7" t="s">
        <v>69</v>
      </c>
    </row>
    <row r="27" spans="1:3">
      <c r="A27" s="3" t="s">
        <v>70</v>
      </c>
      <c r="B27" s="4" t="n">
        <v>29145</v>
      </c>
      <c r="C27" s="4" t="n">
        <v>12975</v>
      </c>
    </row>
    <row r="28" spans="1:3">
      <c r="A28" s="7" t="s">
        <v>71</v>
      </c>
    </row>
    <row r="29" spans="1:3">
      <c r="A29" s="3" t="s">
        <v>87</v>
      </c>
      <c r="B29" s="4" t="n">
        <v>12176</v>
      </c>
      <c r="C29" s="4" t="n">
        <v>8273</v>
      </c>
    </row>
    <row r="30" spans="1:3">
      <c r="A30" s="3" t="s">
        <v>89</v>
      </c>
    </row>
    <row r="31" spans="1:3">
      <c r="A31" s="7" t="s">
        <v>69</v>
      </c>
    </row>
    <row r="32" spans="1:3">
      <c r="A32" s="3" t="s">
        <v>70</v>
      </c>
      <c r="B32" s="4" t="n">
        <v>27039</v>
      </c>
      <c r="C32" s="4" t="n">
        <v>12490</v>
      </c>
    </row>
    <row r="33" spans="1:3">
      <c r="A33" s="7" t="s">
        <v>71</v>
      </c>
    </row>
    <row r="34" spans="1:3">
      <c r="A34" s="3" t="s">
        <v>87</v>
      </c>
      <c r="B34" s="6" t="n">
        <v>21537</v>
      </c>
      <c r="C34" s="6" t="n">
        <v>10938</v>
      </c>
    </row>
    <row r="35" spans="1:3">
      <c r="A35" s="3" t="s">
        <v>17</v>
      </c>
    </row>
    <row r="36" spans="1:3">
      <c r="A36" s="7" t="s">
        <v>71</v>
      </c>
    </row>
    <row r="37" spans="1:3">
      <c r="A37" s="3" t="s">
        <v>83</v>
      </c>
      <c r="B37" s="8" t="n">
        <v>0.14</v>
      </c>
    </row>
    <row r="38" spans="1:3">
      <c r="A38" s="3" t="s">
        <v>84</v>
      </c>
      <c r="B38" s="8" t="n">
        <v>0.14</v>
      </c>
    </row>
    <row r="39" spans="1:3">
      <c r="A39" s="3" t="s">
        <v>90</v>
      </c>
      <c r="B39" s="4" t="n">
        <v>26450000</v>
      </c>
    </row>
    <row r="40" spans="1:3">
      <c r="A40" s="3" t="s">
        <v>85</v>
      </c>
      <c r="B40" s="4" t="n">
        <v>2664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430</v>
      </c>
      <c r="B1" s="2" t="s">
        <v>1</v>
      </c>
      <c r="D1" s="2" t="s">
        <v>157</v>
      </c>
    </row>
    <row r="2" spans="1:6">
      <c r="B2" s="2" t="s">
        <v>2</v>
      </c>
      <c r="C2" s="2" t="s">
        <v>68</v>
      </c>
      <c r="D2" s="2" t="s">
        <v>21</v>
      </c>
      <c r="E2" s="2" t="s">
        <v>285</v>
      </c>
      <c r="F2" s="2" t="s">
        <v>286</v>
      </c>
    </row>
    <row r="3" spans="1:6">
      <c r="A3" s="7" t="s">
        <v>176</v>
      </c>
    </row>
    <row r="4" spans="1:6">
      <c r="A4" s="3" t="s">
        <v>431</v>
      </c>
      <c r="B4" s="6" t="n">
        <v>3092</v>
      </c>
      <c r="C4" s="6" t="n">
        <v>2046</v>
      </c>
      <c r="D4" s="6" t="n">
        <v>12941</v>
      </c>
      <c r="E4" s="6" t="n">
        <v>2616</v>
      </c>
    </row>
    <row r="5" spans="1:6">
      <c r="A5" s="3" t="s">
        <v>432</v>
      </c>
      <c r="B5" s="6" t="n">
        <v>4512</v>
      </c>
      <c r="C5" s="6" t="n">
        <v>579</v>
      </c>
      <c r="D5" s="6" t="n">
        <v>1553</v>
      </c>
      <c r="E5" s="6" t="n">
        <v>243</v>
      </c>
      <c r="F5" s="6" t="n">
        <v>276</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3</v>
      </c>
      <c r="B1" s="2" t="s">
        <v>1</v>
      </c>
      <c r="C1" s="2" t="s">
        <v>157</v>
      </c>
    </row>
    <row r="2" spans="1:6">
      <c r="B2" s="2" t="s">
        <v>2</v>
      </c>
      <c r="C2" s="2" t="s">
        <v>21</v>
      </c>
      <c r="D2" s="2" t="s">
        <v>285</v>
      </c>
      <c r="E2" s="2" t="s">
        <v>286</v>
      </c>
      <c r="F2" s="2" t="s">
        <v>434</v>
      </c>
    </row>
    <row r="3" spans="1:6">
      <c r="A3" s="7" t="s">
        <v>435</v>
      </c>
    </row>
    <row r="4" spans="1:6">
      <c r="A4" s="3" t="s">
        <v>436</v>
      </c>
      <c r="B4" s="6" t="n">
        <v>3753</v>
      </c>
      <c r="C4" s="6" t="n">
        <v>66547</v>
      </c>
      <c r="D4" s="6" t="n">
        <v>-8176</v>
      </c>
      <c r="E4" s="6" t="n">
        <v>21224</v>
      </c>
    </row>
    <row r="5" spans="1:6">
      <c r="A5" s="7" t="s">
        <v>437</v>
      </c>
    </row>
    <row r="6" spans="1:6">
      <c r="A6" s="3" t="s">
        <v>438</v>
      </c>
      <c r="B6" s="4" t="n">
        <v>26450</v>
      </c>
    </row>
    <row r="7" spans="1:6">
      <c r="A7" s="3" t="s">
        <v>439</v>
      </c>
      <c r="B7" s="4" t="n">
        <v>198</v>
      </c>
    </row>
    <row r="8" spans="1:6">
      <c r="A8" s="3" t="s">
        <v>440</v>
      </c>
      <c r="B8" s="4" t="n">
        <v>26648</v>
      </c>
    </row>
    <row r="9" spans="1:6">
      <c r="A9" s="3" t="s">
        <v>83</v>
      </c>
      <c r="B9" s="8" t="n">
        <v>0.14</v>
      </c>
    </row>
    <row r="10" spans="1:6">
      <c r="A10" s="3" t="s">
        <v>84</v>
      </c>
      <c r="B10" s="8" t="n">
        <v>0.14</v>
      </c>
    </row>
    <row r="11" spans="1:6">
      <c r="A11" s="3" t="s">
        <v>17</v>
      </c>
    </row>
    <row r="12" spans="1:6">
      <c r="A12" s="7" t="s">
        <v>441</v>
      </c>
    </row>
    <row r="13" spans="1:6">
      <c r="A13" s="3" t="s">
        <v>442</v>
      </c>
      <c r="B13" s="4" t="n">
        <v>26450000</v>
      </c>
      <c r="C13" s="4" t="n">
        <v>36500</v>
      </c>
      <c r="D13" s="4" t="n">
        <v>36500</v>
      </c>
      <c r="E13" s="4" t="n">
        <v>36500</v>
      </c>
      <c r="F13" s="4" t="n">
        <v>0</v>
      </c>
    </row>
    <row r="14" spans="1:6">
      <c r="A14" s="7" t="s">
        <v>437</v>
      </c>
    </row>
    <row r="15" spans="1:6">
      <c r="A15" s="3" t="s">
        <v>440</v>
      </c>
      <c r="B15" s="4" t="n">
        <v>26648000</v>
      </c>
    </row>
    <row r="16" spans="1:6">
      <c r="A16" s="3" t="s">
        <v>83</v>
      </c>
      <c r="B16" s="8" t="n">
        <v>0.14</v>
      </c>
    </row>
    <row r="17" spans="1:6">
      <c r="A17" s="3" t="s">
        <v>84</v>
      </c>
      <c r="B17" s="8" t="n">
        <v>0.14</v>
      </c>
    </row>
    <row r="18" spans="1:6">
      <c r="A18" s="3" t="s">
        <v>19</v>
      </c>
    </row>
    <row r="19" spans="1:6">
      <c r="A19" s="7" t="s">
        <v>441</v>
      </c>
    </row>
    <row r="20" spans="1:6">
      <c r="A20" s="3" t="s">
        <v>442</v>
      </c>
      <c r="B20" s="4" t="n">
        <v>48440000</v>
      </c>
      <c r="F20" s="4" t="n">
        <v>0</v>
      </c>
    </row>
    <row r="21" spans="1:6">
      <c r="A21" s="7" t="s">
        <v>437</v>
      </c>
    </row>
    <row r="22" spans="1:6">
      <c r="A22" s="3" t="s">
        <v>443</v>
      </c>
      <c r="B22" s="4" t="n">
        <v>48439772</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v>
      </c>
      <c r="B1" s="2" t="s">
        <v>21</v>
      </c>
      <c r="C1" s="2" t="s">
        <v>285</v>
      </c>
    </row>
    <row r="2" spans="1:3">
      <c r="A2" s="7" t="s">
        <v>22</v>
      </c>
    </row>
    <row r="3" spans="1:3">
      <c r="A3" s="3" t="s">
        <v>23</v>
      </c>
      <c r="B3" s="6" t="n">
        <v>7574</v>
      </c>
      <c r="C3" s="6" t="n">
        <v>8688</v>
      </c>
    </row>
    <row r="4" spans="1:3">
      <c r="A4" s="3" t="s">
        <v>24</v>
      </c>
      <c r="B4" s="4" t="n">
        <v>84173</v>
      </c>
      <c r="C4" s="4" t="n">
        <v>32289</v>
      </c>
    </row>
    <row r="5" spans="1:3">
      <c r="A5" s="3" t="s">
        <v>25</v>
      </c>
      <c r="B5" s="4" t="n">
        <v>64450</v>
      </c>
      <c r="C5" s="4" t="n">
        <v>37900</v>
      </c>
    </row>
    <row r="6" spans="1:3">
      <c r="A6" s="3" t="s">
        <v>26</v>
      </c>
      <c r="B6" s="4" t="n">
        <v>7732</v>
      </c>
      <c r="C6" s="4" t="n">
        <v>3713</v>
      </c>
    </row>
    <row r="7" spans="1:3">
      <c r="A7" s="3" t="s">
        <v>27</v>
      </c>
      <c r="B7" s="4" t="n">
        <v>163929</v>
      </c>
      <c r="C7" s="4" t="n">
        <v>82590</v>
      </c>
    </row>
    <row r="8" spans="1:3">
      <c r="A8" s="3" t="s">
        <v>28</v>
      </c>
      <c r="B8" s="4" t="n">
        <v>94654</v>
      </c>
      <c r="C8" s="4" t="n">
        <v>74870</v>
      </c>
    </row>
    <row r="9" spans="1:3">
      <c r="A9" s="3" t="s">
        <v>29</v>
      </c>
      <c r="B9" s="4" t="n">
        <v>7824</v>
      </c>
      <c r="C9" s="4" t="n">
        <v>7824</v>
      </c>
    </row>
    <row r="10" spans="1:3">
      <c r="A10" s="3" t="s">
        <v>31</v>
      </c>
      <c r="B10" s="4" t="n">
        <v>49</v>
      </c>
      <c r="C10" s="4" t="n">
        <v>44</v>
      </c>
    </row>
    <row r="11" spans="1:3">
      <c r="A11" s="3" t="s">
        <v>32</v>
      </c>
      <c r="B11" s="4" t="n">
        <v>266456</v>
      </c>
      <c r="C11" s="4" t="n">
        <v>165328</v>
      </c>
    </row>
    <row r="12" spans="1:3">
      <c r="A12" s="7" t="s">
        <v>33</v>
      </c>
    </row>
    <row r="13" spans="1:3">
      <c r="A13" s="3" t="s">
        <v>34</v>
      </c>
      <c r="B13" s="4" t="n">
        <v>35080</v>
      </c>
      <c r="C13" s="4" t="n">
        <v>14002</v>
      </c>
    </row>
    <row r="14" spans="1:3">
      <c r="A14" s="3" t="s">
        <v>35</v>
      </c>
      <c r="B14" s="4" t="n">
        <v>10559</v>
      </c>
      <c r="C14" s="4" t="n">
        <v>6430</v>
      </c>
    </row>
    <row r="15" spans="1:3">
      <c r="A15" s="3" t="s">
        <v>36</v>
      </c>
      <c r="B15" s="4" t="n">
        <v>4667</v>
      </c>
      <c r="C15" s="4" t="n">
        <v>1134</v>
      </c>
    </row>
    <row r="16" spans="1:3">
      <c r="A16" s="3" t="s">
        <v>37</v>
      </c>
      <c r="B16" s="4" t="n">
        <v>2568</v>
      </c>
      <c r="C16" s="4" t="n">
        <v>2568</v>
      </c>
    </row>
    <row r="17" spans="1:3">
      <c r="A17" s="3" t="s">
        <v>38</v>
      </c>
      <c r="B17" s="4" t="n">
        <v>52874</v>
      </c>
      <c r="C17" s="4" t="n">
        <v>24134</v>
      </c>
    </row>
    <row r="18" spans="1:3">
      <c r="A18" s="3" t="s">
        <v>39</v>
      </c>
      <c r="B18" s="4" t="n">
        <v>7946</v>
      </c>
      <c r="C18" s="4" t="n">
        <v>2065</v>
      </c>
    </row>
    <row r="19" spans="1:3">
      <c r="A19" s="3" t="s">
        <v>40</v>
      </c>
      <c r="B19" s="4" t="n">
        <v>416</v>
      </c>
      <c r="C19" s="4" t="n">
        <v>196</v>
      </c>
    </row>
    <row r="20" spans="1:3">
      <c r="A20" s="3" t="s">
        <v>444</v>
      </c>
      <c r="B20" s="4" t="n">
        <v>241437</v>
      </c>
      <c r="C20" s="4" t="n">
        <v>242254</v>
      </c>
    </row>
    <row r="21" spans="1:3">
      <c r="A21" s="3" t="s">
        <v>43</v>
      </c>
      <c r="B21" s="4" t="n">
        <v>302673</v>
      </c>
      <c r="C21" s="4" t="n">
        <v>268649</v>
      </c>
    </row>
    <row r="22" spans="1:3">
      <c r="A22" s="7" t="s">
        <v>46</v>
      </c>
    </row>
    <row r="23" spans="1:3">
      <c r="A23" s="3" t="s">
        <v>47</v>
      </c>
      <c r="B23" s="4" t="n">
        <v>-36299</v>
      </c>
    </row>
    <row r="24" spans="1:3">
      <c r="A24" s="3" t="s">
        <v>51</v>
      </c>
      <c r="B24" s="4" t="n">
        <v>82</v>
      </c>
      <c r="C24" s="4" t="n">
        <v>-475</v>
      </c>
    </row>
    <row r="25" spans="1:3">
      <c r="A25" s="3" t="s">
        <v>54</v>
      </c>
      <c r="B25" s="4" t="n">
        <v>-36217</v>
      </c>
      <c r="C25" s="4" t="n">
        <v>-103321</v>
      </c>
    </row>
    <row r="26" spans="1:3">
      <c r="A26" s="3" t="s">
        <v>55</v>
      </c>
      <c r="B26" s="4" t="n">
        <v>266456</v>
      </c>
      <c r="C26" s="4" t="n">
        <v>165328</v>
      </c>
    </row>
    <row r="27" spans="1:3">
      <c r="A27" s="3" t="s">
        <v>445</v>
      </c>
    </row>
    <row r="28" spans="1:3">
      <c r="A28" s="7" t="s">
        <v>46</v>
      </c>
    </row>
    <row r="29" spans="1:3">
      <c r="A29" s="3" t="s">
        <v>47</v>
      </c>
      <c r="B29" s="4" t="n">
        <v>-35055</v>
      </c>
      <c r="C29" s="4" t="n">
        <v>-80985</v>
      </c>
    </row>
    <row r="30" spans="1:3">
      <c r="A30" s="3" t="s">
        <v>446</v>
      </c>
    </row>
    <row r="31" spans="1:3">
      <c r="A31" s="7" t="s">
        <v>46</v>
      </c>
    </row>
    <row r="32" spans="1:3">
      <c r="A32" s="3" t="s">
        <v>47</v>
      </c>
      <c r="B32" s="4" t="n">
        <v>802</v>
      </c>
      <c r="C32" s="4" t="n">
        <v>148</v>
      </c>
    </row>
    <row r="33" spans="1:3">
      <c r="A33" s="3" t="s">
        <v>447</v>
      </c>
    </row>
    <row r="34" spans="1:3">
      <c r="A34" s="7" t="s">
        <v>46</v>
      </c>
    </row>
    <row r="35" spans="1:3">
      <c r="A35" s="3" t="s">
        <v>47</v>
      </c>
      <c r="B35" s="6" t="n">
        <v>-2046</v>
      </c>
      <c r="C35" s="6" t="n">
        <v>-220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8</v>
      </c>
      <c r="B1" s="2" t="s">
        <v>21</v>
      </c>
      <c r="C1" s="2" t="s">
        <v>449</v>
      </c>
      <c r="D1" s="2" t="s">
        <v>285</v>
      </c>
    </row>
    <row r="2" spans="1:4">
      <c r="A2" s="3" t="s">
        <v>17</v>
      </c>
    </row>
    <row r="3" spans="1:4">
      <c r="A3" s="3" t="s">
        <v>66</v>
      </c>
      <c r="B3" s="4" t="n">
        <v>36500</v>
      </c>
      <c r="D3" s="4" t="n">
        <v>36500</v>
      </c>
    </row>
    <row r="4" spans="1:4">
      <c r="A4" s="3" t="s">
        <v>445</v>
      </c>
    </row>
    <row r="5" spans="1:4">
      <c r="A5" s="3" t="s">
        <v>450</v>
      </c>
      <c r="B5" s="4" t="n">
        <v>36500</v>
      </c>
      <c r="D5" s="4" t="n">
        <v>36500</v>
      </c>
    </row>
    <row r="6" spans="1:4">
      <c r="A6" s="3" t="s">
        <v>451</v>
      </c>
      <c r="B6" s="4" t="n">
        <v>36500</v>
      </c>
      <c r="D6" s="4" t="n">
        <v>36500</v>
      </c>
    </row>
    <row r="7" spans="1:4">
      <c r="A7" s="3" t="s">
        <v>446</v>
      </c>
    </row>
    <row r="8" spans="1:4">
      <c r="A8" s="3" t="s">
        <v>450</v>
      </c>
      <c r="B8" s="4" t="n">
        <v>520</v>
      </c>
      <c r="D8" s="4" t="n">
        <v>520</v>
      </c>
    </row>
    <row r="9" spans="1:4">
      <c r="A9" s="3" t="s">
        <v>451</v>
      </c>
      <c r="B9" s="4" t="n">
        <v>520</v>
      </c>
      <c r="D9" s="4" t="n">
        <v>520</v>
      </c>
    </row>
    <row r="10" spans="1:4">
      <c r="A10" s="3" t="s">
        <v>447</v>
      </c>
    </row>
    <row r="11" spans="1:4">
      <c r="A11" s="3" t="s">
        <v>450</v>
      </c>
      <c r="B11" s="4" t="n">
        <v>8608</v>
      </c>
      <c r="D11" s="4" t="n">
        <v>8608</v>
      </c>
    </row>
    <row r="12" spans="1:4">
      <c r="A12" s="3" t="s">
        <v>451</v>
      </c>
      <c r="B12" s="4" t="n">
        <v>8608</v>
      </c>
      <c r="D12" s="4" t="n">
        <v>8608</v>
      </c>
    </row>
    <row r="13" spans="1:4">
      <c r="A13" s="3" t="s">
        <v>452</v>
      </c>
    </row>
    <row r="14" spans="1:4">
      <c r="A14" s="3" t="s">
        <v>453</v>
      </c>
      <c r="B14" s="8" t="n">
        <v>0.01</v>
      </c>
    </row>
    <row r="15" spans="1:4">
      <c r="A15" s="3" t="s">
        <v>64</v>
      </c>
      <c r="B15" s="4" t="n">
        <v>1000000</v>
      </c>
      <c r="C15" s="4" t="n">
        <v>1000000</v>
      </c>
    </row>
    <row r="16" spans="1:4">
      <c r="A16" s="3" t="s">
        <v>65</v>
      </c>
      <c r="B16" s="4"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67</v>
      </c>
      <c r="B1" s="2" t="s">
        <v>1</v>
      </c>
      <c r="D1" s="2" t="s">
        <v>157</v>
      </c>
    </row>
    <row r="2" spans="1:6">
      <c r="B2" s="2" t="s">
        <v>2</v>
      </c>
      <c r="C2" s="2" t="s">
        <v>68</v>
      </c>
      <c r="D2" s="2" t="s">
        <v>21</v>
      </c>
      <c r="E2" s="2" t="s">
        <v>285</v>
      </c>
      <c r="F2" s="2" t="s">
        <v>286</v>
      </c>
    </row>
    <row r="3" spans="1:6">
      <c r="A3" s="7" t="s">
        <v>69</v>
      </c>
    </row>
    <row r="4" spans="1:6">
      <c r="A4" s="3" t="s">
        <v>70</v>
      </c>
      <c r="B4" s="6" t="n">
        <v>115110</v>
      </c>
      <c r="C4" s="6" t="n">
        <v>58503</v>
      </c>
      <c r="D4" s="6" t="n">
        <v>341191</v>
      </c>
      <c r="E4" s="6" t="n">
        <v>155048</v>
      </c>
      <c r="F4" s="6" t="n">
        <v>221395</v>
      </c>
    </row>
    <row r="5" spans="1:6">
      <c r="A5" s="7" t="s">
        <v>71</v>
      </c>
    </row>
    <row r="6" spans="1:6">
      <c r="A6" s="3" t="s">
        <v>72</v>
      </c>
      <c r="B6" s="4" t="n">
        <v>9114</v>
      </c>
      <c r="C6" s="4" t="n">
        <v>6103</v>
      </c>
      <c r="D6" s="4" t="n">
        <v>27177</v>
      </c>
      <c r="E6" s="4" t="n">
        <v>19207</v>
      </c>
      <c r="F6" s="4" t="n">
        <v>22135</v>
      </c>
    </row>
    <row r="7" spans="1:6">
      <c r="A7" s="3" t="s">
        <v>73</v>
      </c>
      <c r="B7" s="4" t="n">
        <v>79893</v>
      </c>
      <c r="C7" s="4" t="n">
        <v>48509</v>
      </c>
      <c r="D7" s="4" t="n">
        <v>252328</v>
      </c>
      <c r="E7" s="4" t="n">
        <v>144433</v>
      </c>
      <c r="F7" s="4" t="n">
        <v>179190</v>
      </c>
    </row>
    <row r="8" spans="1:6">
      <c r="A8" s="3" t="s">
        <v>74</v>
      </c>
      <c r="B8" s="4" t="n">
        <v>35217</v>
      </c>
      <c r="C8" s="4" t="n">
        <v>9994</v>
      </c>
      <c r="D8" s="4" t="n">
        <v>88863</v>
      </c>
      <c r="E8" s="4" t="n">
        <v>10615</v>
      </c>
      <c r="F8" s="4" t="n">
        <v>42205</v>
      </c>
    </row>
    <row r="9" spans="1:6">
      <c r="A9" s="3" t="s">
        <v>75</v>
      </c>
      <c r="B9" s="4" t="n">
        <v>-2852</v>
      </c>
      <c r="C9" s="4" t="n">
        <v>-4986</v>
      </c>
      <c r="D9" s="4" t="n">
        <v>-20767</v>
      </c>
      <c r="E9" s="4" t="n">
        <v>-20233</v>
      </c>
      <c r="F9" s="4" t="n">
        <v>-21837</v>
      </c>
    </row>
    <row r="10" spans="1:6">
      <c r="A10" s="3" t="s">
        <v>76</v>
      </c>
      <c r="B10" s="4" t="n">
        <v>-4305</v>
      </c>
      <c r="E10" s="4" t="n">
        <v>2251</v>
      </c>
      <c r="F10" s="4" t="n">
        <v>1640</v>
      </c>
    </row>
    <row r="11" spans="1:6">
      <c r="A11" s="3" t="s">
        <v>77</v>
      </c>
      <c r="B11" s="4" t="n">
        <v>28060</v>
      </c>
      <c r="C11" s="4" t="n">
        <v>5008</v>
      </c>
      <c r="D11" s="4" t="n">
        <v>68096</v>
      </c>
      <c r="E11" s="4" t="n">
        <v>-7367</v>
      </c>
      <c r="F11" s="4" t="n">
        <v>22008</v>
      </c>
    </row>
    <row r="12" spans="1:6">
      <c r="A12" s="3" t="s">
        <v>78</v>
      </c>
      <c r="B12" s="4" t="n">
        <v>1652</v>
      </c>
      <c r="C12" s="4" t="n">
        <v>154</v>
      </c>
      <c r="D12" s="4" t="n">
        <v>1549</v>
      </c>
      <c r="E12" s="4" t="n">
        <v>809</v>
      </c>
      <c r="F12" s="4" t="n">
        <v>784</v>
      </c>
    </row>
    <row r="13" spans="1:6">
      <c r="A13" s="3" t="s">
        <v>79</v>
      </c>
      <c r="B13" s="4" t="n">
        <v>26408</v>
      </c>
      <c r="C13" s="6" t="n">
        <v>4854</v>
      </c>
      <c r="D13" s="4" t="n">
        <v>66547</v>
      </c>
      <c r="E13" s="4" t="n">
        <v>-8176</v>
      </c>
      <c r="F13" s="4" t="n">
        <v>21224</v>
      </c>
    </row>
    <row r="14" spans="1:6">
      <c r="A14" s="3" t="s">
        <v>82</v>
      </c>
      <c r="B14" s="4" t="n">
        <v>3753</v>
      </c>
      <c r="D14" s="6" t="n">
        <v>66547</v>
      </c>
      <c r="E14" s="6" t="n">
        <v>-8176</v>
      </c>
      <c r="F14" s="4" t="n">
        <v>21224</v>
      </c>
    </row>
    <row r="15" spans="1:6">
      <c r="A15" s="3" t="s">
        <v>454</v>
      </c>
      <c r="C15" s="8" t="n">
        <v>92.47</v>
      </c>
      <c r="D15" s="8" t="n">
        <v>1258.36</v>
      </c>
      <c r="E15" s="6" t="n">
        <v>-224</v>
      </c>
    </row>
    <row r="16" spans="1:6">
      <c r="A16" s="3" t="s">
        <v>455</v>
      </c>
    </row>
    <row r="17" spans="1:6">
      <c r="A17" s="7" t="s">
        <v>69</v>
      </c>
    </row>
    <row r="18" spans="1:6">
      <c r="A18" s="3" t="s">
        <v>70</v>
      </c>
      <c r="B18" s="4" t="n">
        <v>58926</v>
      </c>
      <c r="C18" s="6" t="n">
        <v>33038</v>
      </c>
      <c r="D18" s="6" t="n">
        <v>189091</v>
      </c>
      <c r="E18" s="6" t="n">
        <v>77739</v>
      </c>
      <c r="F18" s="4" t="n">
        <v>110917</v>
      </c>
    </row>
    <row r="19" spans="1:6">
      <c r="A19" s="7" t="s">
        <v>71</v>
      </c>
    </row>
    <row r="20" spans="1:6">
      <c r="A20" s="3" t="s">
        <v>87</v>
      </c>
      <c r="B20" s="4" t="n">
        <v>37066</v>
      </c>
      <c r="C20" s="4" t="n">
        <v>23195</v>
      </c>
      <c r="D20" s="4" t="n">
        <v>124030</v>
      </c>
      <c r="E20" s="4" t="n">
        <v>62766</v>
      </c>
      <c r="F20" s="4" t="n">
        <v>84604</v>
      </c>
    </row>
    <row r="21" spans="1:6">
      <c r="A21" s="3" t="s">
        <v>88</v>
      </c>
    </row>
    <row r="22" spans="1:6">
      <c r="A22" s="7" t="s">
        <v>69</v>
      </c>
    </row>
    <row r="23" spans="1:6">
      <c r="A23" s="3" t="s">
        <v>70</v>
      </c>
      <c r="B23" s="4" t="n">
        <v>29145</v>
      </c>
      <c r="C23" s="4" t="n">
        <v>12975</v>
      </c>
      <c r="D23" s="4" t="n">
        <v>77469</v>
      </c>
      <c r="E23" s="4" t="n">
        <v>44372</v>
      </c>
      <c r="F23" s="4" t="n">
        <v>65431</v>
      </c>
    </row>
    <row r="24" spans="1:6">
      <c r="A24" s="7" t="s">
        <v>71</v>
      </c>
    </row>
    <row r="25" spans="1:6">
      <c r="A25" s="3" t="s">
        <v>87</v>
      </c>
      <c r="B25" s="4" t="n">
        <v>12176</v>
      </c>
      <c r="C25" s="4" t="n">
        <v>8273</v>
      </c>
      <c r="D25" s="4" t="n">
        <v>40519</v>
      </c>
      <c r="E25" s="4" t="n">
        <v>33990</v>
      </c>
      <c r="F25" s="4" t="n">
        <v>39251</v>
      </c>
    </row>
    <row r="26" spans="1:6">
      <c r="A26" s="3" t="s">
        <v>89</v>
      </c>
    </row>
    <row r="27" spans="1:6">
      <c r="A27" s="7" t="s">
        <v>69</v>
      </c>
    </row>
    <row r="28" spans="1:6">
      <c r="A28" s="3" t="s">
        <v>70</v>
      </c>
      <c r="B28" s="4" t="n">
        <v>27039</v>
      </c>
      <c r="C28" s="4" t="n">
        <v>12490</v>
      </c>
      <c r="D28" s="4" t="n">
        <v>74631</v>
      </c>
      <c r="E28" s="4" t="n">
        <v>32937</v>
      </c>
      <c r="F28" s="4" t="n">
        <v>45047</v>
      </c>
    </row>
    <row r="29" spans="1:6">
      <c r="A29" s="7" t="s">
        <v>71</v>
      </c>
    </row>
    <row r="30" spans="1:6">
      <c r="A30" s="3" t="s">
        <v>87</v>
      </c>
      <c r="B30" s="6" t="n">
        <v>21537</v>
      </c>
      <c r="C30" s="6" t="n">
        <v>10938</v>
      </c>
      <c r="D30" s="6" t="n">
        <v>60602</v>
      </c>
      <c r="E30" s="6" t="n">
        <v>28470</v>
      </c>
      <c r="F30" s="6" t="n">
        <v>33200</v>
      </c>
    </row>
    <row r="31" spans="1:6">
      <c r="A31" s="3" t="s">
        <v>17</v>
      </c>
    </row>
    <row r="32" spans="1:6">
      <c r="A32" s="7" t="s">
        <v>71</v>
      </c>
    </row>
    <row r="33" spans="1:6">
      <c r="A33" s="3" t="s">
        <v>454</v>
      </c>
      <c r="D33" s="8" t="n">
        <v>1258.36</v>
      </c>
      <c r="E33" s="6" t="n">
        <v>-224</v>
      </c>
      <c r="F33" s="8" t="n">
        <v>306.88</v>
      </c>
    </row>
    <row r="34" spans="1:6">
      <c r="A34" s="3" t="s">
        <v>445</v>
      </c>
    </row>
    <row r="35" spans="1:6">
      <c r="A35" s="7" t="s">
        <v>71</v>
      </c>
    </row>
    <row r="36" spans="1:6">
      <c r="A36" s="3" t="s">
        <v>454</v>
      </c>
      <c r="D36" s="8" t="n">
        <v>1258.36</v>
      </c>
      <c r="E36" s="6" t="n">
        <v>-224</v>
      </c>
      <c r="F36" s="8" t="n">
        <v>306.88</v>
      </c>
    </row>
    <row r="37" spans="1:6">
      <c r="A37" s="3" t="s">
        <v>456</v>
      </c>
      <c r="D37" s="4" t="n">
        <v>36500</v>
      </c>
      <c r="E37" s="4" t="n">
        <v>36500</v>
      </c>
      <c r="F37" s="4" t="n">
        <v>365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v>
      </c>
      <c r="B1" s="2" t="s">
        <v>1</v>
      </c>
      <c r="K1" s="2" t="s">
        <v>157</v>
      </c>
    </row>
    <row r="2" spans="1:13">
      <c r="B2" s="2" t="s">
        <v>2</v>
      </c>
      <c r="C2" s="2" t="s">
        <v>21</v>
      </c>
      <c r="D2" s="2" t="s">
        <v>457</v>
      </c>
      <c r="E2" s="2" t="s">
        <v>4</v>
      </c>
      <c r="F2" s="2" t="s">
        <v>68</v>
      </c>
      <c r="G2" s="2" t="s">
        <v>285</v>
      </c>
      <c r="H2" s="2" t="s">
        <v>458</v>
      </c>
      <c r="I2" s="2" t="s">
        <v>459</v>
      </c>
      <c r="J2" s="2" t="s">
        <v>460</v>
      </c>
      <c r="K2" s="2" t="s">
        <v>21</v>
      </c>
      <c r="L2" s="2" t="s">
        <v>285</v>
      </c>
      <c r="M2" s="2" t="s">
        <v>286</v>
      </c>
    </row>
    <row r="3" spans="1:13">
      <c r="A3" s="7" t="s">
        <v>92</v>
      </c>
    </row>
    <row r="4" spans="1:13">
      <c r="A4" s="3" t="s">
        <v>436</v>
      </c>
      <c r="B4" s="6" t="n">
        <v>26408</v>
      </c>
      <c r="C4" s="6" t="n">
        <v>22814</v>
      </c>
      <c r="D4" s="6" t="n">
        <v>22301</v>
      </c>
      <c r="E4" s="6" t="n">
        <v>16578</v>
      </c>
      <c r="F4" s="6" t="n">
        <v>4854</v>
      </c>
      <c r="G4" s="6" t="n">
        <v>1346</v>
      </c>
      <c r="H4" s="6" t="n">
        <v>-3167</v>
      </c>
      <c r="I4" s="6" t="n">
        <v>-1833</v>
      </c>
      <c r="J4" s="6" t="n">
        <v>-4522</v>
      </c>
      <c r="K4" s="6" t="n">
        <v>66547</v>
      </c>
      <c r="L4" s="6" t="n">
        <v>-8176</v>
      </c>
      <c r="M4" s="6" t="n">
        <v>21224</v>
      </c>
    </row>
    <row r="5" spans="1:13">
      <c r="A5" s="3" t="s">
        <v>93</v>
      </c>
      <c r="B5" s="4" t="n">
        <v>239</v>
      </c>
      <c r="F5" s="4" t="n">
        <v>177</v>
      </c>
      <c r="K5" s="4" t="n">
        <v>557</v>
      </c>
      <c r="L5" s="4" t="n">
        <v>-284</v>
      </c>
      <c r="M5" s="4" t="n">
        <v>-215</v>
      </c>
    </row>
    <row r="6" spans="1:13">
      <c r="A6" s="3" t="s">
        <v>94</v>
      </c>
      <c r="B6" s="6" t="n">
        <v>26647</v>
      </c>
      <c r="F6" s="6" t="n">
        <v>5031</v>
      </c>
      <c r="K6" s="6" t="n">
        <v>67104</v>
      </c>
      <c r="L6" s="6" t="n">
        <v>-8460</v>
      </c>
      <c r="M6" s="6" t="n">
        <v>21009</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46"/>
  </cols>
  <sheetData>
    <row r="1" spans="1:4">
      <c r="A1" s="1" t="s">
        <v>461</v>
      </c>
      <c r="B1" s="2" t="s">
        <v>101</v>
      </c>
      <c r="C1" s="2" t="s">
        <v>102</v>
      </c>
      <c r="D1" s="2" t="s">
        <v>105</v>
      </c>
    </row>
    <row r="2" spans="1:4">
      <c r="A2" s="3" t="s">
        <v>107</v>
      </c>
      <c r="B2" s="6" t="n">
        <v>-102303</v>
      </c>
      <c r="C2" s="6" t="n">
        <v>-102327</v>
      </c>
      <c r="D2" s="6" t="n">
        <v>24</v>
      </c>
    </row>
    <row r="3" spans="1:4">
      <c r="A3" s="7" t="s">
        <v>108</v>
      </c>
    </row>
    <row r="4" spans="1:4">
      <c r="A4" s="3" t="s">
        <v>109</v>
      </c>
      <c r="B4" s="4" t="n">
        <v>-12232</v>
      </c>
      <c r="C4" s="4" t="n">
        <v>-12232</v>
      </c>
    </row>
    <row r="5" spans="1:4">
      <c r="A5" s="3" t="s">
        <v>110</v>
      </c>
      <c r="B5" s="4" t="n">
        <v>21224</v>
      </c>
      <c r="C5" s="4" t="n">
        <v>21224</v>
      </c>
    </row>
    <row r="6" spans="1:4">
      <c r="A6" s="3" t="s">
        <v>111</v>
      </c>
      <c r="B6" s="4" t="n">
        <v>-215</v>
      </c>
      <c r="D6" s="4" t="n">
        <v>-215</v>
      </c>
    </row>
    <row r="7" spans="1:4">
      <c r="A7" s="3" t="s">
        <v>112</v>
      </c>
      <c r="B7" s="4" t="n">
        <v>359</v>
      </c>
      <c r="C7" s="4" t="n">
        <v>359</v>
      </c>
    </row>
    <row r="8" spans="1:4">
      <c r="A8" s="3" t="s">
        <v>113</v>
      </c>
      <c r="B8" s="4" t="n">
        <v>-93167</v>
      </c>
      <c r="C8" s="4" t="n">
        <v>-92976</v>
      </c>
      <c r="D8" s="4" t="n">
        <v>-191</v>
      </c>
    </row>
    <row r="9" spans="1:4">
      <c r="A9" s="7" t="s">
        <v>108</v>
      </c>
    </row>
    <row r="10" spans="1:4">
      <c r="A10" s="3" t="s">
        <v>109</v>
      </c>
      <c r="B10" s="4" t="n">
        <v>-2055</v>
      </c>
      <c r="C10" s="4" t="n">
        <v>-2055</v>
      </c>
    </row>
    <row r="11" spans="1:4">
      <c r="A11" s="3" t="s">
        <v>110</v>
      </c>
      <c r="B11" s="4" t="n">
        <v>-8176</v>
      </c>
      <c r="C11" s="4" t="n">
        <v>-8176</v>
      </c>
    </row>
    <row r="12" spans="1:4">
      <c r="A12" s="3" t="s">
        <v>111</v>
      </c>
      <c r="B12" s="4" t="n">
        <v>-284</v>
      </c>
      <c r="D12" s="4" t="n">
        <v>-284</v>
      </c>
    </row>
    <row r="13" spans="1:4">
      <c r="A13" s="3" t="s">
        <v>112</v>
      </c>
      <c r="B13" s="4" t="n">
        <v>361</v>
      </c>
      <c r="C13" s="4" t="n">
        <v>361</v>
      </c>
    </row>
    <row r="14" spans="1:4">
      <c r="A14" s="3" t="s">
        <v>114</v>
      </c>
      <c r="B14" s="4" t="n">
        <v>-103321</v>
      </c>
      <c r="C14" s="4" t="n">
        <v>-102846</v>
      </c>
      <c r="D14" s="4" t="n">
        <v>-475</v>
      </c>
    </row>
    <row r="15" spans="1:4">
      <c r="A15" s="7" t="s">
        <v>108</v>
      </c>
    </row>
    <row r="16" spans="1:4">
      <c r="A16" s="3" t="s">
        <v>110</v>
      </c>
      <c r="B16" s="4" t="n">
        <v>66547</v>
      </c>
      <c r="C16" s="4" t="n">
        <v>66547</v>
      </c>
    </row>
    <row r="17" spans="1:4">
      <c r="A17" s="3" t="s">
        <v>111</v>
      </c>
      <c r="B17" s="4" t="n">
        <v>557</v>
      </c>
      <c r="D17" s="4" t="n">
        <v>557</v>
      </c>
    </row>
    <row r="18" spans="1:4">
      <c r="A18" s="3" t="s">
        <v>115</v>
      </c>
      <c r="B18" s="4" t="n">
        <v>-36217</v>
      </c>
      <c r="C18" s="4" t="n">
        <v>-36299</v>
      </c>
      <c r="D18" s="4" t="n">
        <v>82</v>
      </c>
    </row>
    <row r="19" spans="1:4">
      <c r="A19" s="7" t="s">
        <v>108</v>
      </c>
    </row>
    <row r="20" spans="1:4">
      <c r="A20" s="3" t="s">
        <v>109</v>
      </c>
      <c r="B20" s="4" t="n">
        <v>-26000</v>
      </c>
      <c r="C20" s="4" t="n">
        <v>-26000</v>
      </c>
    </row>
    <row r="21" spans="1:4">
      <c r="A21" s="3" t="s">
        <v>110</v>
      </c>
      <c r="B21" s="4" t="n">
        <v>13648</v>
      </c>
      <c r="C21" s="6" t="n">
        <v>13648</v>
      </c>
    </row>
    <row r="22" spans="1:4">
      <c r="A22" s="3" t="s">
        <v>111</v>
      </c>
      <c r="B22" s="4" t="n">
        <v>239</v>
      </c>
      <c r="D22" s="4" t="n">
        <v>239</v>
      </c>
    </row>
    <row r="23" spans="1:4">
      <c r="A23" s="3" t="s">
        <v>112</v>
      </c>
      <c r="B23" s="4" t="n">
        <v>834</v>
      </c>
    </row>
    <row r="24" spans="1:4">
      <c r="A24" s="3" t="s">
        <v>121</v>
      </c>
      <c r="B24" s="6" t="n">
        <v>227311</v>
      </c>
      <c r="D24" s="6" t="n">
        <v>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123</v>
      </c>
      <c r="B1" s="2" t="s">
        <v>1</v>
      </c>
      <c r="D1" s="2" t="s">
        <v>157</v>
      </c>
    </row>
    <row r="2" spans="1:6">
      <c r="B2" s="2" t="s">
        <v>2</v>
      </c>
      <c r="C2" s="2" t="s">
        <v>68</v>
      </c>
      <c r="D2" s="2" t="s">
        <v>21</v>
      </c>
      <c r="E2" s="2" t="s">
        <v>285</v>
      </c>
      <c r="F2" s="2" t="s">
        <v>286</v>
      </c>
    </row>
    <row r="3" spans="1:6">
      <c r="A3" s="7" t="s">
        <v>124</v>
      </c>
    </row>
    <row r="4" spans="1:6">
      <c r="A4" s="3" t="s">
        <v>436</v>
      </c>
      <c r="B4" s="6" t="n">
        <v>26408</v>
      </c>
      <c r="C4" s="6" t="n">
        <v>4854</v>
      </c>
      <c r="D4" s="6" t="n">
        <v>66547</v>
      </c>
      <c r="E4" s="6" t="n">
        <v>-8176</v>
      </c>
      <c r="F4" s="6" t="n">
        <v>21224</v>
      </c>
    </row>
    <row r="5" spans="1:6">
      <c r="A5" s="7" t="s">
        <v>125</v>
      </c>
    </row>
    <row r="6" spans="1:6">
      <c r="A6" s="3" t="s">
        <v>126</v>
      </c>
      <c r="B6" s="4" t="n">
        <v>6621</v>
      </c>
      <c r="C6" s="4" t="n">
        <v>5313</v>
      </c>
      <c r="D6" s="4" t="n">
        <v>23271</v>
      </c>
      <c r="E6" s="4" t="n">
        <v>21241</v>
      </c>
      <c r="F6" s="4" t="n">
        <v>20580</v>
      </c>
    </row>
    <row r="7" spans="1:6">
      <c r="A7" s="3" t="s">
        <v>127</v>
      </c>
      <c r="B7" s="4" t="n">
        <v>219</v>
      </c>
      <c r="C7" s="4" t="n">
        <v>438</v>
      </c>
      <c r="D7" s="4" t="n">
        <v>1752</v>
      </c>
      <c r="E7" s="4" t="n">
        <v>1777</v>
      </c>
      <c r="F7" s="4" t="n">
        <v>1913</v>
      </c>
    </row>
    <row r="8" spans="1:6">
      <c r="A8" s="3" t="s">
        <v>112</v>
      </c>
      <c r="B8" s="4" t="n">
        <v>834</v>
      </c>
      <c r="E8" s="4" t="n">
        <v>361</v>
      </c>
      <c r="F8" s="4" t="n">
        <v>359</v>
      </c>
    </row>
    <row r="9" spans="1:6">
      <c r="A9" s="3" t="s">
        <v>128</v>
      </c>
      <c r="B9" s="4" t="n">
        <v>451</v>
      </c>
      <c r="D9" s="4" t="n">
        <v>1259</v>
      </c>
      <c r="E9" s="4" t="n">
        <v>1851</v>
      </c>
      <c r="F9" s="4" t="n">
        <v>2343</v>
      </c>
    </row>
    <row r="10" spans="1:6">
      <c r="A10" s="3" t="s">
        <v>129</v>
      </c>
      <c r="B10" s="4" t="n">
        <v>29</v>
      </c>
      <c r="C10" s="4" t="n">
        <v>235</v>
      </c>
      <c r="D10" s="4" t="n">
        <v>534</v>
      </c>
      <c r="E10" s="4" t="n">
        <v>950</v>
      </c>
      <c r="F10" s="4" t="n">
        <v>402</v>
      </c>
    </row>
    <row r="11" spans="1:6">
      <c r="A11" s="3" t="s">
        <v>130</v>
      </c>
      <c r="D11" s="4" t="n">
        <v>220</v>
      </c>
      <c r="E11" s="4" t="n">
        <v>132</v>
      </c>
      <c r="F11" s="4" t="n">
        <v>64</v>
      </c>
    </row>
    <row r="12" spans="1:6">
      <c r="A12" s="3" t="s">
        <v>131</v>
      </c>
      <c r="B12" s="4" t="n">
        <v>4305</v>
      </c>
      <c r="E12" s="4" t="n">
        <v>-2251</v>
      </c>
      <c r="F12" s="4" t="n">
        <v>-1640</v>
      </c>
    </row>
    <row r="13" spans="1:6">
      <c r="A13" s="3" t="s">
        <v>462</v>
      </c>
      <c r="D13" s="4" t="n">
        <v>-100</v>
      </c>
      <c r="E13" s="4" t="n">
        <v>-357</v>
      </c>
      <c r="F13" s="4" t="n">
        <v>250</v>
      </c>
    </row>
    <row r="14" spans="1:6">
      <c r="A14" s="7" t="s">
        <v>132</v>
      </c>
    </row>
    <row r="15" spans="1:6">
      <c r="A15" s="3" t="s">
        <v>133</v>
      </c>
      <c r="B15" s="4" t="n">
        <v>-419</v>
      </c>
      <c r="C15" s="4" t="n">
        <v>-8998</v>
      </c>
      <c r="D15" s="4" t="n">
        <v>-50094</v>
      </c>
      <c r="E15" s="4" t="n">
        <v>509</v>
      </c>
      <c r="F15" s="4" t="n">
        <v>12829</v>
      </c>
    </row>
    <row r="16" spans="1:6">
      <c r="A16" s="3" t="s">
        <v>25</v>
      </c>
      <c r="B16" s="4" t="n">
        <v>-5594</v>
      </c>
      <c r="C16" s="4" t="n">
        <v>-7648</v>
      </c>
      <c r="D16" s="4" t="n">
        <v>-28279</v>
      </c>
      <c r="E16" s="4" t="n">
        <v>4126</v>
      </c>
      <c r="F16" s="4" t="n">
        <v>10563</v>
      </c>
    </row>
    <row r="17" spans="1:6">
      <c r="A17" s="3" t="s">
        <v>134</v>
      </c>
      <c r="B17" s="4" t="n">
        <v>-56</v>
      </c>
      <c r="C17" s="4" t="n">
        <v>-1140</v>
      </c>
      <c r="D17" s="4" t="n">
        <v>-4012</v>
      </c>
      <c r="E17" s="4" t="n">
        <v>1080</v>
      </c>
      <c r="F17" s="4" t="n">
        <v>127</v>
      </c>
    </row>
    <row r="18" spans="1:6">
      <c r="A18" s="3" t="s">
        <v>34</v>
      </c>
      <c r="B18" s="4" t="n">
        <v>792</v>
      </c>
      <c r="C18" s="4" t="n">
        <v>12508</v>
      </c>
      <c r="D18" s="4" t="n">
        <v>19505</v>
      </c>
      <c r="E18" s="4" t="n">
        <v>5014</v>
      </c>
      <c r="F18" s="4" t="n">
        <v>-18703</v>
      </c>
    </row>
    <row r="19" spans="1:6">
      <c r="A19" s="3" t="s">
        <v>135</v>
      </c>
      <c r="B19" s="4" t="n">
        <v>4012</v>
      </c>
      <c r="C19" s="4" t="n">
        <v>341</v>
      </c>
      <c r="D19" s="4" t="n">
        <v>4104</v>
      </c>
      <c r="E19" s="4" t="n">
        <v>-2282</v>
      </c>
      <c r="F19" s="4" t="n">
        <v>-4384</v>
      </c>
    </row>
    <row r="20" spans="1:6">
      <c r="A20" s="3" t="s">
        <v>136</v>
      </c>
      <c r="B20" s="4" t="n">
        <v>38565</v>
      </c>
      <c r="C20" s="4" t="n">
        <v>5932</v>
      </c>
      <c r="D20" s="4" t="n">
        <v>34707</v>
      </c>
      <c r="E20" s="4" t="n">
        <v>23975</v>
      </c>
      <c r="F20" s="4" t="n">
        <v>45927</v>
      </c>
    </row>
    <row r="21" spans="1:6">
      <c r="A21" s="7" t="s">
        <v>137</v>
      </c>
    </row>
    <row r="22" spans="1:6">
      <c r="A22" s="3" t="s">
        <v>138</v>
      </c>
      <c r="B22" s="4" t="n">
        <v>-16127</v>
      </c>
      <c r="C22" s="4" t="n">
        <v>-8584</v>
      </c>
      <c r="D22" s="4" t="n">
        <v>-32074</v>
      </c>
      <c r="E22" s="4" t="n">
        <v>-21677</v>
      </c>
      <c r="F22" s="4" t="n">
        <v>-25281</v>
      </c>
    </row>
    <row r="23" spans="1:6">
      <c r="A23" s="3" t="s">
        <v>463</v>
      </c>
      <c r="D23" s="4" t="n">
        <v>-8</v>
      </c>
      <c r="E23" s="4" t="n">
        <v>-44</v>
      </c>
    </row>
    <row r="24" spans="1:6">
      <c r="A24" s="3" t="s">
        <v>139</v>
      </c>
      <c r="B24" s="4" t="n">
        <v>440</v>
      </c>
      <c r="C24" s="4" t="n">
        <v>83</v>
      </c>
      <c r="D24" s="4" t="n">
        <v>1404</v>
      </c>
      <c r="E24" s="4" t="n">
        <v>4363</v>
      </c>
      <c r="F24" s="4" t="n">
        <v>1859</v>
      </c>
    </row>
    <row r="25" spans="1:6">
      <c r="A25" s="3" t="s">
        <v>140</v>
      </c>
      <c r="B25" s="4" t="n">
        <v>-15687</v>
      </c>
      <c r="C25" s="4" t="n">
        <v>-8501</v>
      </c>
      <c r="D25" s="4" t="n">
        <v>-30678</v>
      </c>
      <c r="E25" s="4" t="n">
        <v>-17358</v>
      </c>
      <c r="F25" s="4" t="n">
        <v>-23422</v>
      </c>
    </row>
    <row r="26" spans="1:6">
      <c r="A26" s="7" t="s">
        <v>141</v>
      </c>
    </row>
    <row r="27" spans="1:6">
      <c r="A27" s="3" t="s">
        <v>142</v>
      </c>
      <c r="B27" s="4" t="n">
        <v>-248529</v>
      </c>
      <c r="C27" s="4" t="n">
        <v>-642</v>
      </c>
      <c r="D27" s="4" t="n">
        <v>-2569</v>
      </c>
      <c r="E27" s="4" t="n">
        <v>-7908</v>
      </c>
      <c r="F27" s="4" t="n">
        <v>-10525</v>
      </c>
    </row>
    <row r="28" spans="1:6">
      <c r="A28" s="3" t="s">
        <v>143</v>
      </c>
      <c r="B28" s="4" t="n">
        <v>-1266</v>
      </c>
      <c r="C28" s="4" t="n">
        <v>-319</v>
      </c>
      <c r="D28" s="4" t="n">
        <v>-2744</v>
      </c>
      <c r="E28" s="4" t="n">
        <v>-208</v>
      </c>
    </row>
    <row r="29" spans="1:6">
      <c r="A29" s="3" t="s">
        <v>144</v>
      </c>
      <c r="B29" s="4" t="n">
        <v>469621</v>
      </c>
    </row>
    <row r="30" spans="1:6">
      <c r="A30" s="3" t="s">
        <v>145</v>
      </c>
      <c r="B30" s="4" t="n">
        <v>-26041</v>
      </c>
      <c r="D30" s="4" t="n">
        <v>0</v>
      </c>
      <c r="E30" s="4" t="n">
        <v>-2055</v>
      </c>
      <c r="F30" s="4" t="n">
        <v>-12232</v>
      </c>
    </row>
    <row r="31" spans="1:6">
      <c r="A31" s="3" t="s">
        <v>464</v>
      </c>
      <c r="F31" s="4" t="n">
        <v>-19</v>
      </c>
    </row>
    <row r="32" spans="1:6">
      <c r="A32" s="3" t="s">
        <v>147</v>
      </c>
      <c r="B32" s="4" t="n">
        <v>-22640</v>
      </c>
      <c r="C32" s="4" t="n">
        <v>-961</v>
      </c>
      <c r="D32" s="4" t="n">
        <v>-5313</v>
      </c>
      <c r="E32" s="4" t="n">
        <v>-10171</v>
      </c>
      <c r="F32" s="4" t="n">
        <v>-22776</v>
      </c>
    </row>
    <row r="33" spans="1:6">
      <c r="A33" s="3" t="s">
        <v>148</v>
      </c>
      <c r="D33" s="4" t="n">
        <v>170</v>
      </c>
      <c r="E33" s="4" t="n">
        <v>-284</v>
      </c>
      <c r="F33" s="4" t="n">
        <v>-128</v>
      </c>
    </row>
    <row r="34" spans="1:6">
      <c r="A34" s="3" t="s">
        <v>149</v>
      </c>
      <c r="D34" s="4" t="n">
        <v>-1114</v>
      </c>
      <c r="E34" s="4" t="n">
        <v>-3838</v>
      </c>
      <c r="F34" s="4" t="n">
        <v>-399</v>
      </c>
    </row>
    <row r="35" spans="1:6">
      <c r="A35" s="7" t="s">
        <v>23</v>
      </c>
    </row>
    <row r="36" spans="1:6">
      <c r="A36" s="3" t="s">
        <v>150</v>
      </c>
      <c r="B36" s="6" t="n">
        <v>7574</v>
      </c>
      <c r="C36" s="6" t="n">
        <v>8688</v>
      </c>
      <c r="D36" s="4" t="n">
        <v>8688</v>
      </c>
      <c r="E36" s="4" t="n">
        <v>12526</v>
      </c>
      <c r="F36" s="4" t="n">
        <v>12925</v>
      </c>
    </row>
    <row r="37" spans="1:6">
      <c r="A37" s="3" t="s">
        <v>151</v>
      </c>
      <c r="D37" s="6" t="n">
        <v>7574</v>
      </c>
      <c r="E37" s="6" t="n">
        <v>8688</v>
      </c>
      <c r="F37" s="6" t="n">
        <v>1252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2</v>
      </c>
      <c r="B1" s="2" t="s">
        <v>1</v>
      </c>
      <c r="C1" s="2" t="s">
        <v>157</v>
      </c>
    </row>
    <row r="2" spans="1:3">
      <c r="B2" s="2" t="s">
        <v>2</v>
      </c>
      <c r="C2" s="2" t="s">
        <v>21</v>
      </c>
    </row>
    <row r="3" spans="1:3">
      <c r="A3" s="3" t="s">
        <v>152</v>
      </c>
      <c r="C3" s="3" t="s">
        <v>465</v>
      </c>
    </row>
    <row r="4" spans="1:3">
      <c r="A4" s="3" t="s">
        <v>466</v>
      </c>
      <c r="B4" s="3" t="s">
        <v>153</v>
      </c>
    </row>
    <row r="5" spans="1:3">
      <c r="A5" s="3" t="s">
        <v>452</v>
      </c>
    </row>
    <row r="6" spans="1:3">
      <c r="A6" s="3" t="s">
        <v>466</v>
      </c>
      <c r="C6" s="3"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8</v>
      </c>
      <c r="B1" s="2" t="s">
        <v>157</v>
      </c>
    </row>
    <row r="2" spans="1:2">
      <c r="B2" s="2" t="s">
        <v>21</v>
      </c>
    </row>
    <row r="3" spans="1:2">
      <c r="A3" s="3" t="s">
        <v>154</v>
      </c>
      <c r="B3" s="3" t="s">
        <v>469</v>
      </c>
    </row>
    <row r="4" spans="1:2">
      <c r="A4" s="3" t="s">
        <v>452</v>
      </c>
    </row>
    <row r="5" spans="1:2">
      <c r="A5" s="3" t="s">
        <v>154</v>
      </c>
      <c r="B5" s="3"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7" t="s">
        <v>92</v>
      </c>
    </row>
    <row r="4" spans="1:3">
      <c r="A4" s="3" t="s">
        <v>79</v>
      </c>
      <c r="B4" s="6" t="n">
        <v>26408</v>
      </c>
      <c r="C4" s="6" t="n">
        <v>4854</v>
      </c>
    </row>
    <row r="5" spans="1:3">
      <c r="A5" s="3" t="s">
        <v>93</v>
      </c>
      <c r="B5" s="4" t="n">
        <v>239</v>
      </c>
      <c r="C5" s="4" t="n">
        <v>177</v>
      </c>
    </row>
    <row r="6" spans="1:3">
      <c r="A6" s="3" t="s">
        <v>94</v>
      </c>
      <c r="B6" s="4" t="n">
        <v>26647</v>
      </c>
      <c r="C6" s="4" t="n">
        <v>5031</v>
      </c>
    </row>
    <row r="7" spans="1:3">
      <c r="A7" s="3" t="s">
        <v>95</v>
      </c>
      <c r="B7" s="4" t="n">
        <v>13928</v>
      </c>
      <c r="C7" s="6" t="n">
        <v>5031</v>
      </c>
    </row>
    <row r="8" spans="1:3">
      <c r="A8" s="3" t="s">
        <v>96</v>
      </c>
      <c r="B8" s="4" t="n">
        <v>8981</v>
      </c>
    </row>
    <row r="9" spans="1:3">
      <c r="A9" s="3" t="s">
        <v>97</v>
      </c>
      <c r="B9" s="6" t="n">
        <v>3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5</v>
      </c>
      <c r="B1" s="2" t="s">
        <v>1</v>
      </c>
      <c r="C1" s="2" t="s">
        <v>157</v>
      </c>
    </row>
    <row r="2" spans="1:3">
      <c r="B2" s="2" t="s">
        <v>2</v>
      </c>
      <c r="C2" s="2" t="s">
        <v>21</v>
      </c>
    </row>
    <row r="3" spans="1:3">
      <c r="A3" s="7" t="s">
        <v>25</v>
      </c>
    </row>
    <row r="4" spans="1:3">
      <c r="A4" s="3" t="s">
        <v>25</v>
      </c>
      <c r="B4" s="3" t="s">
        <v>158</v>
      </c>
      <c r="C4" s="3" t="s">
        <v>1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80"/>
  </cols>
  <sheetData>
    <row r="1" spans="1:3">
      <c r="A1" s="1" t="s">
        <v>160</v>
      </c>
      <c r="B1" s="2" t="s">
        <v>1</v>
      </c>
      <c r="C1" s="2" t="s">
        <v>157</v>
      </c>
    </row>
    <row r="2" spans="1:3">
      <c r="B2" s="2" t="s">
        <v>2</v>
      </c>
      <c r="C2" s="2" t="s">
        <v>21</v>
      </c>
    </row>
    <row r="3" spans="1:3">
      <c r="A3" s="7" t="s">
        <v>161</v>
      </c>
    </row>
    <row r="4" spans="1:3">
      <c r="A4" s="3" t="s">
        <v>160</v>
      </c>
      <c r="B4" s="3" t="s">
        <v>162</v>
      </c>
      <c r="C4" s="3" t="s">
        <v>1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57</v>
      </c>
    </row>
    <row r="2" spans="1:2">
      <c r="B2" s="2" t="s">
        <v>21</v>
      </c>
    </row>
    <row r="3" spans="1:2">
      <c r="A3" s="7" t="s">
        <v>191</v>
      </c>
    </row>
    <row r="4" spans="1:2">
      <c r="A4" s="3" t="s">
        <v>191</v>
      </c>
      <c r="B4" s="3"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472</v>
      </c>
      <c r="B1" s="2" t="s">
        <v>157</v>
      </c>
    </row>
    <row r="2" spans="1:2">
      <c r="B2" s="2" t="s">
        <v>21</v>
      </c>
    </row>
    <row r="3" spans="1:2">
      <c r="A3" s="3" t="s">
        <v>472</v>
      </c>
      <c r="B3" s="3" t="s">
        <v>473</v>
      </c>
    </row>
    <row r="4" spans="1:2">
      <c r="A4" s="3" t="s">
        <v>452</v>
      </c>
    </row>
    <row r="5" spans="1:2">
      <c r="A5" s="3" t="s">
        <v>474</v>
      </c>
      <c r="B5" s="3"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7</v>
      </c>
      <c r="B1" s="2" t="s">
        <v>1</v>
      </c>
      <c r="C1" s="2" t="s">
        <v>157</v>
      </c>
    </row>
    <row r="2" spans="1:3">
      <c r="B2" s="2" t="s">
        <v>2</v>
      </c>
      <c r="C2" s="2" t="s">
        <v>21</v>
      </c>
    </row>
    <row r="3" spans="1:3">
      <c r="A3" s="7" t="s">
        <v>167</v>
      </c>
    </row>
    <row r="4" spans="1:3">
      <c r="A4" s="3" t="s">
        <v>167</v>
      </c>
      <c r="B4" s="3" t="s">
        <v>168</v>
      </c>
      <c r="C4" s="3" t="s">
        <v>1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0</v>
      </c>
      <c r="B1" s="2" t="s">
        <v>1</v>
      </c>
      <c r="C1" s="2" t="s">
        <v>157</v>
      </c>
    </row>
    <row r="2" spans="1:3">
      <c r="B2" s="2" t="s">
        <v>2</v>
      </c>
      <c r="C2" s="2" t="s">
        <v>21</v>
      </c>
    </row>
    <row r="3" spans="1:3">
      <c r="A3" s="7" t="s">
        <v>170</v>
      </c>
    </row>
    <row r="4" spans="1:3">
      <c r="A4" s="3" t="s">
        <v>170</v>
      </c>
      <c r="B4" s="3" t="s">
        <v>171</v>
      </c>
      <c r="C4" s="3" t="s">
        <v>1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73</v>
      </c>
      <c r="B1" s="2" t="s">
        <v>1</v>
      </c>
      <c r="C1" s="2" t="s">
        <v>157</v>
      </c>
    </row>
    <row r="2" spans="1:3">
      <c r="B2" s="2" t="s">
        <v>2</v>
      </c>
      <c r="C2" s="2" t="s">
        <v>21</v>
      </c>
    </row>
    <row r="3" spans="1:3">
      <c r="A3" s="7" t="s">
        <v>173</v>
      </c>
    </row>
    <row r="4" spans="1:3">
      <c r="A4" s="3" t="s">
        <v>173</v>
      </c>
      <c r="B4" s="3" t="s">
        <v>174</v>
      </c>
      <c r="C4" s="3" t="s">
        <v>1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79</v>
      </c>
      <c r="B1" s="2" t="s">
        <v>1</v>
      </c>
      <c r="C1" s="2" t="s">
        <v>157</v>
      </c>
    </row>
    <row r="2" spans="1:3">
      <c r="B2" s="2" t="s">
        <v>2</v>
      </c>
      <c r="C2" s="2" t="s">
        <v>21</v>
      </c>
    </row>
    <row r="3" spans="1:3">
      <c r="A3" s="7" t="s">
        <v>179</v>
      </c>
    </row>
    <row r="4" spans="1:3">
      <c r="A4" s="3" t="s">
        <v>179</v>
      </c>
      <c r="B4" s="3" t="s">
        <v>180</v>
      </c>
      <c r="C4" s="3" t="s">
        <v>1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76</v>
      </c>
      <c r="B1" s="2" t="s">
        <v>1</v>
      </c>
      <c r="C1" s="2" t="s">
        <v>157</v>
      </c>
    </row>
    <row r="2" spans="1:3">
      <c r="B2" s="2" t="s">
        <v>2</v>
      </c>
      <c r="C2" s="2" t="s">
        <v>21</v>
      </c>
    </row>
    <row r="3" spans="1:3">
      <c r="A3" s="7" t="s">
        <v>176</v>
      </c>
    </row>
    <row r="4" spans="1:3">
      <c r="A4" s="3" t="s">
        <v>176</v>
      </c>
      <c r="B4" s="3" t="s">
        <v>177</v>
      </c>
      <c r="C4" s="3" t="s">
        <v>1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57</v>
      </c>
    </row>
    <row r="2" spans="1:2">
      <c r="B2" s="2" t="s">
        <v>21</v>
      </c>
    </row>
    <row r="3" spans="1:2">
      <c r="A3" s="7" t="s">
        <v>478</v>
      </c>
    </row>
    <row r="4" spans="1:2">
      <c r="A4" s="3" t="s">
        <v>479</v>
      </c>
      <c r="B4" s="3"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1"/>
    <col customWidth="1" max="5" min="5" width="26"/>
    <col customWidth="1" max="6" min="6" width="27"/>
    <col customWidth="1" max="7" min="7" width="18"/>
    <col customWidth="1" max="8" min="8" width="46"/>
    <col customWidth="1" max="9" min="9" width="25"/>
  </cols>
  <sheetData>
    <row r="1" spans="1:9">
      <c r="A1" s="1" t="s">
        <v>98</v>
      </c>
      <c r="B1" s="2" t="s">
        <v>99</v>
      </c>
      <c r="C1" s="2" t="s">
        <v>100</v>
      </c>
      <c r="D1" s="2" t="s">
        <v>101</v>
      </c>
      <c r="E1" s="2" t="s">
        <v>102</v>
      </c>
      <c r="F1" s="2" t="s">
        <v>103</v>
      </c>
      <c r="G1" s="2" t="s">
        <v>104</v>
      </c>
      <c r="H1" s="2" t="s">
        <v>105</v>
      </c>
      <c r="I1" s="2" t="s">
        <v>106</v>
      </c>
    </row>
    <row r="2" spans="1:9">
      <c r="A2" s="3" t="s">
        <v>107</v>
      </c>
      <c r="D2" s="6" t="n">
        <v>-102303</v>
      </c>
      <c r="E2" s="6" t="n">
        <v>-102327</v>
      </c>
      <c r="H2" s="6" t="n">
        <v>24</v>
      </c>
    </row>
    <row r="3" spans="1:9">
      <c r="A3" s="7" t="s">
        <v>108</v>
      </c>
    </row>
    <row r="4" spans="1:9">
      <c r="A4" s="3" t="s">
        <v>109</v>
      </c>
      <c r="D4" s="4" t="n">
        <v>-12232</v>
      </c>
      <c r="E4" s="4" t="n">
        <v>-12232</v>
      </c>
    </row>
    <row r="5" spans="1:9">
      <c r="A5" s="3" t="s">
        <v>110</v>
      </c>
      <c r="D5" s="4" t="n">
        <v>21224</v>
      </c>
      <c r="E5" s="4" t="n">
        <v>21224</v>
      </c>
    </row>
    <row r="6" spans="1:9">
      <c r="A6" s="3" t="s">
        <v>111</v>
      </c>
      <c r="D6" s="4" t="n">
        <v>-215</v>
      </c>
      <c r="H6" s="4" t="n">
        <v>-215</v>
      </c>
    </row>
    <row r="7" spans="1:9">
      <c r="A7" s="3" t="s">
        <v>112</v>
      </c>
      <c r="D7" s="4" t="n">
        <v>359</v>
      </c>
      <c r="E7" s="4" t="n">
        <v>359</v>
      </c>
    </row>
    <row r="8" spans="1:9">
      <c r="A8" s="3" t="s">
        <v>113</v>
      </c>
      <c r="D8" s="4" t="n">
        <v>-93167</v>
      </c>
      <c r="E8" s="4" t="n">
        <v>-92976</v>
      </c>
      <c r="H8" s="4" t="n">
        <v>-191</v>
      </c>
    </row>
    <row r="9" spans="1:9">
      <c r="A9" s="7" t="s">
        <v>108</v>
      </c>
    </row>
    <row r="10" spans="1:9">
      <c r="A10" s="3" t="s">
        <v>109</v>
      </c>
      <c r="D10" s="4" t="n">
        <v>-2055</v>
      </c>
      <c r="E10" s="4" t="n">
        <v>-2055</v>
      </c>
    </row>
    <row r="11" spans="1:9">
      <c r="A11" s="3" t="s">
        <v>110</v>
      </c>
      <c r="D11" s="4" t="n">
        <v>-8176</v>
      </c>
      <c r="E11" s="4" t="n">
        <v>-8176</v>
      </c>
    </row>
    <row r="12" spans="1:9">
      <c r="A12" s="3" t="s">
        <v>111</v>
      </c>
      <c r="D12" s="4" t="n">
        <v>-284</v>
      </c>
      <c r="H12" s="4" t="n">
        <v>-284</v>
      </c>
    </row>
    <row r="13" spans="1:9">
      <c r="A13" s="3" t="s">
        <v>112</v>
      </c>
      <c r="D13" s="4" t="n">
        <v>361</v>
      </c>
      <c r="E13" s="4" t="n">
        <v>361</v>
      </c>
    </row>
    <row r="14" spans="1:9">
      <c r="A14" s="3" t="s">
        <v>114</v>
      </c>
      <c r="D14" s="4" t="n">
        <v>-103321</v>
      </c>
      <c r="E14" s="4" t="n">
        <v>-102846</v>
      </c>
      <c r="H14" s="4" t="n">
        <v>-475</v>
      </c>
    </row>
    <row r="15" spans="1:9">
      <c r="A15" s="7" t="s">
        <v>108</v>
      </c>
    </row>
    <row r="16" spans="1:9">
      <c r="A16" s="3" t="s">
        <v>110</v>
      </c>
      <c r="D16" s="4" t="n">
        <v>66547</v>
      </c>
      <c r="E16" s="4" t="n">
        <v>66547</v>
      </c>
    </row>
    <row r="17" spans="1:9">
      <c r="A17" s="3" t="s">
        <v>111</v>
      </c>
      <c r="D17" s="4" t="n">
        <v>557</v>
      </c>
      <c r="H17" s="4" t="n">
        <v>557</v>
      </c>
    </row>
    <row r="18" spans="1:9">
      <c r="A18" s="3" t="s">
        <v>115</v>
      </c>
      <c r="D18" s="4" t="n">
        <v>-36217</v>
      </c>
      <c r="E18" s="4" t="n">
        <v>-36299</v>
      </c>
      <c r="H18" s="4" t="n">
        <v>82</v>
      </c>
    </row>
    <row r="19" spans="1:9">
      <c r="A19" s="7" t="s">
        <v>108</v>
      </c>
    </row>
    <row r="20" spans="1:9">
      <c r="A20" s="3" t="s">
        <v>109</v>
      </c>
      <c r="D20" s="4" t="n">
        <v>-26000</v>
      </c>
      <c r="E20" s="4" t="n">
        <v>-26000</v>
      </c>
    </row>
    <row r="21" spans="1:9">
      <c r="A21" s="3" t="s">
        <v>110</v>
      </c>
      <c r="D21" s="4" t="n">
        <v>13648</v>
      </c>
      <c r="E21" s="4" t="n">
        <v>13648</v>
      </c>
    </row>
    <row r="22" spans="1:9">
      <c r="A22" s="3" t="s">
        <v>116</v>
      </c>
      <c r="B22" s="6" t="n">
        <v>265</v>
      </c>
      <c r="D22" s="4" t="n">
        <v>250972</v>
      </c>
      <c r="E22" s="6" t="n">
        <v>48651</v>
      </c>
      <c r="F22" s="6" t="n">
        <v>71195</v>
      </c>
      <c r="I22" s="6" t="n">
        <v>130861</v>
      </c>
    </row>
    <row r="23" spans="1:9">
      <c r="A23" s="3" t="s">
        <v>117</v>
      </c>
      <c r="B23" s="4" t="n">
        <v>26450</v>
      </c>
      <c r="C23" s="4" t="n">
        <v>48440</v>
      </c>
    </row>
    <row r="24" spans="1:9">
      <c r="A24" s="3" t="s">
        <v>118</v>
      </c>
      <c r="D24" s="4" t="n">
        <v>-41</v>
      </c>
      <c r="I24" s="4" t="n">
        <v>-41</v>
      </c>
    </row>
    <row r="25" spans="1:9">
      <c r="A25" s="3" t="s">
        <v>119</v>
      </c>
      <c r="D25" s="4" t="n">
        <v>11116</v>
      </c>
      <c r="F25" s="4" t="n">
        <v>11116</v>
      </c>
    </row>
    <row r="26" spans="1:9">
      <c r="A26" s="3" t="s">
        <v>111</v>
      </c>
      <c r="D26" s="4" t="n">
        <v>239</v>
      </c>
      <c r="H26" s="4" t="n">
        <v>239</v>
      </c>
    </row>
    <row r="27" spans="1:9">
      <c r="A27" s="3" t="s">
        <v>112</v>
      </c>
      <c r="D27" s="4" t="n">
        <v>834</v>
      </c>
      <c r="F27" s="4" t="n">
        <v>834</v>
      </c>
    </row>
    <row r="28" spans="1:9">
      <c r="A28" s="3" t="s">
        <v>120</v>
      </c>
      <c r="D28" s="4" t="n">
        <v>12760</v>
      </c>
      <c r="G28" s="6" t="n">
        <v>3753</v>
      </c>
      <c r="I28" s="4" t="n">
        <v>9007</v>
      </c>
    </row>
    <row r="29" spans="1:9">
      <c r="A29" s="3" t="s">
        <v>121</v>
      </c>
      <c r="B29" s="6" t="n">
        <v>265</v>
      </c>
      <c r="D29" s="6" t="n">
        <v>227311</v>
      </c>
      <c r="F29" s="6" t="n">
        <v>83145</v>
      </c>
      <c r="G29" s="6" t="n">
        <v>3753</v>
      </c>
      <c r="H29" s="6" t="n">
        <v>321</v>
      </c>
      <c r="I29" s="6" t="n">
        <v>139827</v>
      </c>
    </row>
    <row r="30" spans="1:9">
      <c r="A30" s="3" t="s">
        <v>122</v>
      </c>
      <c r="B30" s="4" t="n">
        <v>26450</v>
      </c>
      <c r="C30" s="4" t="n">
        <v>484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81</v>
      </c>
      <c r="B1" s="2" t="s">
        <v>157</v>
      </c>
    </row>
    <row r="2" spans="1:2">
      <c r="B2" s="2" t="s">
        <v>21</v>
      </c>
    </row>
    <row r="3" spans="1:2">
      <c r="A3" s="3" t="s">
        <v>482</v>
      </c>
      <c r="B3" s="3" t="s">
        <v>483</v>
      </c>
    </row>
    <row r="4" spans="1:2">
      <c r="A4" s="3" t="s">
        <v>452</v>
      </c>
    </row>
    <row r="5" spans="1:2">
      <c r="A5" s="3" t="s">
        <v>482</v>
      </c>
      <c r="B5" s="3" t="s">
        <v>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82</v>
      </c>
      <c r="B1" s="2" t="s">
        <v>1</v>
      </c>
      <c r="C1" s="2" t="s">
        <v>157</v>
      </c>
    </row>
    <row r="2" spans="1:3">
      <c r="B2" s="2" t="s">
        <v>2</v>
      </c>
      <c r="C2" s="2" t="s">
        <v>21</v>
      </c>
    </row>
    <row r="3" spans="1:3">
      <c r="A3" s="3" t="s">
        <v>183</v>
      </c>
      <c r="B3" s="3" t="s">
        <v>184</v>
      </c>
      <c r="C3" s="3" t="s">
        <v>185</v>
      </c>
    </row>
    <row r="4" spans="1:3">
      <c r="A4" s="3" t="s">
        <v>186</v>
      </c>
      <c r="B4" s="3" t="s">
        <v>187</v>
      </c>
      <c r="C4" s="3" t="s">
        <v>188</v>
      </c>
    </row>
    <row r="5" spans="1:3">
      <c r="A5" s="3" t="s">
        <v>485</v>
      </c>
      <c r="C5" s="3" t="s">
        <v>486</v>
      </c>
    </row>
    <row r="6" spans="1:3">
      <c r="A6" s="3" t="s">
        <v>487</v>
      </c>
      <c r="C6" s="3" t="s">
        <v>488</v>
      </c>
    </row>
    <row r="7" spans="1:3">
      <c r="A7" s="3" t="s">
        <v>198</v>
      </c>
      <c r="B7" s="3" t="s">
        <v>199</v>
      </c>
      <c r="C7" s="3" t="s">
        <v>200</v>
      </c>
    </row>
    <row r="8" spans="1:3">
      <c r="A8" s="3" t="s">
        <v>201</v>
      </c>
      <c r="B8" s="3" t="s">
        <v>202</v>
      </c>
      <c r="C8" s="3" t="s">
        <v>203</v>
      </c>
    </row>
    <row r="9" spans="1:3">
      <c r="A9" s="3" t="s">
        <v>165</v>
      </c>
      <c r="C9" s="3" t="s">
        <v>489</v>
      </c>
    </row>
    <row r="10" spans="1:3">
      <c r="A10" s="3" t="s">
        <v>490</v>
      </c>
      <c r="C10" s="3" t="s">
        <v>491</v>
      </c>
    </row>
    <row r="11" spans="1:3">
      <c r="A11" s="3" t="s">
        <v>194</v>
      </c>
      <c r="C11" s="3" t="s">
        <v>492</v>
      </c>
    </row>
    <row r="12" spans="1:3">
      <c r="A12" s="3" t="s">
        <v>191</v>
      </c>
      <c r="B12" s="3" t="s">
        <v>192</v>
      </c>
      <c r="C12" s="3" t="s">
        <v>193</v>
      </c>
    </row>
    <row r="13" spans="1:3">
      <c r="A13" s="3" t="s">
        <v>493</v>
      </c>
      <c r="C13" s="3" t="s">
        <v>494</v>
      </c>
    </row>
    <row r="14" spans="1:3">
      <c r="A14" s="3" t="s">
        <v>495</v>
      </c>
      <c r="C14" s="3" t="s">
        <v>496</v>
      </c>
    </row>
    <row r="15" spans="1:3">
      <c r="A15" s="3" t="s">
        <v>25</v>
      </c>
      <c r="C15" s="3" t="s">
        <v>497</v>
      </c>
    </row>
    <row r="16" spans="1:3">
      <c r="A16" s="3" t="s">
        <v>498</v>
      </c>
      <c r="C16" s="3" t="s">
        <v>499</v>
      </c>
    </row>
    <row r="17" spans="1:3">
      <c r="A17" s="3" t="s">
        <v>500</v>
      </c>
      <c r="C17" s="3" t="s">
        <v>501</v>
      </c>
    </row>
    <row r="18" spans="1:3">
      <c r="A18" s="3" t="s">
        <v>29</v>
      </c>
      <c r="C18" s="3" t="s">
        <v>502</v>
      </c>
    </row>
    <row r="19" spans="1:3">
      <c r="A19" s="3" t="s">
        <v>503</v>
      </c>
      <c r="C19" s="3" t="s">
        <v>504</v>
      </c>
    </row>
    <row r="20" spans="1:3">
      <c r="A20" s="3" t="s">
        <v>505</v>
      </c>
      <c r="C20" s="3" t="s">
        <v>506</v>
      </c>
    </row>
    <row r="21" spans="1:3">
      <c r="A21" s="3" t="s">
        <v>507</v>
      </c>
      <c r="C21" s="3" t="s">
        <v>508</v>
      </c>
    </row>
    <row r="22" spans="1:3">
      <c r="A22" s="3" t="s">
        <v>208</v>
      </c>
      <c r="B22" s="3" t="s">
        <v>209</v>
      </c>
      <c r="C22" s="3" t="s">
        <v>210</v>
      </c>
    </row>
    <row r="23" spans="1:3">
      <c r="A23" s="3" t="s">
        <v>452</v>
      </c>
    </row>
    <row r="24" spans="1:3">
      <c r="A24" s="3" t="s">
        <v>183</v>
      </c>
      <c r="C24" s="3"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11</v>
      </c>
      <c r="B1" s="2" t="s">
        <v>1</v>
      </c>
      <c r="C1" s="2" t="s">
        <v>157</v>
      </c>
    </row>
    <row r="2" spans="1:3">
      <c r="B2" s="2" t="s">
        <v>2</v>
      </c>
      <c r="C2" s="2" t="s">
        <v>21</v>
      </c>
    </row>
    <row r="3" spans="1:3">
      <c r="A3" s="7" t="s">
        <v>155</v>
      </c>
    </row>
    <row r="4" spans="1:3">
      <c r="A4" s="3" t="s">
        <v>510</v>
      </c>
      <c r="C4" s="3" t="s">
        <v>511</v>
      </c>
    </row>
    <row r="5" spans="1:3">
      <c r="A5" s="3" t="s">
        <v>512</v>
      </c>
      <c r="C5" s="3" t="s">
        <v>513</v>
      </c>
    </row>
    <row r="6" spans="1:3">
      <c r="A6" s="3" t="s">
        <v>514</v>
      </c>
      <c r="C6" s="3" t="s">
        <v>515</v>
      </c>
    </row>
    <row r="7" spans="1:3">
      <c r="A7" s="3" t="s">
        <v>227</v>
      </c>
      <c r="B7" s="3" t="s">
        <v>228</v>
      </c>
      <c r="C7" s="3" t="s">
        <v>229</v>
      </c>
    </row>
    <row r="8" spans="1:3">
      <c r="A8" s="3" t="s">
        <v>516</v>
      </c>
      <c r="C8" s="3" t="s">
        <v>5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18</v>
      </c>
      <c r="B1" s="2" t="s">
        <v>1</v>
      </c>
      <c r="C1" s="2" t="s">
        <v>157</v>
      </c>
    </row>
    <row r="2" spans="1:3">
      <c r="B2" s="2" t="s">
        <v>2</v>
      </c>
      <c r="C2" s="2" t="s">
        <v>21</v>
      </c>
    </row>
    <row r="3" spans="1:3">
      <c r="A3" s="7" t="s">
        <v>25</v>
      </c>
    </row>
    <row r="4" spans="1:3">
      <c r="A4" s="3" t="s">
        <v>219</v>
      </c>
      <c r="B4" s="3" t="s">
        <v>220</v>
      </c>
      <c r="C4" s="3" t="s">
        <v>2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22</v>
      </c>
      <c r="B1" s="2" t="s">
        <v>1</v>
      </c>
      <c r="C1" s="2" t="s">
        <v>157</v>
      </c>
    </row>
    <row r="2" spans="1:3">
      <c r="B2" s="2" t="s">
        <v>2</v>
      </c>
      <c r="C2" s="2" t="s">
        <v>21</v>
      </c>
    </row>
    <row r="3" spans="1:3">
      <c r="A3" s="7" t="s">
        <v>161</v>
      </c>
    </row>
    <row r="4" spans="1:3">
      <c r="A4" s="3" t="s">
        <v>223</v>
      </c>
      <c r="B4" s="3" t="s">
        <v>224</v>
      </c>
      <c r="C4" s="3" t="s">
        <v>225</v>
      </c>
    </row>
    <row r="5" spans="1:3">
      <c r="A5" s="3" t="s">
        <v>518</v>
      </c>
      <c r="C5" s="3" t="s">
        <v>519</v>
      </c>
    </row>
    <row r="6" spans="1:3">
      <c r="A6" s="3" t="s">
        <v>520</v>
      </c>
      <c r="C6" s="3" t="s">
        <v>5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522</v>
      </c>
      <c r="B1" s="2" t="s">
        <v>1</v>
      </c>
      <c r="C1" s="2" t="s">
        <v>157</v>
      </c>
    </row>
    <row r="2" spans="1:3">
      <c r="B2" s="2" t="s">
        <v>2</v>
      </c>
      <c r="C2" s="2" t="s">
        <v>21</v>
      </c>
    </row>
    <row r="3" spans="1:3">
      <c r="A3" s="7" t="s">
        <v>191</v>
      </c>
    </row>
    <row r="4" spans="1:3">
      <c r="A4" s="3" t="s">
        <v>523</v>
      </c>
      <c r="C4" s="3" t="s">
        <v>524</v>
      </c>
    </row>
    <row r="5" spans="1:3">
      <c r="A5" s="3" t="s">
        <v>525</v>
      </c>
      <c r="B5" s="3" t="s">
        <v>213</v>
      </c>
      <c r="C5" s="3" t="s">
        <v>214</v>
      </c>
    </row>
    <row r="6" spans="1:3">
      <c r="A6" s="3" t="s">
        <v>526</v>
      </c>
      <c r="B6" s="3" t="s">
        <v>216</v>
      </c>
      <c r="C6" s="3" t="s">
        <v>217</v>
      </c>
    </row>
    <row r="7" spans="1:3">
      <c r="A7" s="3" t="s">
        <v>527</v>
      </c>
      <c r="C7" s="3" t="s">
        <v>5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29</v>
      </c>
      <c r="B1" s="2" t="s">
        <v>157</v>
      </c>
    </row>
    <row r="2" spans="1:2">
      <c r="B2" s="2" t="s">
        <v>21</v>
      </c>
    </row>
    <row r="3" spans="1:2">
      <c r="A3" s="7" t="s">
        <v>530</v>
      </c>
    </row>
    <row r="4" spans="1:2">
      <c r="A4" s="3" t="s">
        <v>531</v>
      </c>
      <c r="B4" s="3" t="s">
        <v>532</v>
      </c>
    </row>
    <row r="5" spans="1:2">
      <c r="A5" s="3" t="s">
        <v>533</v>
      </c>
      <c r="B5" s="3" t="s">
        <v>534</v>
      </c>
    </row>
    <row r="6" spans="1:2">
      <c r="A6" s="3" t="s">
        <v>535</v>
      </c>
      <c r="B6" s="3" t="s">
        <v>536</v>
      </c>
    </row>
    <row r="7" spans="1:2">
      <c r="A7" s="3" t="s">
        <v>537</v>
      </c>
      <c r="B7" s="3"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6</v>
      </c>
      <c r="B1" s="2" t="s">
        <v>1</v>
      </c>
      <c r="C1" s="2" t="s">
        <v>157</v>
      </c>
    </row>
    <row r="2" spans="1:3">
      <c r="B2" s="2" t="s">
        <v>2</v>
      </c>
      <c r="C2" s="2" t="s">
        <v>21</v>
      </c>
    </row>
    <row r="3" spans="1:3">
      <c r="A3" s="7" t="s">
        <v>170</v>
      </c>
    </row>
    <row r="4" spans="1:3">
      <c r="A4" s="3" t="s">
        <v>539</v>
      </c>
      <c r="C4" s="3" t="s">
        <v>540</v>
      </c>
    </row>
    <row r="5" spans="1:3">
      <c r="A5" s="3" t="s">
        <v>230</v>
      </c>
      <c r="B5" s="3" t="s">
        <v>231</v>
      </c>
      <c r="C5" s="3" t="s">
        <v>2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7</v>
      </c>
      <c r="B1" s="2" t="s">
        <v>1</v>
      </c>
      <c r="C1" s="2" t="s">
        <v>157</v>
      </c>
    </row>
    <row r="2" spans="1:3">
      <c r="B2" s="2" t="s">
        <v>2</v>
      </c>
      <c r="C2" s="2" t="s">
        <v>21</v>
      </c>
    </row>
    <row r="3" spans="1:3">
      <c r="A3" s="7" t="s">
        <v>179</v>
      </c>
    </row>
    <row r="4" spans="1:3">
      <c r="A4" s="3" t="s">
        <v>238</v>
      </c>
      <c r="B4" s="3" t="s">
        <v>239</v>
      </c>
      <c r="C4" s="3" t="s">
        <v>2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541</v>
      </c>
      <c r="B1" s="2" t="s">
        <v>1</v>
      </c>
      <c r="C1" s="2" t="s">
        <v>157</v>
      </c>
    </row>
    <row r="2" spans="1:3">
      <c r="B2" s="2" t="s">
        <v>2</v>
      </c>
      <c r="C2" s="2" t="s">
        <v>21</v>
      </c>
    </row>
    <row r="3" spans="1:3">
      <c r="A3" s="7" t="s">
        <v>176</v>
      </c>
    </row>
    <row r="4" spans="1:3">
      <c r="A4" s="3" t="s">
        <v>234</v>
      </c>
      <c r="B4" s="3" t="s">
        <v>235</v>
      </c>
      <c r="C4" s="3" t="s">
        <v>2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3</v>
      </c>
      <c r="B1" s="2" t="s">
        <v>1</v>
      </c>
    </row>
    <row r="2" spans="1:3">
      <c r="B2" s="2" t="s">
        <v>2</v>
      </c>
      <c r="C2" s="2" t="s">
        <v>68</v>
      </c>
    </row>
    <row r="3" spans="1:3">
      <c r="A3" s="7" t="s">
        <v>124</v>
      </c>
    </row>
    <row r="4" spans="1:3">
      <c r="A4" s="3" t="s">
        <v>79</v>
      </c>
      <c r="B4" s="6" t="n">
        <v>26408</v>
      </c>
      <c r="C4" s="6" t="n">
        <v>4854</v>
      </c>
    </row>
    <row r="5" spans="1:3">
      <c r="A5" s="7" t="s">
        <v>125</v>
      </c>
    </row>
    <row r="6" spans="1:3">
      <c r="A6" s="3" t="s">
        <v>126</v>
      </c>
      <c r="B6" s="4" t="n">
        <v>6621</v>
      </c>
      <c r="C6" s="4" t="n">
        <v>5313</v>
      </c>
    </row>
    <row r="7" spans="1:3">
      <c r="A7" s="3" t="s">
        <v>127</v>
      </c>
      <c r="B7" s="4" t="n">
        <v>219</v>
      </c>
      <c r="C7" s="4" t="n">
        <v>438</v>
      </c>
    </row>
    <row r="8" spans="1:3">
      <c r="A8" s="3" t="s">
        <v>112</v>
      </c>
      <c r="B8" s="4" t="n">
        <v>834</v>
      </c>
    </row>
    <row r="9" spans="1:3">
      <c r="A9" s="3" t="s">
        <v>128</v>
      </c>
      <c r="B9" s="4" t="n">
        <v>451</v>
      </c>
    </row>
    <row r="10" spans="1:3">
      <c r="A10" s="3" t="s">
        <v>129</v>
      </c>
      <c r="B10" s="4" t="n">
        <v>29</v>
      </c>
      <c r="C10" s="4" t="n">
        <v>235</v>
      </c>
    </row>
    <row r="11" spans="1:3">
      <c r="A11" s="3" t="s">
        <v>130</v>
      </c>
      <c r="B11" s="4" t="n">
        <v>963</v>
      </c>
      <c r="C11" s="4" t="n">
        <v>29</v>
      </c>
    </row>
    <row r="12" spans="1:3">
      <c r="A12" s="3" t="s">
        <v>131</v>
      </c>
      <c r="B12" s="4" t="n">
        <v>4305</v>
      </c>
    </row>
    <row r="13" spans="1:3">
      <c r="A13" s="7" t="s">
        <v>132</v>
      </c>
    </row>
    <row r="14" spans="1:3">
      <c r="A14" s="3" t="s">
        <v>133</v>
      </c>
      <c r="B14" s="4" t="n">
        <v>-419</v>
      </c>
      <c r="C14" s="4" t="n">
        <v>-8998</v>
      </c>
    </row>
    <row r="15" spans="1:3">
      <c r="A15" s="3" t="s">
        <v>25</v>
      </c>
      <c r="B15" s="4" t="n">
        <v>-5594</v>
      </c>
      <c r="C15" s="4" t="n">
        <v>-7648</v>
      </c>
    </row>
    <row r="16" spans="1:3">
      <c r="A16" s="3" t="s">
        <v>134</v>
      </c>
      <c r="B16" s="4" t="n">
        <v>-56</v>
      </c>
      <c r="C16" s="4" t="n">
        <v>-1140</v>
      </c>
    </row>
    <row r="17" spans="1:3">
      <c r="A17" s="3" t="s">
        <v>34</v>
      </c>
      <c r="B17" s="4" t="n">
        <v>792</v>
      </c>
      <c r="C17" s="4" t="n">
        <v>12508</v>
      </c>
    </row>
    <row r="18" spans="1:3">
      <c r="A18" s="3" t="s">
        <v>135</v>
      </c>
      <c r="B18" s="4" t="n">
        <v>4012</v>
      </c>
      <c r="C18" s="4" t="n">
        <v>341</v>
      </c>
    </row>
    <row r="19" spans="1:3">
      <c r="A19" s="3" t="s">
        <v>136</v>
      </c>
      <c r="B19" s="4" t="n">
        <v>38565</v>
      </c>
      <c r="C19" s="4" t="n">
        <v>5932</v>
      </c>
    </row>
    <row r="20" spans="1:3">
      <c r="A20" s="7" t="s">
        <v>137</v>
      </c>
    </row>
    <row r="21" spans="1:3">
      <c r="A21" s="3" t="s">
        <v>138</v>
      </c>
      <c r="B21" s="4" t="n">
        <v>-16127</v>
      </c>
      <c r="C21" s="4" t="n">
        <v>-8584</v>
      </c>
    </row>
    <row r="22" spans="1:3">
      <c r="A22" s="3" t="s">
        <v>139</v>
      </c>
      <c r="B22" s="4" t="n">
        <v>440</v>
      </c>
      <c r="C22" s="4" t="n">
        <v>83</v>
      </c>
    </row>
    <row r="23" spans="1:3">
      <c r="A23" s="3" t="s">
        <v>140</v>
      </c>
      <c r="B23" s="4" t="n">
        <v>-15687</v>
      </c>
      <c r="C23" s="4" t="n">
        <v>-8501</v>
      </c>
    </row>
    <row r="24" spans="1:3">
      <c r="A24" s="7" t="s">
        <v>141</v>
      </c>
    </row>
    <row r="25" spans="1:3">
      <c r="A25" s="3" t="s">
        <v>142</v>
      </c>
      <c r="B25" s="4" t="n">
        <v>-248529</v>
      </c>
      <c r="C25" s="4" t="n">
        <v>-642</v>
      </c>
    </row>
    <row r="26" spans="1:3">
      <c r="A26" s="3" t="s">
        <v>143</v>
      </c>
      <c r="B26" s="4" t="n">
        <v>-1266</v>
      </c>
      <c r="C26" s="4" t="n">
        <v>-319</v>
      </c>
    </row>
    <row r="27" spans="1:3">
      <c r="A27" s="3" t="s">
        <v>144</v>
      </c>
      <c r="B27" s="4" t="n">
        <v>469621</v>
      </c>
    </row>
    <row r="28" spans="1:3">
      <c r="A28" s="3" t="s">
        <v>145</v>
      </c>
      <c r="B28" s="4" t="n">
        <v>-26041</v>
      </c>
    </row>
    <row r="29" spans="1:3">
      <c r="A29" s="3" t="s">
        <v>146</v>
      </c>
      <c r="B29" s="4" t="n">
        <v>-216425</v>
      </c>
    </row>
    <row r="30" spans="1:3">
      <c r="A30" s="3" t="s">
        <v>147</v>
      </c>
      <c r="B30" s="4" t="n">
        <v>-22640</v>
      </c>
      <c r="C30" s="4" t="n">
        <v>-961</v>
      </c>
    </row>
    <row r="31" spans="1:3">
      <c r="A31" s="3" t="s">
        <v>148</v>
      </c>
      <c r="B31" s="4" t="n">
        <v>48</v>
      </c>
      <c r="C31" s="4" t="n">
        <v>12</v>
      </c>
    </row>
    <row r="32" spans="1:3">
      <c r="A32" s="3" t="s">
        <v>149</v>
      </c>
      <c r="B32" s="4" t="n">
        <v>286</v>
      </c>
      <c r="C32" s="4" t="n">
        <v>-3518</v>
      </c>
    </row>
    <row r="33" spans="1:3">
      <c r="A33" s="7" t="s">
        <v>23</v>
      </c>
    </row>
    <row r="34" spans="1:3">
      <c r="A34" s="3" t="s">
        <v>150</v>
      </c>
      <c r="B34" s="4" t="n">
        <v>7574</v>
      </c>
      <c r="C34" s="4" t="n">
        <v>8688</v>
      </c>
    </row>
    <row r="35" spans="1:3">
      <c r="A35" s="3" t="s">
        <v>151</v>
      </c>
      <c r="B35" s="6" t="n">
        <v>7860</v>
      </c>
      <c r="C35" s="6" t="n">
        <v>51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2</v>
      </c>
      <c r="B1" s="2" t="s">
        <v>157</v>
      </c>
    </row>
    <row r="2" spans="1:2">
      <c r="B2" s="2" t="s">
        <v>21</v>
      </c>
    </row>
    <row r="3" spans="1:2">
      <c r="A3" s="7" t="s">
        <v>478</v>
      </c>
    </row>
    <row r="4" spans="1:2">
      <c r="A4" s="3" t="s">
        <v>543</v>
      </c>
      <c r="B4" s="3" t="s">
        <v>5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27"/>
    <col customWidth="1" max="3" min="3" width="33"/>
    <col customWidth="1" max="4" min="4" width="18"/>
    <col customWidth="1" max="5" min="5" width="20"/>
  </cols>
  <sheetData>
    <row r="1" spans="1:5">
      <c r="A1" s="1" t="s">
        <v>545</v>
      </c>
      <c r="B1" s="2" t="s">
        <v>546</v>
      </c>
      <c r="C1" s="2" t="s">
        <v>547</v>
      </c>
      <c r="D1" s="2" t="s">
        <v>548</v>
      </c>
      <c r="E1" s="2" t="s">
        <v>250</v>
      </c>
    </row>
    <row r="2" spans="1:5">
      <c r="A2" s="7" t="s">
        <v>152</v>
      </c>
    </row>
    <row r="3" spans="1:5">
      <c r="A3" s="3" t="s">
        <v>252</v>
      </c>
      <c r="C3" s="4" t="n">
        <v>14</v>
      </c>
      <c r="D3" s="4" t="n">
        <v>14</v>
      </c>
    </row>
    <row r="4" spans="1:5">
      <c r="A4" s="3" t="s">
        <v>253</v>
      </c>
      <c r="C4" s="4" t="n">
        <v>1</v>
      </c>
      <c r="D4" s="4" t="n">
        <v>1</v>
      </c>
    </row>
    <row r="5" spans="1:5">
      <c r="A5" s="3" t="s">
        <v>549</v>
      </c>
      <c r="C5" s="6" t="n">
        <v>469621</v>
      </c>
    </row>
    <row r="6" spans="1:5">
      <c r="A6" s="3" t="s">
        <v>550</v>
      </c>
      <c r="B6" s="6" t="n">
        <v>2200</v>
      </c>
    </row>
    <row r="7" spans="1:5">
      <c r="A7" s="3" t="s">
        <v>262</v>
      </c>
      <c r="B7" s="4" t="n">
        <v>737493</v>
      </c>
    </row>
    <row r="8" spans="1:5">
      <c r="A8" s="3" t="s">
        <v>263</v>
      </c>
    </row>
    <row r="9" spans="1:5">
      <c r="A9" s="7" t="s">
        <v>152</v>
      </c>
    </row>
    <row r="10" spans="1:5">
      <c r="A10" s="3" t="s">
        <v>549</v>
      </c>
      <c r="B10" s="6" t="n">
        <v>469600</v>
      </c>
    </row>
    <row r="11" spans="1:5">
      <c r="A11" s="3" t="s">
        <v>264</v>
      </c>
      <c r="C11" s="3" t="s">
        <v>265</v>
      </c>
    </row>
    <row r="12" spans="1:5">
      <c r="A12" s="3" t="s">
        <v>266</v>
      </c>
    </row>
    <row r="13" spans="1:5">
      <c r="A13" s="7" t="s">
        <v>152</v>
      </c>
    </row>
    <row r="14" spans="1:5">
      <c r="A14" s="3" t="s">
        <v>551</v>
      </c>
      <c r="B14" s="6" t="n">
        <v>251000</v>
      </c>
    </row>
    <row r="15" spans="1:5">
      <c r="A15" s="3" t="s">
        <v>19</v>
      </c>
    </row>
    <row r="16" spans="1:5">
      <c r="A16" s="7" t="s">
        <v>152</v>
      </c>
    </row>
    <row r="17" spans="1:5">
      <c r="A17" s="3" t="s">
        <v>273</v>
      </c>
      <c r="B17" s="4" t="n">
        <v>51889772</v>
      </c>
    </row>
    <row r="18" spans="1:5">
      <c r="A18" s="3" t="s">
        <v>271</v>
      </c>
      <c r="C18" s="4" t="n">
        <v>48440000</v>
      </c>
    </row>
    <row r="19" spans="1:5">
      <c r="A19" s="3" t="s">
        <v>272</v>
      </c>
      <c r="C19" s="4" t="n">
        <v>48440000</v>
      </c>
      <c r="E19"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s>
  <sheetData>
    <row r="1" spans="1:6">
      <c r="A1" s="1" t="s">
        <v>552</v>
      </c>
      <c r="B1" s="2" t="s">
        <v>1</v>
      </c>
      <c r="D1" s="2" t="s">
        <v>157</v>
      </c>
    </row>
    <row r="2" spans="1:6">
      <c r="B2" s="2" t="s">
        <v>395</v>
      </c>
      <c r="C2" s="2" t="s">
        <v>396</v>
      </c>
      <c r="D2" s="2" t="s">
        <v>553</v>
      </c>
      <c r="E2" s="2" t="s">
        <v>554</v>
      </c>
      <c r="F2" s="2" t="s">
        <v>555</v>
      </c>
    </row>
    <row r="3" spans="1:6">
      <c r="A3" s="3" t="s">
        <v>556</v>
      </c>
    </row>
    <row r="4" spans="1:6">
      <c r="A4" s="7" t="s">
        <v>487</v>
      </c>
    </row>
    <row r="5" spans="1:6">
      <c r="A5" s="3" t="s">
        <v>557</v>
      </c>
      <c r="D5" s="4" t="n">
        <v>1</v>
      </c>
      <c r="E5" s="4" t="n">
        <v>1</v>
      </c>
      <c r="F5" s="4" t="n">
        <v>1</v>
      </c>
    </row>
    <row r="6" spans="1:6">
      <c r="A6" s="3" t="s">
        <v>334</v>
      </c>
      <c r="B6" s="3" t="s">
        <v>335</v>
      </c>
      <c r="C6" s="3" t="s">
        <v>303</v>
      </c>
      <c r="D6" s="3" t="s">
        <v>335</v>
      </c>
      <c r="E6" s="3" t="s">
        <v>336</v>
      </c>
      <c r="F6" s="3" t="s">
        <v>336</v>
      </c>
    </row>
    <row r="7" spans="1:6">
      <c r="A7" s="3" t="s">
        <v>558</v>
      </c>
    </row>
    <row r="8" spans="1:6">
      <c r="A8" s="7" t="s">
        <v>487</v>
      </c>
    </row>
    <row r="9" spans="1:6">
      <c r="A9" s="3" t="s">
        <v>334</v>
      </c>
      <c r="B9" s="3" t="s">
        <v>303</v>
      </c>
      <c r="C9" s="3" t="s">
        <v>338</v>
      </c>
      <c r="D9" s="3" t="s">
        <v>339</v>
      </c>
      <c r="E9" s="3" t="s">
        <v>338</v>
      </c>
      <c r="F9" s="3" t="s">
        <v>340</v>
      </c>
    </row>
    <row r="10" spans="1:6">
      <c r="A10" s="3" t="s">
        <v>331</v>
      </c>
      <c r="B10" s="9" t="n">
        <v>10.4</v>
      </c>
      <c r="C10" s="9" t="n">
        <v>6.4</v>
      </c>
      <c r="D10" s="9" t="n">
        <v>33.4</v>
      </c>
      <c r="E10" s="9" t="n">
        <v>10.8</v>
      </c>
      <c r="F10" s="9" t="n">
        <v>18.1</v>
      </c>
    </row>
    <row r="11" spans="1:6">
      <c r="A11" s="3" t="s">
        <v>341</v>
      </c>
      <c r="B11" s="9" t="n">
        <v>7.2</v>
      </c>
      <c r="D11" s="9" t="n">
        <v>7.4</v>
      </c>
      <c r="E11" s="9" t="n">
        <v>1.3</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9</v>
      </c>
      <c r="B1" s="2" t="s">
        <v>1</v>
      </c>
      <c r="D1" s="2" t="s">
        <v>157</v>
      </c>
    </row>
    <row r="2" spans="1:6">
      <c r="B2" s="2" t="s">
        <v>2</v>
      </c>
      <c r="C2" s="2" t="s">
        <v>68</v>
      </c>
      <c r="D2" s="2" t="s">
        <v>21</v>
      </c>
      <c r="E2" s="2" t="s">
        <v>285</v>
      </c>
      <c r="F2" s="2" t="s">
        <v>286</v>
      </c>
    </row>
    <row r="3" spans="1:6">
      <c r="A3" s="3" t="s">
        <v>560</v>
      </c>
      <c r="B3" s="6" t="n">
        <v>1652</v>
      </c>
      <c r="C3" s="6" t="n">
        <v>154</v>
      </c>
      <c r="D3" s="6" t="n">
        <v>1549</v>
      </c>
      <c r="E3" s="6" t="n">
        <v>809</v>
      </c>
      <c r="F3" s="6" t="n">
        <v>784</v>
      </c>
    </row>
    <row r="4" spans="1:6">
      <c r="A4" s="7" t="s">
        <v>495</v>
      </c>
    </row>
    <row r="5" spans="1:6">
      <c r="A5" s="3" t="s">
        <v>385</v>
      </c>
      <c r="B5" s="4" t="n">
        <v>24300</v>
      </c>
      <c r="D5" s="4" t="n">
        <v>24900</v>
      </c>
      <c r="E5" s="4" t="n">
        <v>8800</v>
      </c>
    </row>
    <row r="6" spans="1:6">
      <c r="A6" s="7" t="s">
        <v>561</v>
      </c>
    </row>
    <row r="7" spans="1:6">
      <c r="A7" s="3" t="s">
        <v>562</v>
      </c>
      <c r="B7" s="6" t="n">
        <v>740</v>
      </c>
      <c r="C7" s="6" t="n">
        <v>851</v>
      </c>
      <c r="D7" s="4" t="n">
        <v>851</v>
      </c>
      <c r="E7" s="4" t="n">
        <v>1208</v>
      </c>
      <c r="F7" s="4" t="n">
        <v>1024</v>
      </c>
    </row>
    <row r="8" spans="1:6">
      <c r="A8" s="3" t="s">
        <v>563</v>
      </c>
      <c r="D8" s="4" t="n">
        <v>-100</v>
      </c>
      <c r="E8" s="4" t="n">
        <v>-357</v>
      </c>
    </row>
    <row r="9" spans="1:6">
      <c r="A9" s="3" t="s">
        <v>563</v>
      </c>
      <c r="D9" s="4" t="n">
        <v>-100</v>
      </c>
      <c r="E9" s="4" t="n">
        <v>-357</v>
      </c>
      <c r="F9" s="4" t="n">
        <v>250</v>
      </c>
    </row>
    <row r="10" spans="1:6">
      <c r="A10" s="3" t="s">
        <v>564</v>
      </c>
      <c r="D10" s="4" t="n">
        <v>-3</v>
      </c>
      <c r="F10" s="4" t="n">
        <v>-66</v>
      </c>
    </row>
    <row r="11" spans="1:6">
      <c r="A11" s="3" t="s">
        <v>311</v>
      </c>
      <c r="D11" s="4" t="n">
        <v>-8</v>
      </c>
    </row>
    <row r="12" spans="1:6">
      <c r="A12" s="3" t="s">
        <v>565</v>
      </c>
      <c r="D12" s="4" t="n">
        <v>740</v>
      </c>
      <c r="E12" s="6" t="n">
        <v>851</v>
      </c>
      <c r="F12" s="6" t="n">
        <v>1208</v>
      </c>
    </row>
    <row r="13" spans="1:6">
      <c r="A13" s="3" t="s">
        <v>263</v>
      </c>
    </row>
    <row r="14" spans="1:6">
      <c r="A14" s="3" t="s">
        <v>560</v>
      </c>
      <c r="D14" s="6" t="n">
        <v>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57</v>
      </c>
    </row>
    <row r="2" spans="1:4">
      <c r="B2" s="2" t="s">
        <v>21</v>
      </c>
      <c r="C2" s="2" t="s">
        <v>285</v>
      </c>
      <c r="D2" s="2" t="s">
        <v>286</v>
      </c>
    </row>
    <row r="3" spans="1:4">
      <c r="A3" s="7" t="s">
        <v>468</v>
      </c>
    </row>
    <row r="4" spans="1:4">
      <c r="A4" s="3" t="s">
        <v>562</v>
      </c>
      <c r="B4" s="6" t="n">
        <v>4770</v>
      </c>
      <c r="C4" s="6" t="n">
        <v>3184</v>
      </c>
      <c r="D4" s="6" t="n">
        <v>841</v>
      </c>
    </row>
    <row r="5" spans="1:4">
      <c r="A5" s="3" t="s">
        <v>563</v>
      </c>
      <c r="B5" s="4" t="n">
        <v>1259</v>
      </c>
      <c r="C5" s="4" t="n">
        <v>1851</v>
      </c>
      <c r="D5" s="4" t="n">
        <v>2343</v>
      </c>
    </row>
    <row r="6" spans="1:4">
      <c r="A6" s="3" t="s">
        <v>564</v>
      </c>
      <c r="B6" s="4" t="n">
        <v>-103</v>
      </c>
      <c r="C6" s="4" t="n">
        <v>-265</v>
      </c>
    </row>
    <row r="7" spans="1:4">
      <c r="A7" s="3" t="s">
        <v>311</v>
      </c>
      <c r="B7" s="4" t="n">
        <v>-41</v>
      </c>
    </row>
    <row r="8" spans="1:4">
      <c r="A8" s="3" t="s">
        <v>565</v>
      </c>
      <c r="B8" s="6" t="n">
        <v>5885</v>
      </c>
      <c r="C8" s="6" t="n">
        <v>4770</v>
      </c>
      <c r="D8" s="6" t="n">
        <v>31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7</v>
      </c>
      <c r="B1" s="2" t="s">
        <v>1</v>
      </c>
      <c r="D1" s="2" t="s">
        <v>157</v>
      </c>
    </row>
    <row r="2" spans="1:6">
      <c r="B2" s="2" t="s">
        <v>2</v>
      </c>
      <c r="C2" s="2" t="s">
        <v>68</v>
      </c>
      <c r="D2" s="2" t="s">
        <v>21</v>
      </c>
      <c r="E2" s="2" t="s">
        <v>285</v>
      </c>
      <c r="F2" s="2" t="s">
        <v>286</v>
      </c>
    </row>
    <row r="3" spans="1:6">
      <c r="A3" s="7" t="s">
        <v>568</v>
      </c>
    </row>
    <row r="4" spans="1:6">
      <c r="A4" s="3" t="s">
        <v>417</v>
      </c>
      <c r="B4" s="6" t="n">
        <v>109492</v>
      </c>
      <c r="D4" s="6" t="n">
        <v>94654</v>
      </c>
      <c r="E4" s="6" t="n">
        <v>74870</v>
      </c>
    </row>
    <row r="5" spans="1:6">
      <c r="A5" s="3" t="s">
        <v>569</v>
      </c>
      <c r="B5" s="6" t="n">
        <v>6621</v>
      </c>
      <c r="C5" s="6" t="n">
        <v>5313</v>
      </c>
      <c r="D5" s="4" t="n">
        <v>23271</v>
      </c>
      <c r="E5" s="4" t="n">
        <v>21241</v>
      </c>
      <c r="F5" s="6" t="n">
        <v>20580</v>
      </c>
    </row>
    <row r="6" spans="1:6">
      <c r="A6" s="3" t="s">
        <v>570</v>
      </c>
    </row>
    <row r="7" spans="1:6">
      <c r="A7" s="7" t="s">
        <v>568</v>
      </c>
    </row>
    <row r="8" spans="1:6">
      <c r="A8" s="3" t="s">
        <v>571</v>
      </c>
      <c r="D8" s="4" t="n">
        <v>162021</v>
      </c>
      <c r="E8" s="4" t="n">
        <v>133305</v>
      </c>
    </row>
    <row r="9" spans="1:6">
      <c r="A9" s="3" t="s">
        <v>572</v>
      </c>
      <c r="D9" s="4" t="n">
        <v>72917</v>
      </c>
      <c r="E9" s="4" t="n">
        <v>62381</v>
      </c>
    </row>
    <row r="10" spans="1:6">
      <c r="A10" s="3" t="s">
        <v>417</v>
      </c>
      <c r="D10" s="4" t="n">
        <v>89104</v>
      </c>
      <c r="E10" s="4" t="n">
        <v>70924</v>
      </c>
    </row>
    <row r="11" spans="1:6">
      <c r="A11" s="3" t="s">
        <v>573</v>
      </c>
    </row>
    <row r="12" spans="1:6">
      <c r="A12" s="7" t="s">
        <v>568</v>
      </c>
    </row>
    <row r="13" spans="1:6">
      <c r="A13" s="3" t="s">
        <v>571</v>
      </c>
      <c r="D13" s="4" t="n">
        <v>2241</v>
      </c>
      <c r="E13" s="4" t="n">
        <v>2241</v>
      </c>
    </row>
    <row r="14" spans="1:6">
      <c r="A14" s="3" t="s">
        <v>574</v>
      </c>
    </row>
    <row r="15" spans="1:6">
      <c r="A15" s="7" t="s">
        <v>568</v>
      </c>
    </row>
    <row r="16" spans="1:6">
      <c r="A16" s="3" t="s">
        <v>571</v>
      </c>
      <c r="D16" s="6" t="n">
        <v>11657</v>
      </c>
      <c r="E16" s="4" t="n">
        <v>11169</v>
      </c>
    </row>
    <row r="17" spans="1:6">
      <c r="A17" s="3" t="s">
        <v>575</v>
      </c>
    </row>
    <row r="18" spans="1:6">
      <c r="A18" s="7" t="s">
        <v>498</v>
      </c>
    </row>
    <row r="19" spans="1:6">
      <c r="A19" s="3" t="s">
        <v>576</v>
      </c>
      <c r="D19" s="3" t="s">
        <v>577</v>
      </c>
    </row>
    <row r="20" spans="1:6">
      <c r="A20" s="3" t="s">
        <v>578</v>
      </c>
    </row>
    <row r="21" spans="1:6">
      <c r="A21" s="7" t="s">
        <v>498</v>
      </c>
    </row>
    <row r="22" spans="1:6">
      <c r="A22" s="3" t="s">
        <v>576</v>
      </c>
      <c r="D22" s="3" t="s">
        <v>579</v>
      </c>
    </row>
    <row r="23" spans="1:6">
      <c r="A23" s="3" t="s">
        <v>580</v>
      </c>
    </row>
    <row r="24" spans="1:6">
      <c r="A24" s="7" t="s">
        <v>498</v>
      </c>
    </row>
    <row r="25" spans="1:6">
      <c r="A25" s="3" t="s">
        <v>576</v>
      </c>
      <c r="D25" s="3" t="s">
        <v>581</v>
      </c>
    </row>
    <row r="26" spans="1:6">
      <c r="A26" s="7" t="s">
        <v>568</v>
      </c>
    </row>
    <row r="27" spans="1:6">
      <c r="A27" s="3" t="s">
        <v>571</v>
      </c>
      <c r="D27" s="6" t="n">
        <v>43528</v>
      </c>
      <c r="E27" s="4" t="n">
        <v>38429</v>
      </c>
    </row>
    <row r="28" spans="1:6">
      <c r="A28" s="3" t="s">
        <v>582</v>
      </c>
    </row>
    <row r="29" spans="1:6">
      <c r="A29" s="7" t="s">
        <v>498</v>
      </c>
    </row>
    <row r="30" spans="1:6">
      <c r="A30" s="3" t="s">
        <v>576</v>
      </c>
      <c r="D30" s="3" t="s">
        <v>320</v>
      </c>
    </row>
    <row r="31" spans="1:6">
      <c r="A31" s="7" t="s">
        <v>568</v>
      </c>
    </row>
    <row r="32" spans="1:6">
      <c r="A32" s="3" t="s">
        <v>571</v>
      </c>
      <c r="D32" s="6" t="n">
        <v>15557</v>
      </c>
      <c r="E32" s="4" t="n">
        <v>2616</v>
      </c>
    </row>
    <row r="33" spans="1:6">
      <c r="A33" s="3" t="s">
        <v>583</v>
      </c>
    </row>
    <row r="34" spans="1:6">
      <c r="A34" s="7" t="s">
        <v>568</v>
      </c>
    </row>
    <row r="35" spans="1:6">
      <c r="A35" s="3" t="s">
        <v>571</v>
      </c>
      <c r="D35" s="6" t="n">
        <v>85292</v>
      </c>
      <c r="E35" s="4" t="n">
        <v>75437</v>
      </c>
    </row>
    <row r="36" spans="1:6">
      <c r="A36" s="3" t="s">
        <v>584</v>
      </c>
    </row>
    <row r="37" spans="1:6">
      <c r="A37" s="7" t="s">
        <v>498</v>
      </c>
    </row>
    <row r="38" spans="1:6">
      <c r="A38" s="3" t="s">
        <v>576</v>
      </c>
      <c r="D38" s="3" t="s">
        <v>585</v>
      </c>
    </row>
    <row r="39" spans="1:6">
      <c r="A39" s="3" t="s">
        <v>586</v>
      </c>
    </row>
    <row r="40" spans="1:6">
      <c r="A40" s="7" t="s">
        <v>498</v>
      </c>
    </row>
    <row r="41" spans="1:6">
      <c r="A41" s="3" t="s">
        <v>576</v>
      </c>
      <c r="D41" s="3" t="s">
        <v>577</v>
      </c>
    </row>
    <row r="42" spans="1:6">
      <c r="A42" s="3" t="s">
        <v>587</v>
      </c>
    </row>
    <row r="43" spans="1:6">
      <c r="A43" s="7" t="s">
        <v>498</v>
      </c>
    </row>
    <row r="44" spans="1:6">
      <c r="A44" s="3" t="s">
        <v>576</v>
      </c>
      <c r="D44" s="3" t="s">
        <v>577</v>
      </c>
    </row>
    <row r="45" spans="1:6">
      <c r="A45" s="7" t="s">
        <v>568</v>
      </c>
    </row>
    <row r="46" spans="1:6">
      <c r="A46" s="3" t="s">
        <v>571</v>
      </c>
      <c r="D46" s="6" t="n">
        <v>1110</v>
      </c>
      <c r="E46" s="4" t="n">
        <v>984</v>
      </c>
    </row>
    <row r="47" spans="1:6">
      <c r="A47" s="3" t="s">
        <v>588</v>
      </c>
    </row>
    <row r="48" spans="1:6">
      <c r="A48" s="7" t="s">
        <v>568</v>
      </c>
    </row>
    <row r="49" spans="1:6">
      <c r="A49" s="3" t="s">
        <v>571</v>
      </c>
      <c r="D49" s="6" t="n">
        <v>2636</v>
      </c>
      <c r="E49" s="4" t="n">
        <v>2429</v>
      </c>
    </row>
    <row r="50" spans="1:6">
      <c r="A50" s="3" t="s">
        <v>589</v>
      </c>
    </row>
    <row r="51" spans="1:6">
      <c r="A51" s="7" t="s">
        <v>498</v>
      </c>
    </row>
    <row r="52" spans="1:6">
      <c r="A52" s="3" t="s">
        <v>576</v>
      </c>
      <c r="D52" s="3" t="s">
        <v>320</v>
      </c>
    </row>
    <row r="53" spans="1:6">
      <c r="A53" s="3" t="s">
        <v>590</v>
      </c>
    </row>
    <row r="54" spans="1:6">
      <c r="A54" s="7" t="s">
        <v>498</v>
      </c>
    </row>
    <row r="55" spans="1:6">
      <c r="A55" s="3" t="s">
        <v>576</v>
      </c>
      <c r="D55" s="3" t="s">
        <v>577</v>
      </c>
    </row>
    <row r="56" spans="1:6">
      <c r="A56" s="3" t="s">
        <v>591</v>
      </c>
    </row>
    <row r="57" spans="1:6">
      <c r="A57" s="7" t="s">
        <v>568</v>
      </c>
    </row>
    <row r="58" spans="1:6">
      <c r="A58" s="3" t="s">
        <v>417</v>
      </c>
      <c r="D58" s="6" t="n">
        <v>5550</v>
      </c>
      <c r="E58" s="6" t="n">
        <v>3946</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57</v>
      </c>
    </row>
    <row r="2" spans="1:4">
      <c r="B2" s="2" t="s">
        <v>21</v>
      </c>
      <c r="C2" s="2" t="s">
        <v>285</v>
      </c>
      <c r="D2" s="2" t="s">
        <v>286</v>
      </c>
    </row>
    <row r="3" spans="1:4">
      <c r="A3" s="7" t="s">
        <v>593</v>
      </c>
    </row>
    <row r="4" spans="1:4">
      <c r="A4" s="3" t="s">
        <v>594</v>
      </c>
      <c r="B4" s="6" t="n">
        <v>0</v>
      </c>
      <c r="C4" s="6" t="n">
        <v>0</v>
      </c>
      <c r="D4" s="6" t="n">
        <v>0</v>
      </c>
    </row>
    <row r="5" spans="1:4">
      <c r="A5" s="3" t="s">
        <v>595</v>
      </c>
      <c r="B5" s="6" t="n">
        <v>0</v>
      </c>
      <c r="C5" s="6" t="n">
        <v>0</v>
      </c>
      <c r="D5"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57</v>
      </c>
    </row>
    <row r="2" spans="1:4">
      <c r="B2" s="2" t="s">
        <v>21</v>
      </c>
      <c r="C2" s="2" t="s">
        <v>285</v>
      </c>
      <c r="D2" s="2" t="s">
        <v>286</v>
      </c>
    </row>
    <row r="3" spans="1:4">
      <c r="A3" s="7" t="s">
        <v>468</v>
      </c>
    </row>
    <row r="4" spans="1:4">
      <c r="A4" s="3" t="s">
        <v>597</v>
      </c>
      <c r="B4" s="6" t="n">
        <v>5500</v>
      </c>
    </row>
    <row r="5" spans="1:4">
      <c r="A5" s="3" t="s">
        <v>598</v>
      </c>
      <c r="B5" s="4" t="n">
        <v>800</v>
      </c>
      <c r="C5" s="6" t="n">
        <v>800</v>
      </c>
      <c r="D5" s="6" t="n">
        <v>900</v>
      </c>
    </row>
    <row r="6" spans="1:4">
      <c r="A6" s="3" t="s">
        <v>599</v>
      </c>
      <c r="B6" s="4" t="n">
        <v>6000</v>
      </c>
    </row>
    <row r="7" spans="1:4">
      <c r="A7" s="3" t="s">
        <v>600</v>
      </c>
      <c r="B7" s="4" t="n">
        <v>900</v>
      </c>
      <c r="C7" s="4" t="n">
        <v>900</v>
      </c>
      <c r="D7" s="6" t="n">
        <v>1000</v>
      </c>
    </row>
    <row r="8" spans="1:4">
      <c r="A8" s="3" t="s">
        <v>601</v>
      </c>
      <c r="B8" s="6" t="n">
        <v>4524</v>
      </c>
      <c r="C8" s="6" t="n">
        <v>62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57</v>
      </c>
    </row>
    <row r="2" spans="1:4">
      <c r="B2" s="2" t="s">
        <v>21</v>
      </c>
      <c r="C2" s="2" t="s">
        <v>2</v>
      </c>
      <c r="D2" s="2" t="s">
        <v>285</v>
      </c>
    </row>
    <row r="3" spans="1:4">
      <c r="A3" s="7" t="s">
        <v>603</v>
      </c>
    </row>
    <row r="4" spans="1:4">
      <c r="A4" s="3" t="s">
        <v>604</v>
      </c>
      <c r="B4" s="6" t="n">
        <v>4033</v>
      </c>
      <c r="D4" s="6" t="n">
        <v>2722</v>
      </c>
    </row>
    <row r="5" spans="1:4">
      <c r="A5" s="3" t="s">
        <v>605</v>
      </c>
      <c r="B5" s="4" t="n">
        <v>526</v>
      </c>
      <c r="D5" s="4" t="n">
        <v>641</v>
      </c>
    </row>
    <row r="6" spans="1:4">
      <c r="A6" s="3" t="s">
        <v>606</v>
      </c>
      <c r="B6" s="4" t="n">
        <v>1375</v>
      </c>
      <c r="D6" s="4" t="n">
        <v>1271</v>
      </c>
    </row>
    <row r="7" spans="1:4">
      <c r="A7" s="3" t="s">
        <v>386</v>
      </c>
      <c r="B7" s="4" t="n">
        <v>765</v>
      </c>
      <c r="C7" s="6" t="n">
        <v>1100</v>
      </c>
      <c r="D7" s="4" t="n">
        <v>565</v>
      </c>
    </row>
    <row r="8" spans="1:4">
      <c r="A8" s="3" t="s">
        <v>607</v>
      </c>
      <c r="B8" s="4" t="n">
        <v>343</v>
      </c>
      <c r="D8" s="4" t="n">
        <v>95</v>
      </c>
    </row>
    <row r="9" spans="1:4">
      <c r="A9" s="3" t="s">
        <v>608</v>
      </c>
      <c r="B9" s="4" t="n">
        <v>1059</v>
      </c>
    </row>
    <row r="10" spans="1:4">
      <c r="A10" s="3" t="s">
        <v>369</v>
      </c>
      <c r="B10" s="4" t="n">
        <v>161</v>
      </c>
      <c r="D10" s="4" t="n">
        <v>50</v>
      </c>
    </row>
    <row r="11" spans="1:4">
      <c r="A11" s="3" t="s">
        <v>311</v>
      </c>
      <c r="B11" s="4" t="n">
        <v>2297</v>
      </c>
      <c r="D11" s="4" t="n">
        <v>1086</v>
      </c>
    </row>
    <row r="12" spans="1:4">
      <c r="A12" s="3" t="s">
        <v>101</v>
      </c>
      <c r="B12" s="6" t="n">
        <v>10559</v>
      </c>
      <c r="C12" s="6" t="n">
        <v>14584</v>
      </c>
      <c r="D12" s="6" t="n">
        <v>6430</v>
      </c>
    </row>
    <row r="13" spans="1:4">
      <c r="A13" s="7" t="s">
        <v>609</v>
      </c>
    </row>
    <row r="14" spans="1:4">
      <c r="A14" s="3" t="s">
        <v>610</v>
      </c>
      <c r="B14" s="3" t="s">
        <v>6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1</v>
      </c>
      <c r="C1" s="2" t="s">
        <v>285</v>
      </c>
    </row>
    <row r="2" spans="1:3">
      <c r="A2" s="7" t="s">
        <v>613</v>
      </c>
    </row>
    <row r="3" spans="1:3">
      <c r="A3" s="3" t="s">
        <v>613</v>
      </c>
      <c r="B3" s="9" t="n">
        <v>248.5</v>
      </c>
      <c r="C3" s="6" t="n">
        <v>231</v>
      </c>
    </row>
    <row r="4" spans="1:3">
      <c r="A4" s="3" t="s">
        <v>614</v>
      </c>
      <c r="C4" s="9" t="n">
        <v>25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7" t="s">
        <v>152</v>
      </c>
    </row>
    <row r="4" spans="1:2">
      <c r="A4" s="3" t="s">
        <v>152</v>
      </c>
      <c r="B4" s="3"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6</v>
      </c>
      <c r="B1" s="2" t="s">
        <v>2</v>
      </c>
      <c r="C1" s="2" t="s">
        <v>21</v>
      </c>
      <c r="D1" s="2" t="s">
        <v>285</v>
      </c>
    </row>
    <row r="2" spans="1:4">
      <c r="A2" s="7" t="s">
        <v>219</v>
      </c>
    </row>
    <row r="3" spans="1:4">
      <c r="A3" s="3" t="s">
        <v>357</v>
      </c>
      <c r="B3" s="6" t="n">
        <v>1378</v>
      </c>
      <c r="C3" s="6" t="n">
        <v>1532</v>
      </c>
      <c r="D3" s="6" t="n">
        <v>1543</v>
      </c>
    </row>
    <row r="4" spans="1:4">
      <c r="A4" s="3" t="s">
        <v>358</v>
      </c>
      <c r="B4" s="4" t="n">
        <v>4012</v>
      </c>
      <c r="C4" s="4" t="n">
        <v>3590</v>
      </c>
      <c r="D4" s="4" t="n">
        <v>4585</v>
      </c>
    </row>
    <row r="5" spans="1:4">
      <c r="A5" s="3" t="s">
        <v>359</v>
      </c>
      <c r="B5" s="4" t="n">
        <v>64143</v>
      </c>
      <c r="C5" s="4" t="n">
        <v>59328</v>
      </c>
      <c r="D5" s="4" t="n">
        <v>31772</v>
      </c>
    </row>
    <row r="6" spans="1:4">
      <c r="A6" s="3" t="s">
        <v>360</v>
      </c>
      <c r="B6" s="6" t="n">
        <v>69533</v>
      </c>
      <c r="C6" s="6" t="n">
        <v>64450</v>
      </c>
      <c r="D6" s="6" t="n">
        <v>37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1</v>
      </c>
      <c r="B1" s="2" t="s">
        <v>21</v>
      </c>
      <c r="C1" s="2" t="s">
        <v>285</v>
      </c>
    </row>
    <row r="2" spans="1:3">
      <c r="A2" s="7" t="s">
        <v>161</v>
      </c>
    </row>
    <row r="3" spans="1:3">
      <c r="A3" s="3" t="s">
        <v>362</v>
      </c>
      <c r="B3" s="6" t="n">
        <v>248529</v>
      </c>
      <c r="C3" s="6" t="n">
        <v>251098</v>
      </c>
    </row>
    <row r="4" spans="1:3">
      <c r="A4" s="3" t="s">
        <v>363</v>
      </c>
      <c r="B4" s="4" t="n">
        <v>-2568</v>
      </c>
      <c r="C4" s="4" t="n">
        <v>-2568</v>
      </c>
    </row>
    <row r="5" spans="1:3">
      <c r="A5" s="3" t="s">
        <v>364</v>
      </c>
      <c r="B5" s="4" t="n">
        <v>-4524</v>
      </c>
      <c r="C5" s="4" t="n">
        <v>-6276</v>
      </c>
    </row>
    <row r="6" spans="1:3">
      <c r="A6" s="3" t="s">
        <v>42</v>
      </c>
      <c r="B6" s="6" t="n">
        <v>241437</v>
      </c>
      <c r="C6" s="6" t="n">
        <v>2422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65</v>
      </c>
      <c r="B1" s="2" t="s">
        <v>366</v>
      </c>
      <c r="C1" s="2" t="s">
        <v>2</v>
      </c>
      <c r="D1" s="2" t="s">
        <v>21</v>
      </c>
      <c r="E1" s="2" t="s">
        <v>285</v>
      </c>
    </row>
    <row r="2" spans="1:5">
      <c r="A2" s="7" t="s">
        <v>160</v>
      </c>
    </row>
    <row r="3" spans="1:5">
      <c r="A3" s="3" t="s">
        <v>368</v>
      </c>
      <c r="D3" s="6" t="n">
        <v>241437</v>
      </c>
    </row>
    <row r="4" spans="1:5">
      <c r="A4" s="3" t="s">
        <v>369</v>
      </c>
      <c r="D4" s="4" t="n">
        <v>161</v>
      </c>
      <c r="E4" s="6" t="n">
        <v>50</v>
      </c>
    </row>
    <row r="5" spans="1:5">
      <c r="A5" s="7" t="s">
        <v>615</v>
      </c>
    </row>
    <row r="6" spans="1:5">
      <c r="A6" s="4" t="n">
        <v>2018</v>
      </c>
      <c r="D6" s="4" t="n">
        <v>2568</v>
      </c>
    </row>
    <row r="7" spans="1:5">
      <c r="A7" s="4" t="n">
        <v>2019</v>
      </c>
      <c r="D7" s="4" t="n">
        <v>2568</v>
      </c>
    </row>
    <row r="8" spans="1:5">
      <c r="A8" s="4" t="n">
        <v>2020</v>
      </c>
      <c r="D8" s="4" t="n">
        <v>243393</v>
      </c>
    </row>
    <row r="9" spans="1:5">
      <c r="A9" s="3" t="s">
        <v>362</v>
      </c>
      <c r="D9" s="4" t="n">
        <v>248529</v>
      </c>
      <c r="E9" s="4" t="n">
        <v>251098</v>
      </c>
    </row>
    <row r="10" spans="1:5">
      <c r="A10" s="3" t="s">
        <v>616</v>
      </c>
    </row>
    <row r="11" spans="1:5">
      <c r="A11" s="7" t="s">
        <v>160</v>
      </c>
    </row>
    <row r="12" spans="1:5">
      <c r="A12" s="3" t="s">
        <v>369</v>
      </c>
      <c r="D12" s="6" t="n">
        <v>200</v>
      </c>
      <c r="E12" s="6" t="n">
        <v>100</v>
      </c>
    </row>
    <row r="13" spans="1:5">
      <c r="A13" s="3" t="s">
        <v>617</v>
      </c>
    </row>
    <row r="14" spans="1:5">
      <c r="A14" s="7" t="s">
        <v>615</v>
      </c>
    </row>
    <row r="15" spans="1:5">
      <c r="A15" s="3" t="s">
        <v>618</v>
      </c>
      <c r="D15" s="3" t="s">
        <v>372</v>
      </c>
      <c r="E15" s="3" t="s">
        <v>619</v>
      </c>
    </row>
    <row r="16" spans="1:5">
      <c r="A16" s="3" t="s">
        <v>362</v>
      </c>
    </row>
    <row r="17" spans="1:5">
      <c r="A17" s="7" t="s">
        <v>160</v>
      </c>
    </row>
    <row r="18" spans="1:5">
      <c r="A18" s="3" t="s">
        <v>377</v>
      </c>
      <c r="B18" s="6" t="n">
        <v>275000</v>
      </c>
    </row>
    <row r="19" spans="1:5">
      <c r="A19" s="3" t="s">
        <v>368</v>
      </c>
      <c r="D19" s="6" t="n">
        <v>248500</v>
      </c>
      <c r="E19" s="6" t="n">
        <v>251100</v>
      </c>
    </row>
    <row r="20" spans="1:5">
      <c r="A20" s="3" t="s">
        <v>378</v>
      </c>
    </row>
    <row r="21" spans="1:5">
      <c r="A21" s="7" t="s">
        <v>160</v>
      </c>
    </row>
    <row r="22" spans="1:5">
      <c r="A22" s="3" t="s">
        <v>379</v>
      </c>
      <c r="B22" s="4" t="n">
        <v>50000</v>
      </c>
      <c r="C22" s="6" t="n">
        <v>50000</v>
      </c>
      <c r="D22" s="4" t="n">
        <v>50000</v>
      </c>
    </row>
    <row r="23" spans="1:5">
      <c r="A23" s="3" t="s">
        <v>368</v>
      </c>
      <c r="C23" s="4" t="n">
        <v>0</v>
      </c>
      <c r="D23" s="4" t="n">
        <v>0</v>
      </c>
      <c r="E23" s="4" t="n">
        <v>0</v>
      </c>
    </row>
    <row r="24" spans="1:5">
      <c r="A24" s="3" t="s">
        <v>369</v>
      </c>
      <c r="C24" s="4" t="n">
        <v>0</v>
      </c>
      <c r="D24" s="4" t="n">
        <v>200</v>
      </c>
    </row>
    <row r="25" spans="1:5">
      <c r="A25" s="7" t="s">
        <v>615</v>
      </c>
    </row>
    <row r="26" spans="1:5">
      <c r="A26" s="3" t="s">
        <v>380</v>
      </c>
      <c r="B26" s="4" t="n">
        <v>15000</v>
      </c>
    </row>
    <row r="27" spans="1:5">
      <c r="A27" s="3" t="s">
        <v>381</v>
      </c>
      <c r="B27" s="4" t="n">
        <v>15000</v>
      </c>
    </row>
    <row r="28" spans="1:5">
      <c r="A28" s="3" t="s">
        <v>382</v>
      </c>
    </row>
    <row r="29" spans="1:5">
      <c r="A29" s="7" t="s">
        <v>160</v>
      </c>
    </row>
    <row r="30" spans="1:5">
      <c r="A30" s="3" t="s">
        <v>379</v>
      </c>
      <c r="B30" s="6" t="n">
        <v>10000</v>
      </c>
    </row>
    <row r="31" spans="1:5">
      <c r="A31" s="3" t="s">
        <v>368</v>
      </c>
      <c r="C31" s="6" t="n">
        <v>0</v>
      </c>
      <c r="D31" s="6" t="n">
        <v>0</v>
      </c>
      <c r="E3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20</v>
      </c>
      <c r="B1" s="2" t="s">
        <v>313</v>
      </c>
      <c r="C1" s="2" t="s">
        <v>2</v>
      </c>
      <c r="D1" s="2" t="s">
        <v>68</v>
      </c>
      <c r="E1" s="2" t="s">
        <v>21</v>
      </c>
      <c r="F1" s="2" t="s">
        <v>285</v>
      </c>
      <c r="G1" s="2" t="s">
        <v>286</v>
      </c>
    </row>
    <row r="2" spans="1:7">
      <c r="A2" s="7" t="s">
        <v>621</v>
      </c>
    </row>
    <row r="3" spans="1:7">
      <c r="A3" s="3" t="s">
        <v>622</v>
      </c>
      <c r="E3" s="6" t="n">
        <v>18627</v>
      </c>
      <c r="F3" s="6" t="n">
        <v>18414</v>
      </c>
      <c r="G3" s="6" t="n">
        <v>19682</v>
      </c>
    </row>
    <row r="4" spans="1:7">
      <c r="A4" s="3" t="s">
        <v>623</v>
      </c>
      <c r="E4" s="4" t="n">
        <v>1752</v>
      </c>
      <c r="F4" s="4" t="n">
        <v>1777</v>
      </c>
      <c r="G4" s="4" t="n">
        <v>1913</v>
      </c>
    </row>
    <row r="5" spans="1:7">
      <c r="A5" s="3" t="s">
        <v>624</v>
      </c>
      <c r="E5" s="4" t="n">
        <v>311</v>
      </c>
      <c r="F5" s="4" t="n">
        <v>24</v>
      </c>
    </row>
    <row r="6" spans="1:7">
      <c r="A6" s="3" t="s">
        <v>311</v>
      </c>
      <c r="E6" s="4" t="n">
        <v>82</v>
      </c>
      <c r="F6" s="4" t="n">
        <v>20</v>
      </c>
      <c r="G6" s="4" t="n">
        <v>253</v>
      </c>
    </row>
    <row r="7" spans="1:7">
      <c r="A7" s="3" t="s">
        <v>625</v>
      </c>
      <c r="E7" s="4" t="n">
        <v>-5</v>
      </c>
      <c r="F7" s="4" t="n">
        <v>-2</v>
      </c>
      <c r="G7" s="4" t="n">
        <v>-11</v>
      </c>
    </row>
    <row r="8" spans="1:7">
      <c r="A8" s="3" t="s">
        <v>75</v>
      </c>
      <c r="C8" s="6" t="n">
        <v>2852</v>
      </c>
      <c r="D8" s="6" t="n">
        <v>4986</v>
      </c>
      <c r="E8" s="6" t="n">
        <v>20767</v>
      </c>
      <c r="F8" s="4" t="n">
        <v>20233</v>
      </c>
      <c r="G8" s="4" t="n">
        <v>21837</v>
      </c>
    </row>
    <row r="9" spans="1:7">
      <c r="A9" s="7" t="s">
        <v>373</v>
      </c>
    </row>
    <row r="10" spans="1:7">
      <c r="A10" s="3" t="s">
        <v>626</v>
      </c>
      <c r="B10" s="6" t="n">
        <v>-4300</v>
      </c>
      <c r="C10" s="4" t="n">
        <v>-4305</v>
      </c>
      <c r="F10" s="4" t="n">
        <v>2251</v>
      </c>
      <c r="G10" s="4" t="n">
        <v>1640</v>
      </c>
    </row>
    <row r="11" spans="1:7">
      <c r="A11" s="3" t="s">
        <v>375</v>
      </c>
      <c r="C11" s="4" t="n">
        <v>2100</v>
      </c>
    </row>
    <row r="12" spans="1:7">
      <c r="A12" s="3" t="s">
        <v>376</v>
      </c>
      <c r="C12" s="6" t="n">
        <v>2200</v>
      </c>
    </row>
    <row r="13" spans="1:7">
      <c r="A13" s="3" t="s">
        <v>362</v>
      </c>
    </row>
    <row r="14" spans="1:7">
      <c r="A14" s="7" t="s">
        <v>373</v>
      </c>
    </row>
    <row r="15" spans="1:7">
      <c r="A15" s="3" t="s">
        <v>627</v>
      </c>
      <c r="F15" s="6" t="n">
        <v>7500</v>
      </c>
      <c r="G15" s="6" t="n">
        <v>10000</v>
      </c>
    </row>
    <row r="16" spans="1:7">
      <c r="A16" s="3" t="s">
        <v>628</v>
      </c>
      <c r="F16" s="3" t="s">
        <v>629</v>
      </c>
      <c r="G16" s="3" t="s">
        <v>630</v>
      </c>
    </row>
    <row r="17" spans="1:7">
      <c r="A17" s="3" t="s">
        <v>631</v>
      </c>
      <c r="F17" s="6" t="n">
        <v>4900</v>
      </c>
      <c r="G17" s="6" t="n">
        <v>7900</v>
      </c>
    </row>
    <row r="18" spans="1:7">
      <c r="A18" s="3" t="s">
        <v>375</v>
      </c>
      <c r="F18" s="6" t="n">
        <v>300</v>
      </c>
    </row>
    <row r="19" spans="1:7">
      <c r="A19" s="3" t="s">
        <v>376</v>
      </c>
      <c r="G19" s="6" t="n">
        <v>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2</v>
      </c>
      <c r="B1" s="2" t="s">
        <v>1</v>
      </c>
      <c r="D1" s="2" t="s">
        <v>157</v>
      </c>
    </row>
    <row r="2" spans="1:6">
      <c r="B2" s="2" t="s">
        <v>2</v>
      </c>
      <c r="C2" s="2" t="s">
        <v>68</v>
      </c>
      <c r="D2" s="2" t="s">
        <v>21</v>
      </c>
      <c r="E2" s="2" t="s">
        <v>285</v>
      </c>
      <c r="F2" s="2" t="s">
        <v>286</v>
      </c>
    </row>
    <row r="3" spans="1:6">
      <c r="A3" s="7" t="s">
        <v>633</v>
      </c>
    </row>
    <row r="4" spans="1:6">
      <c r="A4" s="3" t="s">
        <v>634</v>
      </c>
      <c r="D4" s="6" t="n">
        <v>65023</v>
      </c>
      <c r="E4" s="6" t="n">
        <v>-8558</v>
      </c>
      <c r="F4" s="6" t="n">
        <v>21791</v>
      </c>
    </row>
    <row r="5" spans="1:6">
      <c r="A5" s="3" t="s">
        <v>293</v>
      </c>
      <c r="D5" s="4" t="n">
        <v>3073</v>
      </c>
      <c r="E5" s="4" t="n">
        <v>1191</v>
      </c>
      <c r="F5" s="4" t="n">
        <v>217</v>
      </c>
    </row>
    <row r="6" spans="1:6">
      <c r="A6" s="3" t="s">
        <v>77</v>
      </c>
      <c r="B6" s="6" t="n">
        <v>28060</v>
      </c>
      <c r="C6" s="6" t="n">
        <v>5008</v>
      </c>
      <c r="D6" s="6" t="n">
        <v>68096</v>
      </c>
      <c r="E6" s="6" t="n">
        <v>-7367</v>
      </c>
      <c r="F6" s="6" t="n">
        <v>22008</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635</v>
      </c>
      <c r="B1" s="2" t="s">
        <v>1</v>
      </c>
      <c r="D1" s="2" t="s">
        <v>157</v>
      </c>
    </row>
    <row r="2" spans="1:6">
      <c r="B2" s="2" t="s">
        <v>2</v>
      </c>
      <c r="C2" s="2" t="s">
        <v>68</v>
      </c>
      <c r="D2" s="2" t="s">
        <v>21</v>
      </c>
      <c r="E2" s="2" t="s">
        <v>285</v>
      </c>
      <c r="F2" s="2" t="s">
        <v>286</v>
      </c>
    </row>
    <row r="3" spans="1:6">
      <c r="A3" s="7" t="s">
        <v>290</v>
      </c>
    </row>
    <row r="4" spans="1:6">
      <c r="A4" s="3" t="s">
        <v>292</v>
      </c>
      <c r="B4" s="6" t="n">
        <v>240</v>
      </c>
      <c r="D4" s="6" t="n">
        <v>594</v>
      </c>
      <c r="E4" s="6" t="n">
        <v>229</v>
      </c>
      <c r="F4" s="6" t="n">
        <v>474</v>
      </c>
    </row>
    <row r="5" spans="1:6">
      <c r="A5" s="3" t="s">
        <v>293</v>
      </c>
      <c r="B5" s="4" t="n">
        <v>238</v>
      </c>
      <c r="D5" s="4" t="n">
        <v>735</v>
      </c>
      <c r="E5" s="4" t="n">
        <v>448</v>
      </c>
      <c r="F5" s="4" t="n">
        <v>246</v>
      </c>
    </row>
    <row r="6" spans="1:6">
      <c r="A6" s="3" t="s">
        <v>294</v>
      </c>
      <c r="B6" s="4" t="n">
        <v>689</v>
      </c>
      <c r="D6" s="4" t="n">
        <v>1329</v>
      </c>
      <c r="E6" s="4" t="n">
        <v>677</v>
      </c>
      <c r="F6" s="4" t="n">
        <v>720</v>
      </c>
    </row>
    <row r="7" spans="1:6">
      <c r="A7" s="3" t="s">
        <v>636</v>
      </c>
      <c r="B7" s="4" t="n">
        <v>73</v>
      </c>
      <c r="D7" s="4" t="n">
        <v>220</v>
      </c>
      <c r="E7" s="4" t="n">
        <v>132</v>
      </c>
      <c r="F7" s="4" t="n">
        <v>64</v>
      </c>
    </row>
    <row r="8" spans="1:6">
      <c r="A8" s="3" t="s">
        <v>297</v>
      </c>
      <c r="B8" s="6" t="n">
        <v>1652</v>
      </c>
      <c r="C8" s="6" t="n">
        <v>154</v>
      </c>
      <c r="D8" s="6" t="n">
        <v>1549</v>
      </c>
      <c r="E8" s="6" t="n">
        <v>809</v>
      </c>
      <c r="F8" s="6" t="n">
        <v>78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7</v>
      </c>
      <c r="B1" s="2" t="s">
        <v>1</v>
      </c>
      <c r="D1" s="2" t="s">
        <v>157</v>
      </c>
    </row>
    <row r="2" spans="1:6">
      <c r="B2" s="2" t="s">
        <v>2</v>
      </c>
      <c r="C2" s="2" t="s">
        <v>68</v>
      </c>
      <c r="D2" s="2" t="s">
        <v>21</v>
      </c>
      <c r="E2" s="2" t="s">
        <v>285</v>
      </c>
      <c r="F2" s="2" t="s">
        <v>286</v>
      </c>
    </row>
    <row r="3" spans="1:6">
      <c r="A3" s="7" t="s">
        <v>638</v>
      </c>
    </row>
    <row r="4" spans="1:6">
      <c r="A4" s="3" t="s">
        <v>639</v>
      </c>
      <c r="B4" s="6" t="n">
        <v>5893</v>
      </c>
      <c r="D4" s="6" t="n">
        <v>23834</v>
      </c>
      <c r="E4" s="6" t="n">
        <v>-2578</v>
      </c>
      <c r="F4" s="6" t="n">
        <v>7703</v>
      </c>
    </row>
    <row r="5" spans="1:6">
      <c r="A5" s="3" t="s">
        <v>640</v>
      </c>
      <c r="B5" s="3" t="s">
        <v>303</v>
      </c>
      <c r="D5" s="3" t="s">
        <v>304</v>
      </c>
      <c r="E5" s="3" t="s">
        <v>304</v>
      </c>
      <c r="F5" s="3" t="s">
        <v>304</v>
      </c>
    </row>
    <row r="6" spans="1:6">
      <c r="A6" s="3" t="s">
        <v>306</v>
      </c>
      <c r="B6" s="6" t="n">
        <v>-1926</v>
      </c>
      <c r="D6" s="6" t="n">
        <v>-22758</v>
      </c>
      <c r="E6" s="6" t="n">
        <v>2990</v>
      </c>
      <c r="F6" s="6" t="n">
        <v>-7627</v>
      </c>
    </row>
    <row r="7" spans="1:6">
      <c r="A7" s="3" t="s">
        <v>307</v>
      </c>
      <c r="D7" s="4" t="n">
        <v>-302</v>
      </c>
      <c r="E7" s="4" t="n">
        <v>-122</v>
      </c>
      <c r="F7" s="4" t="n">
        <v>-50</v>
      </c>
    </row>
    <row r="8" spans="1:6">
      <c r="A8" s="3" t="s">
        <v>308</v>
      </c>
      <c r="B8" s="4" t="n">
        <v>318</v>
      </c>
      <c r="D8" s="4" t="n">
        <v>594</v>
      </c>
      <c r="E8" s="4" t="n">
        <v>229</v>
      </c>
      <c r="F8" s="4" t="n">
        <v>474</v>
      </c>
    </row>
    <row r="9" spans="1:6">
      <c r="A9" s="3" t="s">
        <v>309</v>
      </c>
      <c r="D9" s="4" t="n">
        <v>220</v>
      </c>
      <c r="E9" s="4" t="n">
        <v>132</v>
      </c>
      <c r="F9" s="4" t="n">
        <v>64</v>
      </c>
    </row>
    <row r="10" spans="1:6">
      <c r="A10" s="3" t="s">
        <v>310</v>
      </c>
      <c r="B10" s="4" t="n">
        <v>-20</v>
      </c>
      <c r="D10" s="4" t="n">
        <v>-39</v>
      </c>
      <c r="E10" s="4" t="n">
        <v>158</v>
      </c>
      <c r="F10" s="4" t="n">
        <v>220</v>
      </c>
    </row>
    <row r="11" spans="1:6">
      <c r="A11" s="3" t="s">
        <v>297</v>
      </c>
      <c r="B11" s="6" t="n">
        <v>1652</v>
      </c>
      <c r="C11" s="6" t="n">
        <v>154</v>
      </c>
      <c r="D11" s="6" t="n">
        <v>1549</v>
      </c>
      <c r="E11" s="6" t="n">
        <v>809</v>
      </c>
      <c r="F11" s="6" t="n">
        <v>784</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1</v>
      </c>
      <c r="B1" s="2" t="s">
        <v>21</v>
      </c>
      <c r="C1" s="2" t="s">
        <v>285</v>
      </c>
    </row>
    <row r="2" spans="1:3">
      <c r="A2" s="7" t="s">
        <v>642</v>
      </c>
    </row>
    <row r="3" spans="1:3">
      <c r="A3" s="3" t="s">
        <v>309</v>
      </c>
      <c r="B3" s="6" t="n">
        <v>416</v>
      </c>
      <c r="C3" s="6" t="n">
        <v>196</v>
      </c>
    </row>
    <row r="4" spans="1:3">
      <c r="A4" s="3" t="s">
        <v>643</v>
      </c>
      <c r="B4" s="4" t="n">
        <v>-489</v>
      </c>
      <c r="C4" s="4" t="n">
        <v>-528</v>
      </c>
    </row>
    <row r="5" spans="1:3">
      <c r="A5" s="3" t="s">
        <v>644</v>
      </c>
      <c r="B5" s="4" t="n">
        <v>489</v>
      </c>
      <c r="C5" s="4" t="n">
        <v>528</v>
      </c>
    </row>
    <row r="6" spans="1:3">
      <c r="A6" s="3" t="s">
        <v>645</v>
      </c>
      <c r="B6" s="6" t="n">
        <v>416</v>
      </c>
      <c r="C6" s="6" t="n">
        <v>1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46</v>
      </c>
      <c r="B1" s="2" t="s">
        <v>21</v>
      </c>
      <c r="C1" s="2" t="s">
        <v>285</v>
      </c>
      <c r="D1" s="2" t="s">
        <v>286</v>
      </c>
    </row>
    <row r="2" spans="1:4">
      <c r="A2" s="3" t="s">
        <v>293</v>
      </c>
    </row>
    <row r="3" spans="1:4">
      <c r="A3" s="7" t="s">
        <v>647</v>
      </c>
    </row>
    <row r="4" spans="1:4">
      <c r="A4" s="3" t="s">
        <v>648</v>
      </c>
      <c r="B4" s="9" t="n">
        <v>1.8</v>
      </c>
      <c r="C4" s="9" t="n">
        <v>1.9</v>
      </c>
      <c r="D4" s="9"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4"/>
    <col customWidth="1" max="5" min="5" width="14"/>
    <col customWidth="1" max="6" min="6" width="14"/>
  </cols>
  <sheetData>
    <row r="1" spans="1:6">
      <c r="A1" s="1" t="s">
        <v>649</v>
      </c>
      <c r="B1" s="2" t="s">
        <v>1</v>
      </c>
      <c r="C1" s="2" t="s">
        <v>157</v>
      </c>
    </row>
    <row r="2" spans="1:6">
      <c r="B2" s="2" t="s">
        <v>2</v>
      </c>
      <c r="C2" s="2" t="s">
        <v>21</v>
      </c>
      <c r="D2" s="2" t="s">
        <v>285</v>
      </c>
      <c r="E2" s="2" t="s">
        <v>286</v>
      </c>
      <c r="F2" s="2" t="s">
        <v>650</v>
      </c>
    </row>
    <row r="3" spans="1:6">
      <c r="A3" s="7" t="s">
        <v>472</v>
      </c>
    </row>
    <row r="4" spans="1:6">
      <c r="A4" s="3" t="s">
        <v>651</v>
      </c>
      <c r="B4" s="6" t="n">
        <v>26041000</v>
      </c>
      <c r="C4" s="6" t="n">
        <v>0</v>
      </c>
      <c r="D4" s="6" t="n">
        <v>2055000</v>
      </c>
      <c r="E4" s="6" t="n">
        <v>12232000</v>
      </c>
    </row>
    <row r="5" spans="1:6">
      <c r="A5" s="3" t="s">
        <v>445</v>
      </c>
    </row>
    <row r="6" spans="1:6">
      <c r="A6" s="7" t="s">
        <v>472</v>
      </c>
    </row>
    <row r="7" spans="1:6">
      <c r="A7" s="3" t="s">
        <v>451</v>
      </c>
      <c r="C7" s="4" t="n">
        <v>36500</v>
      </c>
      <c r="D7" s="4" t="n">
        <v>36500</v>
      </c>
    </row>
    <row r="8" spans="1:6">
      <c r="A8" s="3" t="s">
        <v>651</v>
      </c>
      <c r="D8" s="6" t="n">
        <v>2055</v>
      </c>
      <c r="E8" s="6" t="n">
        <v>8928</v>
      </c>
    </row>
    <row r="9" spans="1:6">
      <c r="A9" s="3" t="s">
        <v>652</v>
      </c>
      <c r="D9" s="6" t="n">
        <v>56</v>
      </c>
      <c r="E9" s="6" t="n">
        <v>245</v>
      </c>
    </row>
    <row r="10" spans="1:6">
      <c r="A10" s="3" t="s">
        <v>446</v>
      </c>
    </row>
    <row r="11" spans="1:6">
      <c r="A11" s="7" t="s">
        <v>472</v>
      </c>
    </row>
    <row r="12" spans="1:6">
      <c r="A12" s="3" t="s">
        <v>451</v>
      </c>
      <c r="C12" s="4" t="n">
        <v>520</v>
      </c>
      <c r="D12" s="4" t="n">
        <v>520</v>
      </c>
      <c r="E12" s="4" t="n">
        <v>400</v>
      </c>
      <c r="F12" s="4" t="n">
        <v>275</v>
      </c>
    </row>
    <row r="13" spans="1:6">
      <c r="A13" s="3" t="s">
        <v>651</v>
      </c>
      <c r="E13" s="6" t="n">
        <v>3</v>
      </c>
    </row>
    <row r="14" spans="1:6">
      <c r="A14" s="3" t="s">
        <v>652</v>
      </c>
      <c r="E14" s="6" t="n">
        <v>7</v>
      </c>
    </row>
    <row r="15" spans="1:6">
      <c r="A15" s="3" t="s">
        <v>447</v>
      </c>
    </row>
    <row r="16" spans="1:6">
      <c r="A16" s="7" t="s">
        <v>472</v>
      </c>
    </row>
    <row r="17" spans="1:6">
      <c r="A17" s="3" t="s">
        <v>451</v>
      </c>
      <c r="C17" s="4" t="n">
        <v>8608</v>
      </c>
      <c r="D17" s="4" t="n">
        <v>8608</v>
      </c>
    </row>
    <row r="18" spans="1:6">
      <c r="A18" s="3" t="s">
        <v>651</v>
      </c>
      <c r="E18" s="6" t="n">
        <v>3301</v>
      </c>
    </row>
    <row r="19" spans="1:6">
      <c r="A19" s="3" t="s">
        <v>652</v>
      </c>
      <c r="E19" s="6" t="n">
        <v>52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7" t="s">
        <v>155</v>
      </c>
    </row>
    <row r="4" spans="1:2">
      <c r="A4" s="3" t="s">
        <v>154</v>
      </c>
      <c r="B4" s="3"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4"/>
    <col customWidth="1" max="6" min="6" width="14"/>
    <col customWidth="1" max="7" min="7" width="14"/>
  </cols>
  <sheetData>
    <row r="1" spans="1:7">
      <c r="A1" s="1" t="s">
        <v>653</v>
      </c>
      <c r="B1" s="2" t="s">
        <v>654</v>
      </c>
      <c r="C1" s="2" t="s">
        <v>1</v>
      </c>
      <c r="D1" s="2" t="s">
        <v>157</v>
      </c>
    </row>
    <row r="2" spans="1:7">
      <c r="B2" s="2" t="s">
        <v>655</v>
      </c>
      <c r="C2" s="2" t="s">
        <v>2</v>
      </c>
      <c r="D2" s="2" t="s">
        <v>21</v>
      </c>
      <c r="E2" s="2" t="s">
        <v>285</v>
      </c>
      <c r="F2" s="2" t="s">
        <v>286</v>
      </c>
      <c r="G2" s="2" t="s">
        <v>656</v>
      </c>
    </row>
    <row r="3" spans="1:7">
      <c r="A3" s="7" t="s">
        <v>472</v>
      </c>
    </row>
    <row r="4" spans="1:7">
      <c r="A4" s="3" t="s">
        <v>145</v>
      </c>
      <c r="C4" s="6" t="n">
        <v>26041000</v>
      </c>
      <c r="D4" s="6" t="n">
        <v>0</v>
      </c>
      <c r="E4" s="6" t="n">
        <v>2055000</v>
      </c>
      <c r="F4" s="6" t="n">
        <v>12232000</v>
      </c>
    </row>
    <row r="5" spans="1:7">
      <c r="A5" s="3" t="s">
        <v>657</v>
      </c>
      <c r="E5" s="6" t="n">
        <v>400000</v>
      </c>
      <c r="F5" s="6" t="n">
        <v>400000</v>
      </c>
    </row>
    <row r="6" spans="1:7">
      <c r="A6" s="3" t="s">
        <v>314</v>
      </c>
      <c r="E6" s="3" t="s">
        <v>315</v>
      </c>
      <c r="F6" s="3" t="s">
        <v>315</v>
      </c>
    </row>
    <row r="7" spans="1:7">
      <c r="A7" s="3" t="s">
        <v>658</v>
      </c>
    </row>
    <row r="8" spans="1:7">
      <c r="A8" s="7" t="s">
        <v>472</v>
      </c>
    </row>
    <row r="9" spans="1:7">
      <c r="A9" s="3" t="s">
        <v>145</v>
      </c>
      <c r="B9" s="6" t="n">
        <v>26000000</v>
      </c>
    </row>
    <row r="10" spans="1:7">
      <c r="A10" s="3" t="s">
        <v>445</v>
      </c>
    </row>
    <row r="11" spans="1:7">
      <c r="A11" s="7" t="s">
        <v>472</v>
      </c>
    </row>
    <row r="12" spans="1:7">
      <c r="A12" s="3" t="s">
        <v>145</v>
      </c>
      <c r="E12" s="6" t="n">
        <v>2055</v>
      </c>
      <c r="F12" s="6" t="n">
        <v>8928</v>
      </c>
    </row>
    <row r="13" spans="1:7">
      <c r="A13" s="3" t="s">
        <v>450</v>
      </c>
      <c r="D13" s="4" t="n">
        <v>0</v>
      </c>
      <c r="E13" s="4" t="n">
        <v>0</v>
      </c>
      <c r="F13" s="4" t="n">
        <v>0</v>
      </c>
    </row>
    <row r="14" spans="1:7">
      <c r="A14" s="3" t="s">
        <v>447</v>
      </c>
    </row>
    <row r="15" spans="1:7">
      <c r="A15" s="7" t="s">
        <v>472</v>
      </c>
    </row>
    <row r="16" spans="1:7">
      <c r="A16" s="3" t="s">
        <v>145</v>
      </c>
      <c r="F16" s="6" t="n">
        <v>3301</v>
      </c>
    </row>
    <row r="17" spans="1:7">
      <c r="A17" s="3" t="s">
        <v>450</v>
      </c>
      <c r="D17" s="4" t="n">
        <v>0</v>
      </c>
      <c r="E17" s="4" t="n">
        <v>0</v>
      </c>
      <c r="F17" s="4" t="n">
        <v>0</v>
      </c>
    </row>
    <row r="18" spans="1:7">
      <c r="A18" s="3" t="s">
        <v>446</v>
      </c>
    </row>
    <row r="19" spans="1:7">
      <c r="A19" s="7" t="s">
        <v>472</v>
      </c>
    </row>
    <row r="20" spans="1:7">
      <c r="A20" s="3" t="s">
        <v>145</v>
      </c>
      <c r="F20" s="6" t="n">
        <v>3</v>
      </c>
    </row>
    <row r="21" spans="1:7">
      <c r="A21" s="3" t="s">
        <v>450</v>
      </c>
      <c r="D21" s="4" t="n">
        <v>0</v>
      </c>
      <c r="E21" s="4" t="n">
        <v>120</v>
      </c>
      <c r="F21" s="4" t="n">
        <v>125</v>
      </c>
    </row>
    <row r="22" spans="1:7">
      <c r="A22" s="3" t="s">
        <v>659</v>
      </c>
      <c r="D22" s="4" t="n">
        <v>0</v>
      </c>
    </row>
    <row r="23" spans="1:7">
      <c r="A23" s="3" t="s">
        <v>660</v>
      </c>
      <c r="D23" s="4" t="n">
        <v>0</v>
      </c>
    </row>
    <row r="24" spans="1:7">
      <c r="A24" s="3" t="s">
        <v>452</v>
      </c>
    </row>
    <row r="25" spans="1:7">
      <c r="A25" s="7" t="s">
        <v>472</v>
      </c>
    </row>
    <row r="26" spans="1:7">
      <c r="A26" s="3" t="s">
        <v>453</v>
      </c>
      <c r="D26" s="8" t="n">
        <v>0.01</v>
      </c>
      <c r="G26" s="8" t="n">
        <v>0.01</v>
      </c>
    </row>
    <row r="27" spans="1:7">
      <c r="A27" s="3" t="s">
        <v>65</v>
      </c>
      <c r="D27" s="4" t="n">
        <v>1000000</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1</v>
      </c>
      <c r="B1" s="2" t="s">
        <v>157</v>
      </c>
    </row>
    <row r="2" spans="1:4">
      <c r="B2" s="2" t="s">
        <v>21</v>
      </c>
      <c r="C2" s="2" t="s">
        <v>285</v>
      </c>
      <c r="D2" s="2" t="s">
        <v>286</v>
      </c>
    </row>
    <row r="3" spans="1:4">
      <c r="A3" s="7" t="s">
        <v>472</v>
      </c>
    </row>
    <row r="4" spans="1:4">
      <c r="A4" s="3" t="s">
        <v>662</v>
      </c>
      <c r="B4" s="4" t="n">
        <v>520</v>
      </c>
      <c r="C4" s="4" t="n">
        <v>400</v>
      </c>
      <c r="D4" s="4" t="n">
        <v>275</v>
      </c>
    </row>
    <row r="5" spans="1:4">
      <c r="A5" s="3" t="s">
        <v>450</v>
      </c>
      <c r="B5" s="4" t="n">
        <v>0</v>
      </c>
      <c r="C5" s="4" t="n">
        <v>120</v>
      </c>
      <c r="D5" s="4" t="n">
        <v>125</v>
      </c>
    </row>
    <row r="6" spans="1:4">
      <c r="A6" s="3" t="s">
        <v>663</v>
      </c>
      <c r="B6" s="4" t="n">
        <v>520</v>
      </c>
      <c r="C6" s="4" t="n">
        <v>520</v>
      </c>
      <c r="D6" s="4" t="n">
        <v>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7"/>
    <col customWidth="1" max="3" min="3" width="17"/>
  </cols>
  <sheetData>
    <row r="1" spans="1:3">
      <c r="A1" s="1" t="s">
        <v>664</v>
      </c>
      <c r="B1" s="2" t="s">
        <v>157</v>
      </c>
    </row>
    <row r="2" spans="1:3">
      <c r="B2" s="2" t="s">
        <v>285</v>
      </c>
      <c r="C2" s="2" t="s">
        <v>286</v>
      </c>
    </row>
    <row r="3" spans="1:3">
      <c r="A3" s="7" t="s">
        <v>472</v>
      </c>
    </row>
    <row r="4" spans="1:3">
      <c r="A4" s="3" t="s">
        <v>665</v>
      </c>
      <c r="B4" s="3" t="s">
        <v>666</v>
      </c>
      <c r="C4" s="3" t="s">
        <v>666</v>
      </c>
    </row>
    <row r="5" spans="1:3">
      <c r="A5" s="3" t="s">
        <v>667</v>
      </c>
      <c r="B5" s="3" t="s">
        <v>668</v>
      </c>
      <c r="C5" s="3" t="s">
        <v>668</v>
      </c>
    </row>
    <row r="6" spans="1:3">
      <c r="A6" s="3" t="s">
        <v>669</v>
      </c>
      <c r="B6" s="3" t="s">
        <v>670</v>
      </c>
      <c r="C6" s="3" t="s">
        <v>6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 customWidth="1" max="5" min="5" width="25"/>
    <col customWidth="1" max="6" min="6" width="21"/>
    <col customWidth="1" max="7" min="7" width="21"/>
    <col customWidth="1" max="8" min="8" width="25"/>
  </cols>
  <sheetData>
    <row r="1" spans="1:8">
      <c r="A1" s="1" t="s">
        <v>394</v>
      </c>
      <c r="B1" s="2" t="s">
        <v>313</v>
      </c>
      <c r="C1" s="2" t="s">
        <v>395</v>
      </c>
      <c r="D1" s="2" t="s">
        <v>396</v>
      </c>
      <c r="E1" s="2" t="s">
        <v>397</v>
      </c>
      <c r="F1" s="2" t="s">
        <v>328</v>
      </c>
      <c r="G1" s="2" t="s">
        <v>329</v>
      </c>
      <c r="H1" s="2" t="s">
        <v>398</v>
      </c>
    </row>
    <row r="2" spans="1:8">
      <c r="A2" s="7" t="s">
        <v>399</v>
      </c>
    </row>
    <row r="3" spans="1:8">
      <c r="A3" s="3" t="s">
        <v>255</v>
      </c>
      <c r="B3" s="3" t="s">
        <v>256</v>
      </c>
    </row>
    <row r="4" spans="1:8">
      <c r="A4" s="3" t="s">
        <v>400</v>
      </c>
    </row>
    <row r="5" spans="1:8">
      <c r="A5" s="7" t="s">
        <v>399</v>
      </c>
    </row>
    <row r="6" spans="1:8">
      <c r="A6" s="3" t="s">
        <v>401</v>
      </c>
      <c r="E6" s="4" t="n">
        <v>2</v>
      </c>
      <c r="H6" s="4" t="n">
        <v>2</v>
      </c>
    </row>
    <row r="7" spans="1:8">
      <c r="A7" s="3" t="s">
        <v>402</v>
      </c>
      <c r="E7" s="9" t="n">
        <v>0.3</v>
      </c>
      <c r="F7" s="9" t="n">
        <v>0.3</v>
      </c>
      <c r="G7" s="9" t="n">
        <v>0.3</v>
      </c>
      <c r="H7" s="9" t="n">
        <v>0.3</v>
      </c>
    </row>
    <row r="8" spans="1:8">
      <c r="A8" s="3" t="s">
        <v>403</v>
      </c>
      <c r="E8" s="4" t="n">
        <v>4</v>
      </c>
      <c r="H8" s="4" t="n">
        <v>4</v>
      </c>
    </row>
    <row r="9" spans="1:8">
      <c r="A9" s="3" t="s">
        <v>404</v>
      </c>
      <c r="C9" s="6" t="n">
        <v>0</v>
      </c>
      <c r="E9" s="6" t="n">
        <v>0</v>
      </c>
      <c r="F9" s="4" t="n">
        <v>0</v>
      </c>
    </row>
    <row r="10" spans="1:8">
      <c r="A10" s="3" t="s">
        <v>405</v>
      </c>
    </row>
    <row r="11" spans="1:8">
      <c r="A11" s="7" t="s">
        <v>399</v>
      </c>
    </row>
    <row r="12" spans="1:8">
      <c r="A12" s="3" t="s">
        <v>406</v>
      </c>
      <c r="C12" s="10" t="n">
        <v>0.1</v>
      </c>
      <c r="D12" s="9" t="n">
        <v>0.1</v>
      </c>
    </row>
    <row r="13" spans="1:8">
      <c r="A13" s="3" t="s">
        <v>407</v>
      </c>
    </row>
    <row r="14" spans="1:8">
      <c r="A14" s="7" t="s">
        <v>399</v>
      </c>
    </row>
    <row r="15" spans="1:8">
      <c r="A15" s="3" t="s">
        <v>406</v>
      </c>
      <c r="E15" s="10" t="n">
        <v>0.3</v>
      </c>
      <c r="F15" s="9" t="n">
        <v>0.2</v>
      </c>
      <c r="G15" s="9" t="n">
        <v>0.3</v>
      </c>
    </row>
    <row r="16" spans="1:8">
      <c r="A16" s="3" t="s">
        <v>408</v>
      </c>
    </row>
    <row r="17" spans="1:8">
      <c r="A17" s="7" t="s">
        <v>399</v>
      </c>
    </row>
    <row r="18" spans="1:8">
      <c r="A18" s="3" t="s">
        <v>406</v>
      </c>
      <c r="C18" s="10" t="n">
        <v>0.1</v>
      </c>
      <c r="D18" s="9" t="n">
        <v>0.1</v>
      </c>
    </row>
    <row r="19" spans="1:8">
      <c r="A19" s="3" t="s">
        <v>404</v>
      </c>
      <c r="C19" s="9" t="n">
        <v>0.1</v>
      </c>
      <c r="E19" s="9" t="n">
        <v>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9</v>
      </c>
      <c r="B1" s="2" t="s">
        <v>1</v>
      </c>
      <c r="D1" s="2" t="s">
        <v>157</v>
      </c>
    </row>
    <row r="2" spans="1:6">
      <c r="B2" s="2" t="s">
        <v>2</v>
      </c>
      <c r="C2" s="2" t="s">
        <v>68</v>
      </c>
      <c r="D2" s="2" t="s">
        <v>21</v>
      </c>
      <c r="E2" s="2" t="s">
        <v>285</v>
      </c>
      <c r="F2" s="2" t="s">
        <v>286</v>
      </c>
    </row>
    <row r="3" spans="1:6">
      <c r="A3" s="7" t="s">
        <v>170</v>
      </c>
    </row>
    <row r="4" spans="1:6">
      <c r="A4" s="3" t="s">
        <v>410</v>
      </c>
      <c r="B4" s="9" t="n">
        <v>1.8</v>
      </c>
      <c r="C4" s="9" t="n">
        <v>1.7</v>
      </c>
      <c r="D4" s="9" t="n">
        <v>7.1</v>
      </c>
      <c r="E4" s="9" t="n">
        <v>7.3</v>
      </c>
      <c r="F4" s="9" t="n">
        <v>7.9</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1</v>
      </c>
      <c r="C1" s="2" t="s">
        <v>157</v>
      </c>
    </row>
    <row r="2" spans="1:4">
      <c r="B2" s="2" t="s">
        <v>2</v>
      </c>
      <c r="C2" s="2" t="s">
        <v>21</v>
      </c>
      <c r="D2" s="2" t="s">
        <v>285</v>
      </c>
    </row>
    <row r="3" spans="1:4">
      <c r="A3" s="7" t="s">
        <v>412</v>
      </c>
    </row>
    <row r="4" spans="1:4">
      <c r="A4" s="3" t="s">
        <v>413</v>
      </c>
      <c r="B4" s="3" t="s">
        <v>320</v>
      </c>
      <c r="C4" s="3" t="s">
        <v>320</v>
      </c>
    </row>
    <row r="5" spans="1:4">
      <c r="A5" s="7" t="s">
        <v>414</v>
      </c>
    </row>
    <row r="6" spans="1:4">
      <c r="A6" s="3" t="s">
        <v>415</v>
      </c>
      <c r="B6" s="6" t="n">
        <v>18591</v>
      </c>
      <c r="C6" s="6" t="n">
        <v>15557</v>
      </c>
      <c r="D6" s="6" t="n">
        <v>2616</v>
      </c>
    </row>
    <row r="7" spans="1:4">
      <c r="A7" s="3" t="s">
        <v>416</v>
      </c>
      <c r="B7" s="4" t="n">
        <v>-3838</v>
      </c>
      <c r="C7" s="4" t="n">
        <v>-2672</v>
      </c>
      <c r="D7" s="4" t="n">
        <v>-171</v>
      </c>
    </row>
    <row r="8" spans="1:4">
      <c r="A8" s="3" t="s">
        <v>417</v>
      </c>
      <c r="B8" s="6" t="n">
        <v>14753</v>
      </c>
      <c r="C8" s="6" t="n">
        <v>12885</v>
      </c>
      <c r="D8" s="6" t="n">
        <v>24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1</v>
      </c>
    </row>
    <row r="2" spans="1:3">
      <c r="A2" s="7" t="s">
        <v>419</v>
      </c>
    </row>
    <row r="3" spans="1:3">
      <c r="A3" s="4" t="n">
        <v>2018</v>
      </c>
      <c r="C3" s="6" t="n">
        <v>5506</v>
      </c>
    </row>
    <row r="4" spans="1:3">
      <c r="A4" s="4" t="n">
        <v>2019</v>
      </c>
      <c r="B4" s="6" t="n">
        <v>4206</v>
      </c>
      <c r="C4" s="4" t="n">
        <v>4083</v>
      </c>
    </row>
    <row r="5" spans="1:3">
      <c r="A5" s="4" t="n">
        <v>2020</v>
      </c>
      <c r="B5" s="4" t="n">
        <v>3782</v>
      </c>
      <c r="C5" s="4" t="n">
        <v>3752</v>
      </c>
    </row>
    <row r="6" spans="1:3">
      <c r="A6" s="4" t="n">
        <v>2021</v>
      </c>
      <c r="B6" s="4" t="n">
        <v>3095</v>
      </c>
      <c r="C6" s="4" t="n">
        <v>3077</v>
      </c>
    </row>
    <row r="7" spans="1:3">
      <c r="A7" s="4" t="n">
        <v>2022</v>
      </c>
      <c r="B7" s="4" t="n">
        <v>2043</v>
      </c>
      <c r="C7" s="4" t="n">
        <v>2031</v>
      </c>
    </row>
    <row r="8" spans="1:3">
      <c r="A8" s="3" t="s">
        <v>421</v>
      </c>
      <c r="B8" s="4" t="n">
        <v>4960</v>
      </c>
      <c r="C8" s="4" t="n">
        <v>4713</v>
      </c>
    </row>
    <row r="9" spans="1:3">
      <c r="A9" s="3" t="s">
        <v>101</v>
      </c>
      <c r="B9" s="4" t="n">
        <v>22462</v>
      </c>
      <c r="C9" s="4" t="n">
        <v>23162</v>
      </c>
    </row>
    <row r="10" spans="1:3">
      <c r="A10" s="7" t="s">
        <v>422</v>
      </c>
    </row>
    <row r="11" spans="1:3">
      <c r="A11" s="4" t="n">
        <v>2018</v>
      </c>
      <c r="C11" s="4" t="n">
        <v>5296</v>
      </c>
    </row>
    <row r="12" spans="1:3">
      <c r="A12" s="4" t="n">
        <v>2019</v>
      </c>
      <c r="B12" s="4" t="n">
        <v>6420</v>
      </c>
      <c r="C12" s="4" t="n">
        <v>5394</v>
      </c>
    </row>
    <row r="13" spans="1:3">
      <c r="A13" s="4" t="n">
        <v>2020</v>
      </c>
      <c r="B13" s="4" t="n">
        <v>4461</v>
      </c>
      <c r="C13" s="4" t="n">
        <v>3475</v>
      </c>
    </row>
    <row r="14" spans="1:3">
      <c r="A14" s="3" t="s">
        <v>101</v>
      </c>
      <c r="B14" s="4" t="n">
        <v>16107</v>
      </c>
      <c r="C14" s="4" t="n">
        <v>14165</v>
      </c>
    </row>
    <row r="15" spans="1:3">
      <c r="A15" s="7" t="s">
        <v>101</v>
      </c>
    </row>
    <row r="16" spans="1:3">
      <c r="A16" s="4" t="n">
        <v>2018</v>
      </c>
      <c r="C16" s="4" t="n">
        <v>10802</v>
      </c>
    </row>
    <row r="17" spans="1:3">
      <c r="A17" s="4" t="n">
        <v>2019</v>
      </c>
      <c r="B17" s="4" t="n">
        <v>16466</v>
      </c>
      <c r="C17" s="4" t="n">
        <v>9477</v>
      </c>
    </row>
    <row r="18" spans="1:3">
      <c r="A18" s="4" t="n">
        <v>2020</v>
      </c>
      <c r="B18" s="4" t="n">
        <v>11411</v>
      </c>
      <c r="C18" s="4" t="n">
        <v>7227</v>
      </c>
    </row>
    <row r="19" spans="1:3">
      <c r="A19" s="4" t="n">
        <v>2021</v>
      </c>
      <c r="B19" s="4" t="n">
        <v>6844</v>
      </c>
      <c r="C19" s="4" t="n">
        <v>3077</v>
      </c>
    </row>
    <row r="20" spans="1:3">
      <c r="A20" s="4" t="n">
        <v>2022</v>
      </c>
      <c r="B20" s="4" t="n">
        <v>5374</v>
      </c>
      <c r="C20" s="4" t="n">
        <v>2031</v>
      </c>
    </row>
    <row r="21" spans="1:3">
      <c r="A21" s="3" t="s">
        <v>421</v>
      </c>
      <c r="B21" s="4" t="n">
        <v>52355</v>
      </c>
      <c r="C21" s="4" t="n">
        <v>4713</v>
      </c>
    </row>
    <row r="22" spans="1:3">
      <c r="A22" s="3" t="s">
        <v>101</v>
      </c>
      <c r="B22" s="6" t="n">
        <v>101558</v>
      </c>
      <c r="C22" s="6" t="n">
        <v>373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24</v>
      </c>
      <c r="B1" s="2" t="s">
        <v>1</v>
      </c>
      <c r="D1" s="2" t="s">
        <v>157</v>
      </c>
    </row>
    <row r="2" spans="1:6">
      <c r="B2" s="2" t="s">
        <v>395</v>
      </c>
      <c r="C2" s="2" t="s">
        <v>396</v>
      </c>
      <c r="D2" s="2" t="s">
        <v>327</v>
      </c>
      <c r="E2" s="2" t="s">
        <v>328</v>
      </c>
      <c r="F2" s="2" t="s">
        <v>329</v>
      </c>
    </row>
    <row r="3" spans="1:6">
      <c r="A3" s="7" t="s">
        <v>173</v>
      </c>
    </row>
    <row r="4" spans="1:6">
      <c r="A4" s="3" t="s">
        <v>425</v>
      </c>
      <c r="B4" s="4" t="n">
        <v>100</v>
      </c>
      <c r="D4" s="4" t="n">
        <v>100</v>
      </c>
    </row>
    <row r="5" spans="1:6">
      <c r="A5" s="3" t="s">
        <v>426</v>
      </c>
      <c r="B5" s="4" t="n">
        <v>3</v>
      </c>
      <c r="D5" s="4" t="n">
        <v>3</v>
      </c>
    </row>
    <row r="6" spans="1:6">
      <c r="A6" s="3" t="s">
        <v>427</v>
      </c>
      <c r="B6" s="4" t="n">
        <v>50</v>
      </c>
      <c r="D6" s="4" t="n">
        <v>50</v>
      </c>
    </row>
    <row r="7" spans="1:6">
      <c r="A7" s="3" t="s">
        <v>428</v>
      </c>
      <c r="B7" s="4" t="n">
        <v>4</v>
      </c>
      <c r="D7" s="4" t="n">
        <v>4</v>
      </c>
    </row>
    <row r="8" spans="1:6">
      <c r="A8" s="3" t="s">
        <v>429</v>
      </c>
      <c r="B8" s="9" t="n">
        <v>0.8</v>
      </c>
      <c r="C8" s="9" t="n">
        <v>0.4</v>
      </c>
      <c r="D8" s="9" t="n">
        <v>2.2</v>
      </c>
      <c r="E8" s="9" t="n">
        <v>1.2</v>
      </c>
      <c r="F8" s="9" t="n">
        <v>1.5</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33</v>
      </c>
      <c r="B1" s="2" t="s">
        <v>1</v>
      </c>
      <c r="K1" s="2" t="s">
        <v>157</v>
      </c>
    </row>
    <row r="2" spans="1:14">
      <c r="B2" s="2" t="s">
        <v>2</v>
      </c>
      <c r="C2" s="2" t="s">
        <v>21</v>
      </c>
      <c r="D2" s="2" t="s">
        <v>457</v>
      </c>
      <c r="E2" s="2" t="s">
        <v>4</v>
      </c>
      <c r="F2" s="2" t="s">
        <v>68</v>
      </c>
      <c r="G2" s="2" t="s">
        <v>285</v>
      </c>
      <c r="H2" s="2" t="s">
        <v>458</v>
      </c>
      <c r="I2" s="2" t="s">
        <v>459</v>
      </c>
      <c r="J2" s="2" t="s">
        <v>460</v>
      </c>
      <c r="K2" s="2" t="s">
        <v>21</v>
      </c>
      <c r="L2" s="2" t="s">
        <v>285</v>
      </c>
      <c r="M2" s="2" t="s">
        <v>286</v>
      </c>
      <c r="N2" s="2" t="s">
        <v>434</v>
      </c>
    </row>
    <row r="3" spans="1:14">
      <c r="A3" s="7" t="s">
        <v>435</v>
      </c>
    </row>
    <row r="4" spans="1:14">
      <c r="A4" s="3" t="s">
        <v>436</v>
      </c>
      <c r="B4" s="6" t="n">
        <v>3753</v>
      </c>
      <c r="K4" s="6" t="n">
        <v>66547</v>
      </c>
      <c r="L4" s="6" t="n">
        <v>-8176</v>
      </c>
      <c r="M4" s="6" t="n">
        <v>21224</v>
      </c>
    </row>
    <row r="5" spans="1:14">
      <c r="A5" s="7" t="s">
        <v>671</v>
      </c>
    </row>
    <row r="6" spans="1:14">
      <c r="A6" s="3" t="s">
        <v>672</v>
      </c>
      <c r="M6" s="4" t="n">
        <v>-3303</v>
      </c>
    </row>
    <row r="7" spans="1:14">
      <c r="A7" s="3" t="s">
        <v>673</v>
      </c>
      <c r="K7" s="4" t="n">
        <v>-20617</v>
      </c>
      <c r="M7" s="4" t="n">
        <v>-6720</v>
      </c>
    </row>
    <row r="8" spans="1:14">
      <c r="A8" s="3" t="s">
        <v>674</v>
      </c>
      <c r="K8" s="6" t="n">
        <v>45930</v>
      </c>
      <c r="L8" s="6" t="n">
        <v>-8176</v>
      </c>
      <c r="M8" s="6" t="n">
        <v>11201</v>
      </c>
    </row>
    <row r="9" spans="1:14">
      <c r="A9" s="7" t="s">
        <v>437</v>
      </c>
    </row>
    <row r="10" spans="1:14">
      <c r="A10" s="3" t="s">
        <v>675</v>
      </c>
      <c r="C10" s="8" t="n">
        <v>431.4</v>
      </c>
      <c r="D10" s="8" t="n">
        <v>421.7</v>
      </c>
      <c r="E10" s="8" t="n">
        <v>312.79</v>
      </c>
      <c r="F10" s="8" t="n">
        <v>92.47</v>
      </c>
      <c r="G10" s="8" t="n">
        <v>36.88</v>
      </c>
      <c r="H10" s="8" t="n">
        <v>-86.77</v>
      </c>
      <c r="I10" s="8" t="n">
        <v>-50.22</v>
      </c>
      <c r="J10" s="8" t="n">
        <v>-123.89</v>
      </c>
      <c r="K10" s="8" t="n">
        <v>1258.36</v>
      </c>
      <c r="L10" s="6" t="n">
        <v>-224</v>
      </c>
    </row>
    <row r="11" spans="1:14">
      <c r="A11" s="3" t="s">
        <v>17</v>
      </c>
    </row>
    <row r="12" spans="1:14">
      <c r="A12" s="7" t="s">
        <v>441</v>
      </c>
    </row>
    <row r="13" spans="1:14">
      <c r="A13" s="3" t="s">
        <v>442</v>
      </c>
      <c r="B13" s="4" t="n">
        <v>26450000</v>
      </c>
      <c r="C13" s="4" t="n">
        <v>36500</v>
      </c>
      <c r="G13" s="4" t="n">
        <v>36500</v>
      </c>
      <c r="K13" s="4" t="n">
        <v>36500</v>
      </c>
      <c r="L13" s="4" t="n">
        <v>36500</v>
      </c>
      <c r="M13" s="4" t="n">
        <v>36500</v>
      </c>
      <c r="N13" s="4" t="n">
        <v>0</v>
      </c>
    </row>
    <row r="14" spans="1:14">
      <c r="A14" s="7" t="s">
        <v>437</v>
      </c>
    </row>
    <row r="15" spans="1:14">
      <c r="A15" s="3" t="s">
        <v>675</v>
      </c>
      <c r="K15" s="8" t="n">
        <v>1258.36</v>
      </c>
      <c r="L15" s="6" t="n">
        <v>-224</v>
      </c>
      <c r="M15" s="8" t="n">
        <v>306.88</v>
      </c>
    </row>
    <row r="16" spans="1:14">
      <c r="A16" s="3" t="s">
        <v>19</v>
      </c>
    </row>
    <row r="17" spans="1:14">
      <c r="A17" s="7" t="s">
        <v>441</v>
      </c>
    </row>
    <row r="18" spans="1:14">
      <c r="A18" s="3" t="s">
        <v>442</v>
      </c>
      <c r="B18" s="4" t="n">
        <v>48440000</v>
      </c>
      <c r="N18" s="4" t="n">
        <v>0</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676</v>
      </c>
      <c r="B1" s="2" t="s">
        <v>1</v>
      </c>
      <c r="D1" s="2" t="s">
        <v>157</v>
      </c>
    </row>
    <row r="2" spans="1:6">
      <c r="B2" s="2" t="s">
        <v>2</v>
      </c>
      <c r="C2" s="2" t="s">
        <v>68</v>
      </c>
      <c r="D2" s="2" t="s">
        <v>21</v>
      </c>
      <c r="E2" s="2" t="s">
        <v>285</v>
      </c>
      <c r="F2" s="2" t="s">
        <v>286</v>
      </c>
    </row>
    <row r="3" spans="1:6">
      <c r="A3" s="7" t="s">
        <v>176</v>
      </c>
    </row>
    <row r="4" spans="1:6">
      <c r="A4" s="3" t="s">
        <v>431</v>
      </c>
      <c r="B4" s="6" t="n">
        <v>3092</v>
      </c>
      <c r="C4" s="6" t="n">
        <v>2046</v>
      </c>
      <c r="D4" s="6" t="n">
        <v>12941</v>
      </c>
      <c r="E4" s="6" t="n">
        <v>2616</v>
      </c>
    </row>
    <row r="5" spans="1:6">
      <c r="A5" s="3" t="s">
        <v>432</v>
      </c>
      <c r="B5" s="6" t="n">
        <v>4512</v>
      </c>
      <c r="C5" s="6" t="n">
        <v>579</v>
      </c>
      <c r="D5" s="4" t="n">
        <v>1553</v>
      </c>
      <c r="E5" s="4" t="n">
        <v>243</v>
      </c>
      <c r="F5" s="6" t="n">
        <v>276</v>
      </c>
    </row>
    <row r="6" spans="1:6">
      <c r="A6" s="3" t="s">
        <v>677</v>
      </c>
      <c r="D6" s="4" t="n">
        <v>18826</v>
      </c>
      <c r="E6" s="4" t="n">
        <v>19946</v>
      </c>
      <c r="F6" s="4" t="n">
        <v>21391</v>
      </c>
    </row>
    <row r="7" spans="1:6">
      <c r="A7" s="3" t="s">
        <v>678</v>
      </c>
      <c r="D7" s="6" t="n">
        <v>1535</v>
      </c>
      <c r="E7" s="6" t="n">
        <v>583</v>
      </c>
      <c r="F7" s="6" t="n">
        <v>37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07:43:16Z</dcterms:created>
  <dcterms:modified xmlns:dcterms="http://purl.org/dc/terms/" xmlns:xsi="http://www.w3.org/2001/XMLSchema-instance" xsi:type="dcterms:W3CDTF">2018-07-11T07:43:16Z</dcterms:modified>
</cp:coreProperties>
</file>